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Acquisitions, Dispositions And " sheetId="17" state="visible" r:id="rId17"/>
    <sheet xmlns:r="http://schemas.openxmlformats.org/officeDocument/2006/relationships" name="Sale of Equipment Installment R" sheetId="18" state="visible" r:id="rId18"/>
    <sheet xmlns:r="http://schemas.openxmlformats.org/officeDocument/2006/relationships" name="Leases" sheetId="19" state="visible" r:id="rId19"/>
    <sheet xmlns:r="http://schemas.openxmlformats.org/officeDocument/2006/relationships" name="Additional Financial Informatio" sheetId="20" state="visible" r:id="rId20"/>
    <sheet xmlns:r="http://schemas.openxmlformats.org/officeDocument/2006/relationships" name="Preparation Of Interim Financ_2" sheetId="21" state="visible" r:id="rId21"/>
    <sheet xmlns:r="http://schemas.openxmlformats.org/officeDocument/2006/relationships" name="Pension And Postretirement Be_2" sheetId="22" state="visible" r:id="rId22"/>
    <sheet xmlns:r="http://schemas.openxmlformats.org/officeDocument/2006/relationships" name="Fair Value Measurements And D_2"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egment Information (Tables)" sheetId="26" state="visible" r:id="rId26"/>
    <sheet xmlns:r="http://schemas.openxmlformats.org/officeDocument/2006/relationships" name="Revenue Recognition (Tables)" sheetId="27" state="visible" r:id="rId27"/>
    <sheet xmlns:r="http://schemas.openxmlformats.org/officeDocument/2006/relationships" name="Pension And Postretirement Be_3" sheetId="28" state="visible" r:id="rId28"/>
    <sheet xmlns:r="http://schemas.openxmlformats.org/officeDocument/2006/relationships" name="Fair Value Measurements And D_3" sheetId="29" state="visible" r:id="rId29"/>
    <sheet xmlns:r="http://schemas.openxmlformats.org/officeDocument/2006/relationships" name="Acquisitions, Dispositions An_2" sheetId="30" state="visible" r:id="rId30"/>
    <sheet xmlns:r="http://schemas.openxmlformats.org/officeDocument/2006/relationships" name="Sale of Equipment Installment_2" sheetId="31" state="visible" r:id="rId31"/>
    <sheet xmlns:r="http://schemas.openxmlformats.org/officeDocument/2006/relationships" name="Leases (Tables)" sheetId="32" state="visible" r:id="rId32"/>
    <sheet xmlns:r="http://schemas.openxmlformats.org/officeDocument/2006/relationships" name="Additional Financial Informat_2" sheetId="33" state="visible" r:id="rId33"/>
    <sheet xmlns:r="http://schemas.openxmlformats.org/officeDocument/2006/relationships" name="Preparation Of Interim Financ_3" sheetId="34" state="visible" r:id="rId34"/>
    <sheet xmlns:r="http://schemas.openxmlformats.org/officeDocument/2006/relationships" name="Earnings Per Share (Details)" sheetId="35" state="visible" r:id="rId35"/>
    <sheet xmlns:r="http://schemas.openxmlformats.org/officeDocument/2006/relationships" name="Accumulated Other Comprehensi_3" sheetId="36" state="visible" r:id="rId36"/>
    <sheet xmlns:r="http://schemas.openxmlformats.org/officeDocument/2006/relationships" name="Segment Information (Summary Of" sheetId="37" state="visible" r:id="rId37"/>
    <sheet xmlns:r="http://schemas.openxmlformats.org/officeDocument/2006/relationships" name="Segment Information (Summary _2" sheetId="38" state="visible" r:id="rId38"/>
    <sheet xmlns:r="http://schemas.openxmlformats.org/officeDocument/2006/relationships" name="Segment Information (Reconcilia" sheetId="39" state="visible" r:id="rId39"/>
    <sheet xmlns:r="http://schemas.openxmlformats.org/officeDocument/2006/relationships" name="Segment Information (Intersegme" sheetId="40" state="visible" r:id="rId40"/>
    <sheet xmlns:r="http://schemas.openxmlformats.org/officeDocument/2006/relationships" name="Revenue Recognition (Narrative)" sheetId="41" state="visible" r:id="rId41"/>
    <sheet xmlns:r="http://schemas.openxmlformats.org/officeDocument/2006/relationships" name="Revenue Recognition (Revenue Ca" sheetId="42" state="visible" r:id="rId42"/>
    <sheet xmlns:r="http://schemas.openxmlformats.org/officeDocument/2006/relationships" name="Revenue Recognition (Deferred C" sheetId="43" state="visible" r:id="rId43"/>
    <sheet xmlns:r="http://schemas.openxmlformats.org/officeDocument/2006/relationships" name="Revenue Recognition (Contract A" sheetId="44" state="visible" r:id="rId44"/>
    <sheet xmlns:r="http://schemas.openxmlformats.org/officeDocument/2006/relationships" name="Pension And Postretirement Be_4" sheetId="45" state="visible" r:id="rId45"/>
    <sheet xmlns:r="http://schemas.openxmlformats.org/officeDocument/2006/relationships" name="Pension And Postretirement Be_5" sheetId="46" state="visible" r:id="rId46"/>
    <sheet xmlns:r="http://schemas.openxmlformats.org/officeDocument/2006/relationships" name="Fair Value Measurements And D_4" sheetId="47" state="visible" r:id="rId47"/>
    <sheet xmlns:r="http://schemas.openxmlformats.org/officeDocument/2006/relationships" name="Fair Value Measurements And D_5" sheetId="48" state="visible" r:id="rId48"/>
    <sheet xmlns:r="http://schemas.openxmlformats.org/officeDocument/2006/relationships" name="Fair Value Measurements And D_6" sheetId="49" state="visible" r:id="rId49"/>
    <sheet xmlns:r="http://schemas.openxmlformats.org/officeDocument/2006/relationships" name="Fair Value Measurement and Disc" sheetId="50" state="visible" r:id="rId50"/>
    <sheet xmlns:r="http://schemas.openxmlformats.org/officeDocument/2006/relationships" name="Fair Value Measurements And D_7" sheetId="51" state="visible" r:id="rId51"/>
    <sheet xmlns:r="http://schemas.openxmlformats.org/officeDocument/2006/relationships" name="Fair Value Measurements And D_8" sheetId="52" state="visible" r:id="rId52"/>
    <sheet xmlns:r="http://schemas.openxmlformats.org/officeDocument/2006/relationships" name="Acquisitions, Dispositions An_3" sheetId="53" state="visible" r:id="rId53"/>
    <sheet xmlns:r="http://schemas.openxmlformats.org/officeDocument/2006/relationships" name="Acquisitions, Dispositions An_4" sheetId="54" state="visible" r:id="rId54"/>
    <sheet xmlns:r="http://schemas.openxmlformats.org/officeDocument/2006/relationships" name="Acquisitions, Dispositions An_5" sheetId="55" state="visible" r:id="rId55"/>
    <sheet xmlns:r="http://schemas.openxmlformats.org/officeDocument/2006/relationships" name="Sale Of Equipment Installment_3" sheetId="56" state="visible" r:id="rId56"/>
    <sheet xmlns:r="http://schemas.openxmlformats.org/officeDocument/2006/relationships" name="Sale Of Equipment Installment_4" sheetId="57" state="visible" r:id="rId57"/>
    <sheet xmlns:r="http://schemas.openxmlformats.org/officeDocument/2006/relationships" name="Sale Of Equipment Installment_5" sheetId="58" state="visible" r:id="rId58"/>
    <sheet xmlns:r="http://schemas.openxmlformats.org/officeDocument/2006/relationships" name="Sale Of Equipment Installment_6" sheetId="59" state="visible" r:id="rId59"/>
    <sheet xmlns:r="http://schemas.openxmlformats.org/officeDocument/2006/relationships" name="Sale of Equipment Installment_7"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Supplemental Balance Sh" sheetId="63" state="visible" r:id="rId63"/>
    <sheet xmlns:r="http://schemas.openxmlformats.org/officeDocument/2006/relationships" name="Leases (Future Minimum Maturiti" sheetId="64" state="visible" r:id="rId64"/>
    <sheet xmlns:r="http://schemas.openxmlformats.org/officeDocument/2006/relationships" name="Additional Financial Informat_3" sheetId="65" state="visible" r:id="rId65"/>
    <sheet xmlns:r="http://schemas.openxmlformats.org/officeDocument/2006/relationships" name="Additional Financial Informat_4" sheetId="66" state="visible" r:id="rId66"/>
    <sheet xmlns:r="http://schemas.openxmlformats.org/officeDocument/2006/relationships" name="Uncategorized Items - t-2019093" sheetId="67" state="visible" r:id="rId67"/>
  </sheets>
  <definedNames/>
  <calcPr calcId="124519" fullCalcOnLoad="1"/>
</workbook>
</file>

<file path=xl/sharedStrings.xml><?xml version="1.0" encoding="utf-8"?>
<sst xmlns="http://schemas.openxmlformats.org/spreadsheetml/2006/main" uniqueCount="997">
  <si>
    <t>Document and Entity Information - shares shares in Millions</t>
  </si>
  <si>
    <t>9 Months Ended</t>
  </si>
  <si>
    <t>Sep. 30, 2019</t>
  </si>
  <si>
    <t>Oct. 31, 2019</t>
  </si>
  <si>
    <t>Cover [Abstract]</t>
  </si>
  <si>
    <t>Document Type</t>
  </si>
  <si>
    <t>10-Q</t>
  </si>
  <si>
    <t>Amendment Flag</t>
  </si>
  <si>
    <t>false</t>
  </si>
  <si>
    <t>Document Fiscal Period Focus</t>
  </si>
  <si>
    <t>Q3</t>
  </si>
  <si>
    <t>Document Fiscal Year Focus</t>
  </si>
  <si>
    <t>2019</t>
  </si>
  <si>
    <t>Document Quarterly Report</t>
  </si>
  <si>
    <t>true</t>
  </si>
  <si>
    <t>Document Transition Report</t>
  </si>
  <si>
    <t>Document Period End Date</t>
  </si>
  <si>
    <t>Sep. 30,
		2019</t>
  </si>
  <si>
    <t>Current Fiscal Year End Date</t>
  </si>
  <si>
    <t>--12-31</t>
  </si>
  <si>
    <t>Entity Central Index Key</t>
  </si>
  <si>
    <t>0000732717</t>
  </si>
  <si>
    <t>Entity File Number</t>
  </si>
  <si>
    <t>001-8610</t>
  </si>
  <si>
    <t>Entity Registrant Name</t>
  </si>
  <si>
    <t>AT&amp;T INC.</t>
  </si>
  <si>
    <t>Entity Incorporation, State or Country Code</t>
  </si>
  <si>
    <t>DE</t>
  </si>
  <si>
    <t>Entity Tax Identification Number</t>
  </si>
  <si>
    <t>43-1301883</t>
  </si>
  <si>
    <t>Entity Address, Address Line One</t>
  </si>
  <si>
    <t>208 S. Akard St.</t>
  </si>
  <si>
    <t>Entity Address, City or Town</t>
  </si>
  <si>
    <t>Dallas</t>
  </si>
  <si>
    <t>Entity Address, State or Province</t>
  </si>
  <si>
    <t>TX</t>
  </si>
  <si>
    <t>Entity Address, Postal Zip Code</t>
  </si>
  <si>
    <t>75202</t>
  </si>
  <si>
    <t>City Area Code</t>
  </si>
  <si>
    <t>210</t>
  </si>
  <si>
    <t>Local Phone Number</t>
  </si>
  <si>
    <t>821-4105</t>
  </si>
  <si>
    <t>Entity Current Reporting Status</t>
  </si>
  <si>
    <t xml:space="preserve"> Yes</t>
  </si>
  <si>
    <t>Entity Interactive Data Current</t>
  </si>
  <si>
    <t>Entity Filer Category</t>
  </si>
  <si>
    <t>Large Accelerated Filer</t>
  </si>
  <si>
    <t>Entity Small Business</t>
  </si>
  <si>
    <t>Entity Emerging Growth Company</t>
  </si>
  <si>
    <t>Entity Shell Company</t>
  </si>
  <si>
    <t>Entity Common Stock Shares Outstanding</t>
  </si>
  <si>
    <t>Common Stock [Member]</t>
  </si>
  <si>
    <t>Entity Listings [Line Items]</t>
  </si>
  <si>
    <t>Title of 12(b) Security</t>
  </si>
  <si>
    <t>Common Shares (Par Value $1.00 Per Share)</t>
  </si>
  <si>
    <t>Trading Symbol</t>
  </si>
  <si>
    <t>T</t>
  </si>
  <si>
    <t>Security Exchange Name</t>
  </si>
  <si>
    <t>NYSE</t>
  </si>
  <si>
    <t>AT&amp;T Inc. Floating Rate Due August 3, 2020 [Member]</t>
  </si>
  <si>
    <t>AT&amp;T Inc. Floating Rate Global Notes due August 3, 2020</t>
  </si>
  <si>
    <t>T 20C</t>
  </si>
  <si>
    <t>AT&amp;T Inc. 1.875% Global Notes due December 4, 2020 [Member]</t>
  </si>
  <si>
    <t>AT&amp;T Inc. 1.875% Global Notes due December 4, 2020</t>
  </si>
  <si>
    <t>T 20</t>
  </si>
  <si>
    <t>AT&amp;T Inc. 2.65% Global Notes due December 17, 2021 [Member]</t>
  </si>
  <si>
    <t>AT&amp;T Inc. 2.65% Global Notes due December 17, 2021</t>
  </si>
  <si>
    <t>T 21B</t>
  </si>
  <si>
    <t>AT&amp;T Inc. 1.45% Global Notes due June 1, 2022 [Member]</t>
  </si>
  <si>
    <t>AT&amp;T Inc. 1.45% Global Notes due June 1, 2022</t>
  </si>
  <si>
    <t>T 22B</t>
  </si>
  <si>
    <t>AT&amp;T Inc. 2.50% Global Notes due March 15, 2023 [Member]</t>
  </si>
  <si>
    <t>AT&amp;T Inc. 2.50% Global Notes due March 15, 2023</t>
  </si>
  <si>
    <t>T 23</t>
  </si>
  <si>
    <t>AT&amp;T Inc. 2.75% Global Notes due May 19, 2023 [Member]</t>
  </si>
  <si>
    <t>AT&amp;T Inc. 2.75% Global Notes due May 19, 2023</t>
  </si>
  <si>
    <t>T 23C</t>
  </si>
  <si>
    <t>AT&amp;T Inc. Floating Rate Due September 5, 2023 [Member]</t>
  </si>
  <si>
    <t>AT&amp;T Inc. Floating Rate Global Notes due September 5, 2023</t>
  </si>
  <si>
    <t>T 23D</t>
  </si>
  <si>
    <t>AT&amp;T Inc. 1.05% Global Notes due September 5, 2023 [Member]</t>
  </si>
  <si>
    <t>AT&amp;T Inc. 1.05% Global Notes due September 5, 2023</t>
  </si>
  <si>
    <t>T 23E</t>
  </si>
  <si>
    <t>AT&amp;T Inc. 1.30% Global Notes due September 5, 2023 [Member]</t>
  </si>
  <si>
    <t>AT&amp;T Inc. 1.30% Global Notes due September 5, 2023</t>
  </si>
  <si>
    <t>T 23A</t>
  </si>
  <si>
    <t>AT&amp;T Inc. 1.95% Global Notes due September 15, 2023 [Member]</t>
  </si>
  <si>
    <t>AT&amp;T Inc. 1.95% Global Notes due September 15, 2023</t>
  </si>
  <si>
    <t>T 23F</t>
  </si>
  <si>
    <t>AT&amp;T Inc. 2.40% Global Notes due March 15, 2024 [Member]</t>
  </si>
  <si>
    <t>AT&amp;T Inc. 2.40% Global Notes due March 15, 2024</t>
  </si>
  <si>
    <t>T 24A</t>
  </si>
  <si>
    <t>AT&amp;T Inc. 3.50% Global Notes due December 17, 2025 [Member]</t>
  </si>
  <si>
    <t>AT&amp;T Inc. 3.50% Global Notes due December 17, 2025</t>
  </si>
  <si>
    <t>T 25</t>
  </si>
  <si>
    <t>AT&amp;T Inc. 0.250% Global Notes due March 4, 2026 [Member]</t>
  </si>
  <si>
    <t>AT&amp;T Inc. 0.250% Global Notes due March 4, 2026</t>
  </si>
  <si>
    <t>T 26E</t>
  </si>
  <si>
    <t>AT&amp;T Inc. 1.80% Global Notes due September 5, 2026 [Member]</t>
  </si>
  <si>
    <t>AT&amp;T Inc. 1.80% Global Notes due September 5, 2026</t>
  </si>
  <si>
    <t>T 26D</t>
  </si>
  <si>
    <t>AT&amp;T Inc. 2.90% Global Notes due December 4, 2026 [Member]</t>
  </si>
  <si>
    <t>AT&amp;T Inc. 2.90% Global Notes due December 4, 2026</t>
  </si>
  <si>
    <t>T 26A</t>
  </si>
  <si>
    <t>AT&amp;T Inc. 2.35% Global Notes due September 5, 2029 [Member]</t>
  </si>
  <si>
    <t>AT&amp;T Inc. 2.35% Global Notes due September 5, 2029</t>
  </si>
  <si>
    <t>T 29D</t>
  </si>
  <si>
    <t>AT&amp;T Inc. 4.375% Global Notes due September 14, 2029 [Member]</t>
  </si>
  <si>
    <t>AT&amp;T Inc. 4.375% Global Notes due September 14, 2029</t>
  </si>
  <si>
    <t>T 29B</t>
  </si>
  <si>
    <t>AT&amp;T Inc. 2.60% Global Notes due December 17, 2029 [Member]</t>
  </si>
  <si>
    <t>AT&amp;T Inc. 2.60% Global Notes due December 17, 2029</t>
  </si>
  <si>
    <t>T 29A</t>
  </si>
  <si>
    <t>AT&amp;T Inc. 0.800% Global Notes due March 4, 2030 [Member]</t>
  </si>
  <si>
    <t>AT&amp;T Inc. 0.800% Global Notes due March 4, 2030</t>
  </si>
  <si>
    <t>T 30B</t>
  </si>
  <si>
    <t>AT&amp;T Inc. 3.55% Global Notes due December 17, 2032 [Member]</t>
  </si>
  <si>
    <t>AT&amp;T Inc. 3.55% Global Notes due December 17, 2032</t>
  </si>
  <si>
    <t xml:space="preserve"> T 32</t>
  </si>
  <si>
    <t>AT&amp;T Inc. 5.20% Global Notes due November 18, 2033 [Member]</t>
  </si>
  <si>
    <t>AT&amp;T Inc. 5.20% Global Notes due November 18, 2033</t>
  </si>
  <si>
    <t xml:space="preserve"> T 33</t>
  </si>
  <si>
    <t>AT&amp;T Inc. 3.375% Global Notes due March 15, 2034 [Member]</t>
  </si>
  <si>
    <t>AT&amp;T Inc. 3.375% Global Notes due March 15, 2034</t>
  </si>
  <si>
    <t xml:space="preserve"> T 34</t>
  </si>
  <si>
    <t>AT&amp;T Inc. 2.45% Global Notes Due March 15, 2035 [Member]</t>
  </si>
  <si>
    <t>AT&amp;T Inc. 2.45% Global Notes due March 15, 2035</t>
  </si>
  <si>
    <t>T 35</t>
  </si>
  <si>
    <t>AT&amp;T Inc. 3.15% Global Notes due September 4, 2036 [Member]</t>
  </si>
  <si>
    <t>AT&amp;T Inc. 3.15% Global Notes due September 4, 2036</t>
  </si>
  <si>
    <t>T 36A</t>
  </si>
  <si>
    <t>AT&amp;T Inc. 1.800% Global Notes due September 14, 2039 [Member]</t>
  </si>
  <si>
    <t>AT&amp;T Inc. 1.800% Global Notes due September 14, 2039</t>
  </si>
  <si>
    <t>T 39B</t>
  </si>
  <si>
    <t>AT&amp;T Inc. 7.00% Global Notes Due April 30, 2040 [Member]</t>
  </si>
  <si>
    <t>AT&amp;T Inc. 7.00% Global Notes due April 30, 2040</t>
  </si>
  <si>
    <t>T 40</t>
  </si>
  <si>
    <t>AT&amp;T Inc. 4.25% Global Notes due June 1, 2043 [Member]</t>
  </si>
  <si>
    <t>AT&amp;T Inc. 4.25% Global Notes due June 1, 2043</t>
  </si>
  <si>
    <t>T 43</t>
  </si>
  <si>
    <t>AT&amp;T Inc. 4.875% Global Notes due June 1, 2044 [Member]</t>
  </si>
  <si>
    <t>AT&amp;T Inc. 4.875% Global Notes due June 1, 2044</t>
  </si>
  <si>
    <t>T 44</t>
  </si>
  <si>
    <t>AT&amp;T Inc. 5.35% Global Notes due November 1, 2066 [Member]</t>
  </si>
  <si>
    <t>AT&amp;T Inc. 5.35% Global Notes due November 1, 2066</t>
  </si>
  <si>
    <t>TBB</t>
  </si>
  <si>
    <t>AT&amp;T Inc. 5.625% Global Notes due August 1, 2067 [Member]</t>
  </si>
  <si>
    <t>AT&amp;T Inc. 5.625% Global Notes due August 1, 2067</t>
  </si>
  <si>
    <t>TBC</t>
  </si>
  <si>
    <t>Consolidated Statements Of Income - USD ($) shares in Millions, $ in Millions</t>
  </si>
  <si>
    <t>3 Months Ended</t>
  </si>
  <si>
    <t>Sep. 30, 2018</t>
  </si>
  <si>
    <t>Operating Revenues</t>
  </si>
  <si>
    <t>Service</t>
  </si>
  <si>
    <t>Equipment</t>
  </si>
  <si>
    <t>Total operating revenues</t>
  </si>
  <si>
    <t>Operating Expenses</t>
  </si>
  <si>
    <t>Other cost of revenu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Cost of Goods and Services Sold</t>
  </si>
  <si>
    <t>Broadcast, programming and operations</t>
  </si>
  <si>
    <t>Consolidated Statements Of Comprehensive Income - USD ($) $ in Millions</t>
  </si>
  <si>
    <t>Consolidated Statements of Comprehensive Income [Abstract]</t>
  </si>
  <si>
    <t>Net income</t>
  </si>
  <si>
    <t>Foreign currency:</t>
  </si>
  <si>
    <t>Translation adjustment (includes $(17), $(7), $(15) and $(37) attributable to noncontrolling interest), net of taxes of $(69), $(2), $(21) and $(145)</t>
  </si>
  <si>
    <t>Securities:</t>
  </si>
  <si>
    <t>Net unrealized gains (losses), net of taxes of $7, $(4) $22 and $(8)</t>
  </si>
  <si>
    <t>Derivative instruments:</t>
  </si>
  <si>
    <t>Net unrealized gains (losses), net of taxes of $(168), $0, $(299) and $68</t>
  </si>
  <si>
    <t>Reclassification adjustment included in net income, net of taxes of $2, $3, $7 and $9</t>
  </si>
  <si>
    <t>Defined benefit postretirement plans:</t>
  </si>
  <si>
    <t>Net prior service (cost) credit arising during period, net of taxes of $0, $0, $0 and $173</t>
  </si>
  <si>
    <t>Amortization of net prior service credit included in net income, net of taxes of $(112), $(108), $(332) and $(322)</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securities - tax effect</t>
  </si>
  <si>
    <t>Unrealized gains (losses) on derivatives - tax effect</t>
  </si>
  <si>
    <t>Reclassification adjustment included in net income on derivatives - tax effect</t>
  </si>
  <si>
    <t>Net prior service credit (cost) arising during period - tax effect</t>
  </si>
  <si>
    <t>Amortization of net prior service credit included in net income, tax effect</t>
  </si>
  <si>
    <t>Consolidated Balance Sheets - USD ($) $ in Millions</t>
  </si>
  <si>
    <t>Dec. 31, 2018</t>
  </si>
  <si>
    <t>Current Assets</t>
  </si>
  <si>
    <t>Cash and cash equivalents</t>
  </si>
  <si>
    <t>Accounts receivable - net of allowances for doubtful accounts of $1,121 and $907</t>
  </si>
  <si>
    <t>Prepaid expenses</t>
  </si>
  <si>
    <t>Other current assets</t>
  </si>
  <si>
    <t>Total current assets</t>
  </si>
  <si>
    <t>Noncurrent Inventories and Theatrical Film and Television Production Costs</t>
  </si>
  <si>
    <t>Property, plant and equipment</t>
  </si>
  <si>
    <t>Less: accumulated depreciation and amortization</t>
  </si>
  <si>
    <t>Property, Plant and Equipment - Net</t>
  </si>
  <si>
    <t>Goodwill</t>
  </si>
  <si>
    <t>Licenses - Net</t>
  </si>
  <si>
    <t>Trademarks And Tradenames - Net</t>
  </si>
  <si>
    <t>Distribution Networks - Net</t>
  </si>
  <si>
    <t>Other Intangible Assets - Net</t>
  </si>
  <si>
    <t>Investments in and Advances to Equity Affiliates</t>
  </si>
  <si>
    <t>Operating lease right-of-use assets</t>
  </si>
  <si>
    <t>Other Assets</t>
  </si>
  <si>
    <t>Total Assets</t>
  </si>
  <si>
    <t>Current Liabilities</t>
  </si>
  <si>
    <t>Debt maturing within one year</t>
  </si>
  <si>
    <t>Accounts payable and accrued liabilities</t>
  </si>
  <si>
    <t>Advanced billings and customer deposit</t>
  </si>
  <si>
    <t>Accrued taxes</t>
  </si>
  <si>
    <t>Dividends payable</t>
  </si>
  <si>
    <t>Total current liabilities</t>
  </si>
  <si>
    <t>Long-Term Debt</t>
  </si>
  <si>
    <t>Deferred Credits and Other Noncurrent Liabilities</t>
  </si>
  <si>
    <t>Deferred income taxes</t>
  </si>
  <si>
    <t>Postemployment benefit obligation</t>
  </si>
  <si>
    <t>Operating lease liabilities</t>
  </si>
  <si>
    <t>Other noncurrent liabilities</t>
  </si>
  <si>
    <t>Total deferred credits and other noncurrent liabilities</t>
  </si>
  <si>
    <t>Stockholders' Equity</t>
  </si>
  <si>
    <t>Common stock ($1 par value, 14,000,000,000 authorized at September 30, 2019 and December 31, 2018: issued 7,620,748,598 at September 30, 2019 and December 31, 2018)</t>
  </si>
  <si>
    <t>Additional paid-in capital</t>
  </si>
  <si>
    <t>Retained earnings</t>
  </si>
  <si>
    <t>Treasury stock (317,374,689 at September 30, 2019 and 339,120,073 at December 31, 2018, at cost)</t>
  </si>
  <si>
    <t>Accumulated other comprehensive income</t>
  </si>
  <si>
    <t>Noncontrolling interest</t>
  </si>
  <si>
    <t>Total stockholders' equity</t>
  </si>
  <si>
    <t>Total Liabilities and Stockholders' Equity</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Amortization of television and film costs</t>
  </si>
  <si>
    <t>Undistributed earnings from investments in equity affiliates</t>
  </si>
  <si>
    <t>Provision for uncollectible accounts</t>
  </si>
  <si>
    <t>Deferred income tax expense</t>
  </si>
  <si>
    <t>Net (gain) loss from investments, net of impairments</t>
  </si>
  <si>
    <t>Pension and postretirement benefit expense (credit)</t>
  </si>
  <si>
    <t>Actuarial (gain) loss on pension and postretirement benefits</t>
  </si>
  <si>
    <t>Changes in operating assets and liabilities:</t>
  </si>
  <si>
    <t>Receivable</t>
  </si>
  <si>
    <t>Other current assets, inventories and theatrical film and television production costs</t>
  </si>
  <si>
    <t>Accounts payable and other accrued liabilities</t>
  </si>
  <si>
    <t>Equipment installment receivables and related sales</t>
  </si>
  <si>
    <t>Deferred customer contract acquisition and fulfillment costs</t>
  </si>
  <si>
    <t>Postretirement claims and contributions</t>
  </si>
  <si>
    <t>Other - net</t>
  </si>
  <si>
    <t>Total adjustments</t>
  </si>
  <si>
    <t>Net Cash Provided by Operating Activities</t>
  </si>
  <si>
    <t>Investing Activities</t>
  </si>
  <si>
    <t>Purchase of property and equipment</t>
  </si>
  <si>
    <t>Interest during construction</t>
  </si>
  <si>
    <t>Acquisitions, net of cash acquired</t>
  </si>
  <si>
    <t>Dispositions</t>
  </si>
  <si>
    <t>(Purchases) sales and settlements of securities and investments, net</t>
  </si>
  <si>
    <t>Advances to and investments in equity affiliates, net</t>
  </si>
  <si>
    <t>Cash collections of deferred purchase price</t>
  </si>
  <si>
    <t>Net Cash Used in Investing Activities</t>
  </si>
  <si>
    <t>Financing Activities</t>
  </si>
  <si>
    <t>Net change in short-term borrowings with original maturities of three months or less</t>
  </si>
  <si>
    <t>Issuance of other short-term borrowings</t>
  </si>
  <si>
    <t>Repayment of other short-term borrowings</t>
  </si>
  <si>
    <t>Issuance of long-term debt</t>
  </si>
  <si>
    <t>Repayment of long-term debt</t>
  </si>
  <si>
    <t>Payment of vendor financing</t>
  </si>
  <si>
    <t>Purchase of treasury stock</t>
  </si>
  <si>
    <t>Issuance of treasury stock</t>
  </si>
  <si>
    <t>Issuance of preferred interest in subsidiary</t>
  </si>
  <si>
    <t>Dividends paid</t>
  </si>
  <si>
    <t>Other</t>
  </si>
  <si>
    <t>Net Cash Used in Financing Activities</t>
  </si>
  <si>
    <t>Net increase (decrease) in cash and cash equivalents and restricted cash</t>
  </si>
  <si>
    <t>Cash and cash equivalents and restricted cash beginning of year</t>
  </si>
  <si>
    <t>Cash and Cash Equivalents and Restricted Cash End of Period</t>
  </si>
  <si>
    <t>Consolidated Statement Of Changes In Stockholders' Equity - USD ($) shares in Millions, $ in Millions</t>
  </si>
  <si>
    <t>Total</t>
  </si>
  <si>
    <t>Additional Paid-In Capital [Member]</t>
  </si>
  <si>
    <t>Retained Earnings [Member]</t>
  </si>
  <si>
    <t>Treasury Stock [Member]</t>
  </si>
  <si>
    <t>Accumulated Other Comprehensive Income Attributable to AT&amp;T, net of tax [Member]</t>
  </si>
  <si>
    <t>Noncontrolling Interest [Member]</t>
  </si>
  <si>
    <t>Balance at beginning of period at Dec. 31, 2017</t>
  </si>
  <si>
    <t>Balance at beginning of period (in shares) at Dec. 31, 2017</t>
  </si>
  <si>
    <t>Issuance of stock</t>
  </si>
  <si>
    <t>Issuance of stock (in shares)</t>
  </si>
  <si>
    <t>Repurchase and acquisition of common stock</t>
  </si>
  <si>
    <t>Repurchase and acquisition of common stock (in shares)</t>
  </si>
  <si>
    <t>Issuance of treasury stock, (in shares)</t>
  </si>
  <si>
    <t>Share-based payments</t>
  </si>
  <si>
    <t>Net income attributable to AT&amp;T ($0.50, $0.65, $1.57 and $2.19 per diluted share)</t>
  </si>
  <si>
    <t>Dividends to stockholders ($0.51, $0.50, $1.53 and $1.50 per share)</t>
  </si>
  <si>
    <t>Other comprehensive income attributable to AT&amp;T</t>
  </si>
  <si>
    <t>Net income attributable to noncontrolling interest</t>
  </si>
  <si>
    <t>Interest acquired by noncontrolling owners</t>
  </si>
  <si>
    <t>Distributions</t>
  </si>
  <si>
    <t>Acquisitions of noncontrolling interest</t>
  </si>
  <si>
    <t>Change related to acquisition of interests held by noncontrolling owners</t>
  </si>
  <si>
    <t>Balance at end of period at Sep. 30, 2018</t>
  </si>
  <si>
    <t>Translation adjustments attributable to noncontrolling interest, net of taxes</t>
  </si>
  <si>
    <t>Balance at end of period (in shares) at Sep. 30, 2018</t>
  </si>
  <si>
    <t>Balance at beginning of period at Jun. 30, 2018</t>
  </si>
  <si>
    <t>Balance at beginning of period (in shares) at Jun. 30, 2018</t>
  </si>
  <si>
    <t>Balance at beginning of period at Dec. 31, 2018</t>
  </si>
  <si>
    <t>Balance at beginning of period (in shares) at Dec. 31, 2018</t>
  </si>
  <si>
    <t>Balance at end of period at Sep. 30, 2019</t>
  </si>
  <si>
    <t>Balance at end of period (in shares) at Sep. 30, 2019</t>
  </si>
  <si>
    <t>Balance at beginning of period at Jun. 30, 2019</t>
  </si>
  <si>
    <t>Balance at beginning of period (in shares) at Jun. 30, 2019</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Accounting Policies [Abstract]</t>
  </si>
  <si>
    <t>Basis of Presentation and Significant Accounting Policies</t>
  </si>
  <si>
    <t>NOTE 1. PREPARATION OF INTERIM FINANCIAL STATEMENTS Basis of Presentation Throughout this document, AT&amp;T Inc. is referred to as “we,” “AT&amp;T” or the “Company.” The consolidated financial statements include the accounts of the Company and subsidiaries and affiliates which we control, including the operating results of Warner Media, LLC (referred to as “Time Warner” or “WarnerMedia”), which was acquired on June 14, 2018 (see Note 8). Our operating results for 2018 include the results from Time Warner following the acquisition date. AT&amp;T is a holding company whose subsidiaries and affiliates operate worldwide in the telecommunications, media and technology industries. You should read this document in conjunction with the consolidated financial statements and accompanying notes included in our Annual Report on Form 10-K for the year ended December 31, 2018. The results for the interim periods are not necessarily indicative of those for the full year. These consolidated financial statements include all adjustments that are necessary to present fairly the results for the presented interim periods, consisting of normal recurring accruals and other items.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 In the tables throughout this document, percentage increases and decreases that are not considered meaningful are denoted with a dash. Adopted Accounting Standards and Other Changes Leases As of January 1, 2019, we adopted, with modified retrospective The key change upon adoption of the standard was balance sheet recognition, given that the recognition of lease expense on our income statement is similar to our historical accounting. Using the modified retrospective transition method of adoption, we did not adjust the balance sheet for comparative periods but recorded a cumulative effect adjustment to retained earnings on January 1, 2019. We elected the package of practical expedients permitted under the transition guidance within the new standard, which, among other things, allowed us to carry forward our historical lease classification. We also elected the practical expedient related to land easements, allowing us to carry forward our accounting treatment for land easements on existing agreements that were not accounted for as leases. We excluded leases with original terms of one year or less. Additionally, we elected to not separate lease and non-lease components for certain classes of assets in arrangements where we are the lessee and for certain classes of assets where we are the lessor. Our accounting for finance leases did not change from our prior accounting for capital leases. The adoption of ASC 842 resulted in the recognition of an operating lease liability of $ 22,121 20,960. The cumulative effect of the adoption to retained earnings was an increase of $ 316 reflecting the reclassification of deferred gains related to sale/leaseback transactions. The standard did not materially impact our income statements or statements of cash flows, and had no impact on our debt-covenant compliance under our current agreements. Deferral of Episodic Television and Film Costs In March 2019, the FASB issued ASU No. 2019-02, “ Entertainment—Films—Other Assets—Film Costs (Subtopic 926-20) and Entertainment—Broadcasters—Intangibles—Goodwill and Other (Subtopic 920-350): Improvements to Accounting for Costs of Films and License Agreements for Program Materials” (ASU 2019-02), which we early adopted as of January 1, 2019 , with prospective 2,274 This change in accounting does not materially impact our income statement. Spectrum Licenses in Mexico During the first quarter of 2019, in conjunction with the renewal process of certain spectrum licenses in Mexico, we reassessed the estimated economic lives and renewal assumptions for these licenses. As a result, we have changed the life of these licenses from indefinite to finite-lived. On January 1, 2019, we began amortizing our spectrum licenses in Mexico over their average remaining economic life of 25 years. This change in accounting does not materially impact our income statement. Recently Issued Accounting Standards Credit Loss Standard In June 2016, the FASB issued ASU No. 2016-13, “Financial Instruments—Credit Losses (Topic 326): Measurement of Credit Losses on Financial Instruments” (ASU 2016-13, as amended), which replaces the incurred loss impairment methodology under current GAAP. ASU 2016-13 affects trade receivables, loans and other financial assets that are not subject to fair value through net income, as defined by the standard. The amendments under ASU 2016-13 will be effective for years beginning after December 15, 2019, and interim periods within those years. We are currently evaluating ASU 2016-13 but do not anticipate it will have a material impact on our financial statements.</t>
  </si>
  <si>
    <t>Earnings Per Share</t>
  </si>
  <si>
    <t>Earnings Per Share [Text Block]</t>
  </si>
  <si>
    <t>NOTE 2. EARNINGS PER SHARE A reconciliation of the numerators and denominators of basic and diluted earnings per share for the three months and nine months ended September 30, 2019 and 2018, is shown in the table below: Three months ended Nine months ended September 30, September 30, 2019 2018 2019 2018 Numerators Numerator for basic earnings per share: Net Income $ 3,949 $ 4,816 $ 12,271 $ 14,823 Less: Net income attributable to noncontrolling interest ( 249) ( 98) ( 762) ( 311) Net Income attributable to AT&amp;T 3,700 4,718 11,509 14,512 Dilutive potential common shares: Share-based payment 6 4 16 13 Numerator for diluted earnings per share $ 3,706 $ 4,722 $ 11,525 $ 14,525 Denominators (000,000) Denominator for basic earnings per share: Weighted average number of common shares outstanding 7,327 7,284 7,321 6,603 Dilutive potential common shares: Share-based payment (in shares) 29 36 29 27 Denominator for diluted earnings per share 7,356 7,320 7,350 6,630 Basic earnings per share attributable to AT&amp;T $ 0.50 $ 0.65 $ 1.57 $ 2.19 Diluted earnings per share attributable to AT&amp;T $ 0.50 $ 0.65 $ 1.57 $ 2.19</t>
  </si>
  <si>
    <t>Accumulated Other Comprehensive Income</t>
  </si>
  <si>
    <t>Accumulated Other Comprehensive Income [Text Block]</t>
  </si>
  <si>
    <t>NOTE 3. OTHER COMPREHENSIVE INCOME 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Balance as of December 31, 2018 $ ( 3,084) $ ( 2) $ 818 $ 6,517 $ 4,249 Other comprehensive income (loss) before reclassifications ( 166) 67 ( 1,006) - ( 1,105) Amounts reclassified from accumulated OCI - - 24 1 ( 1,031) 2 ( 1,007) Net other comprehensive income (loss) ( 166) 67 ( 982) ( 1,031) ( 2,112) Balance as of September 30, 2019 $ ( 3,250) $ 65 $ ( 164) $ 5,486 $ 2,137 Foreign Currency Translation Adjustment Net Unrealized Gains (Losses) on Securities Net Unrealized Gains (Losses) on Derivative Instruments Defined Benefit Postretirement Plans Accumulated Other Comprehensive Income Balance as of December 31, 2017 $ ( 2,054) $ 660 $ 1,402 $ 7,009 $ 7,017 Other comprehensive income (loss) before reclassifications ( 787) ( 22) 257 530 ( 22) Amounts reclassified from accumulated OCI - - 35 1 ( 989) 2 ( 954) Net other comprehensive income (loss) ( 787) ( 22) 292 ( 459) ( 976) Amounts reclassified to retained earnings - ( 658) 3 - - ( 658) Balance as of September 30, 2018 $ ( 2,841) $ ( 20) $ 1,694 $ 6,550 $ 5,383 1 (Gains) losses are included in Interest expense in the consolidated statements of income (see Note 7). 2 The amortization of prior service credits associated with postretirement benefits are included in Other income (expense) in the consolidated statements of income (see Note 6). 3 With the adoption of ASU 2016-01, "Financial Instruments - Overall (Subtopic 825-10): Recognition and Measurement of Financial Assets and Liabilities," the unrealized (gains) losses on our equity investments are reclassified to retained earnings.</t>
  </si>
  <si>
    <t>Segment Information</t>
  </si>
  <si>
    <t>Segment Information [Text Block]</t>
  </si>
  <si>
    <t>NOTE 4. SEGMENT INFORMATION Our segments are strategic business unit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four reportable segments: (1) Communications, (2) WarnerMedia, (3) Latin America, and (4) Xandr. We also evaluate segment and business unit performance based on EBITDA and/or EBITDA margin, which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anagement uses to evaluate operating performance. EBITDA does not give effect to cash used for debt service requirements and thus does not reflect available funds for distributions, reinvestment or other discretionary uses. EBITDA margin is EBITDA divided by total revenues. We have recast our segment results for all prior periods to exclude our wireless and wireline operations in Puerto Rico and the U.S. Virgin Islands from our Mobility and Business Wireline business units of the Communications segment, instead reporting them with Corporate and Other. (See Note 8) The Communications segment provides wireless and wireline telecom, video and broadband services to consumers located in the U.S. and businesses globally. This segment contains the following business units:  Mobility provides nationwide wireless service and equipment.  Entertainment Group provides video, including over-the-top (OTT) services, broadband and voice communications services primarily to residential customers. This segment also sells advertising on DIRECTV and U-verse distribution platforms.  Business Wireline provides advanced IP-based services, as well as traditional voice and data services to business customers. The WarnerMedia segment develops, produces and distributes feature films, television, gaming and other content in various physical and digital formats globally. Historical financial results from AT&amp;T’s Regional Sports Networks (RSNs) and equity investments (predominantly Game Show Network and Otter Media), previously included in Entertainment Group, have been reclassified into the WarnerMedia segment and are combined with the Time Warner operations for the period subsequent to our acquisition on June 14, 2018. This segment contains the following business units:  Turner primarily operates multichannel basic television networks and digital properties. Turner also sells advertising on its networks and digital properties.  Home Box Office consists of premium pay television and OTT services domestically and premium pay, basic tier television and OTT services internationally, as well as content licensing and home entertainment.  Warner Bros. consists of the production, distribution and licensing of television programming and feature films, the distribution of home entertainment products and the production and distribution of games. The Latin America segment provides entertainment and wireless services outside of the U.S. This segment contains the following business units:  Mexico provides wireless service and equipment to customers in Mexico.  Vrio provides video services primarily to residential customers using satellite technology in Latin America and the Caribbean. The Xandr segment provides advertising services and includes AppNexus, an advertising technology company we acquired in August 2018 Corporate and Other reconcile our segment results to consolidated operating income and income before income taxes, and include:  Corporate , which consists of: (1) businesses no longer integral to our operations or which we no longer actively market, (2) corporate support functions, (3) impacts of corporate-wide decisions for which the individual operating segments are not being evaluated, (4) the reclassification of the amortization of prior service credits, which we continue to report with segment operating expenses, to consolidated other income (expense) – net and (5) the recharacterization of programming intangible asset amortization, for released programming acquired in the Time Warner acquisition, which we continue to report within WarnerMedia segment operating expense, to consolidated amortization expense. The programming and intangible asset amortization reclass was $ 108 and $ 772 in the third quarter and $ 370 and $ 870 for the first nine months of 2019 and 2018, respectively.  Acquisition-related items which consists of items associated with the merger and integration of acquired businesses, including amortization of intangible assets.  Certain significant items includes (1) employee separation charges associated with voluntary and/or strategic offers, (2) losses resulting from abandonment or impairment of network assets and (3) other items for which the segments are not being evaluated.  Eliminations and consolidations , which (1) removes transactions involving dealings between our segments, including content licensing between WarnerMedia and Communications, and (2) includes adjustments for our reporting of the advertising business. Interest expense and other income (expense) – net, are managed only on a total company basis and are, accordingly, reflected only in consolidated results. For the three months ended September 30, 2019 Revenues Operations and Support Expenses EBITDA Depreciation and Amortization Operating Income (Loss) Equity in Net Income (Loss) of Affiliates Segment Contribution Communications Mobility $ 17,701 $ 9,948 $ 7,753 $ 2,011 $ 5,742 $ - $ 5,742 Entertainment Group 11,197 8,797 2,400 1,316 1,084 1 1,085 Business Wireline 6,503 4,022 2,481 1,271 1,210 ( 1) 1,209 Total Communications 35,401 22,767 12,634 4,598 8,036 - 8,036 WarnerMedia Turner 3,007 1,460 1,547 68 1,479 10 1,489 Home Box Office 1,819 1,072 747 33 714 10 724 Warner Bros. 3,333 2,706 627 39 588 ( 25) 563 Eliminations and other ( 313) ( 71) ( 242) 10 ( 252) 20 ( 232) Total WarnerMedia 7,846 5,167 2,679 150 2,529 15 2,544 Latin America Vrio 1,013 851 162 162 - 13 13 Mexico 717 774 ( 57) 122 ( 179) - ( 179) Total Latin America 1,730 1,625 105 284 ( 179) 13 ( 166) Xandr 504 162 342 15 327 - 327 Segment Total 45,481 29,721 15,760 5,047 10,713 $ 28 $ 10,741 Corporate and Other Corporate 407 703 ( 296) 131 ( 427) Acquisition-related items - 190 ( 190) 1,771 ( 1,961) Certain significant items - 39 ( 39) - ( 39) Eliminations and consolidations ( 1,300) ( 915) ( 385) - ( 385) AT&amp;T Inc. $ 44,588 $ 29,738 $ 14,850 $ 6,949 $ 7,901 For the three months ended September 30, 2018 Revenues Operations and Support Expenses EBITDA Depreciation and Amortization Operating Income (Loss) Equity in Net Income (Loss) of Affiliates Segment Contribution Communications Mobility $ 17,735 $ 10,104 $ 7,631 $ 2,057 $ 5,574 $ 1 $ 5,575 Entertainment Group 11,589 9,155 2,434 1,331 1,103 1 1,104 Business Wireline 6,683 4,022 2,661 1,187 1,474 ( 3) 1,471 Total Communications 36,007 23,281 12,726 4,575 8,151 ( 1) 8,150 WarnerMedia Turner 2,988 1,487 1,501 59 1,442 7 1,449 Home Box Office 1,644 991 653 25 628 2 630 Warner Bros. 3,720 3,104 616 40 576 ( 23) 553 Eliminations and other ( 148) ( 79) ( 69) 10 ( 79) ( 25) ( 104) Total WarnerMedia 8,204 5,503 2,701 134 2,567 ( 39) 2,528 Latin America Vrio 1,102 877 225 168 57 9 66 Mexico 731 869 ( 138) 129 ( 267) - ( 267) Total Latin America 1,833 1,746 87 297 ( 210) 9 ( 201) Xandr 445 109 336 3 333 - 333 Segment Total 46,489 30,639 15,850 5,009 10,841 $ ( 31) $ 10,810 Corporate and Other Corporate 531 141 390 829 ( 439) Acquisition-related items - 362 ( 362) 2,329 ( 2,691) Certain significant items - 75 ( 75) - ( 75) Eliminations and consolidations ( 1,281) ( 913) ( 368) ( 1) ( 367) AT&amp;T Inc. $ 45,739 $ 30,304 $ 15,435 $ 8,166 $ 7,269 For the nine months ended September 30, 2019 Revenues Operations and Support Expenses EBITDA Depreciation and Amortization Operating Income (Loss) Equity in Net Income (Loss) of Affiliates Segment Contribution Communications Mobility $ 52,356 $ 29,511 $ 22,845 $ 6,027 $ 16,818 $ ( 1) $ 16,817 Entertainment Group 33,893 25,839 8,054 3,978 4,076 1 4,077 Business Wireline 19,588 12,029 7,559 3,735 3,824 - 3,824 Total Communications 105,837 67,379 38,458 13,740 24,718 - 24,718 WarnerMedia Turner 9,860 5,813 4,047 167 3,880 46 3,926 Home Box Office 5,045 3,124 1,921 67 1,854 40 1,894 Warner Bros. 10,240 8,543 1,697 122 1,575 ( 19) 1,556 Eliminations and other ( 570) ( 31) ( 539) 28 ( 567) 70 ( 497) Total WarnerMedia 24,575 17,449 7,126 384 6,742 137 6,879 Latin America Vrio 3,112 2,598 514 496 18 25 43 Mexico 2,093 2,312 ( 219) 372 ( 591) - ( 591) Total Latin America 5,205 4,910 295 868 ( 573) 25 ( 548) Xandr 1,415 469 946 41 905 - 905 Segment Total 137,032 90,207 46,825 15,033 31,792 $ 162 $ 31,954 Corporate and Other Corporate 1,290 2,129 ( 839) 505 ( 1,344) Acquisition-related items ( 72) 579 ( 651) 5,719 ( 6,370) Certain significant items - 381 ( 381) - ( 381) Eliminations and consolidations ( 3,878) ( 2,814) ( 1,064) ( 1) ( 1,063) AT&amp;T Inc. $ 134,372 $ 90,482 $ 43,890 $ 21,256 $ 22,634 For the nine months ended September 30, 2018 Revenues Operations and Support Expenses EBITDA Depreciation and Amortization Operating Income (Loss) Equity in Net Income (Loss) of Affiliates Segment Contribution Communications Mobility $ 51,965 $ 29,603 $ 22,362 $ 6,218 $ 16,144 $ - $ 16,144 Entertainment Group 34,498 26,623 7,875 3,986 3,889 ( 1) 3,888 Business Wireline 20,035 12,047 7,988 3,520 4,468 ( 2) 4,466 Total Communications 106,498 68,273 38,225 13,724 24,501 ( 3) 24,498 WarnerMedia Turner 3,767 1,933 1,834 71 1,763 39 1,802 Home Box Office 1,925 1,162 763 30 733 1 734 Warner Bros. 4,227 3,507 720 54 666 ( 24) 642 Eliminations and other ( 210) ( 106) ( 104) 11 ( 115) ( 71) ( 186) Total WarnerMedia 9,709 6,496 3,213 166 3,047 ( 55) 2,992 Latin America Vrio 3,710 2,894 816 559 257 24 281 Mexico 2,099 2,459 ( 360) 383 ( 743) - ( 743) Total Latin America 5,809 5,353 456 942 ( 486) 24 ( 462) Xandr 1,174 218 956 4 952 - 952 Segment Total 123,190 80,340 42,850 14,836 28,014 $ ( 34) $ 27,980 Corporate and Other Corporate 1,636 1,832 ( 196) 1,034 ( 1,230) Acquisition-related items - 750 ( 750) 4,669 ( 5,419) Certain significant items - 407 ( 407) - ( 407) Eliminations and consolidations ( 2,063) ( 1,040) ( 1,023) ( 1) ( 1,022) AT&amp;T Inc. $ 122,763 $ 82,289 $ 40,474 $ 20,538 $ 19,936 The following table is a reconciliation of Segment Contributions to “Income Before Income Taxes” reported on our consolidated statements of income: Three months ended September 30, Nine months ended September 30, 2019 2018 2019 2018 Communications $ 8,036 $ 8,150 $ 24,718 $ 24,498 WarnerMedia 2,544 2,528 6,879 2,992 Latin America ( 166) ( 201) ( 548) ( 462) Xandr 327 333 905 952 Segment Contribution 10,741 10,810 31,954 27,980 Reconciling Items: Corporate and Other ( 427) ( 439) ( 1,344) ( 1,230) Merger and integration items ( 190) ( 362) ( 651) ( 794) Amortization of intangibles acquired ( 1,771) ( 2,329) ( 5,719) ( 4,669) Employee separation charges ( 39) ( 75) ( 381) ( 259) Natural disaster items - - - ( 104) Segment equity in net income of affiliates ( 28) 31 ( 162) 34 Eliminations and consolidations ( 385) ( 367) ( 1,063) ( 1,022) AT&amp;T Operating Income 7,901 7,269 22,634 19,936 Interest Expense ( 2,083) ( 2,051) ( 6,373) ( 5,845) Equity in net income (loss) of affiliates 3 ( 64) 36 ( 71) Other income (expense) - net ( 935) 1,053 ( 967) 5,108 Income Before Income Taxes $ 4,886 $ 6,207 $ 15,330 $ 19,128 The following table presents intersegment revenues by segment: Intersegment Revenue Reconciliation Three months ended September 30, Nine months ended September 30, 2019 2018 2019 2018 Intersegment revenues Communications $ 2 $ 6 $ 10 $ 8 WarnerMedia 812 844 2,531 1,053 Latin America - - - - Xandr 7 - 7 - Total Intersegment Revenues 821 850 2,548 1,061 Consolidations 479 431 1,330 1,002 Eliminations and consolidations $ 1,300 $ 1,281 $ 3,878 $ 2,063</t>
  </si>
  <si>
    <t>Revenue Recognition</t>
  </si>
  <si>
    <t>Revenue from Contract with Customer [Abstract]</t>
  </si>
  <si>
    <t>Revenue from Contract with Customer [Text Block]</t>
  </si>
  <si>
    <t>NOTE 5. REVENUE RECOGNITION Revenue Categories The following tables set forth reported revenue by category and by business unit: For the three months ended September 30, 2019 Service Revenues Wireless Advanced Data Legacy Voice &amp; Data Subscription Content Advertising Other Equipment Total Communications Mobility $ 13,856 $ - $ - $ - $ - $ 74 $ - $ 3,771 $ 17,701 Entertainment Group - 2,117 628 7,512 - 421 517 2 11,197 Business Wireline - 3,269 2,252 - - - 783 199 6,503 WarnerMedia Turner - - - 1,927 89 913 78 - 3,007 Home Box Office - - - 1,533 284 - 2 - 1,819 Warner Bros. - - - 23 3,129 13 168 - 3,333 Eliminations and Other - - - 57 ( 387) 19 ( 2) - ( 313) Latin America Vrio - - - 1,013 - - - - 1,013 Mexico 455 - - - - - - 262 717 Xandr - - - - - 504 - - 504 Corporate and Other 124 13 6 - - - 227 37 407 Eliminations and consolidations - - - - ( 798) ( 421) ( 81) - ( 1,300) Total Operating Revenues $ 14,435 $ 5,399 $ 2,886 $ 12,065 $ 2,317 $ 1,523 $ 1,692 $ 4,271 $ 44,588 For the three months ended September 30, 2018 Service Revenues Wireless Advanced Data Legacy Voice &amp; Data Subscription Content Advertising Other Equipment Total Communications Mobility $ 13,751 $ - $ - $ - $ - $ 77 $ - $ 3,907 $ 17,735 Entertainment Group - 2,045 739 7,882 - 401 518 4 11,589 Business Wireline - 3,053 2,602 - - - 831 197 6,683 WarnerMedia Turner - - - 1,855 125 944 64 - 2,988 Home Box Office - - - 1,517 125 - 2 - 1,644 Warner Bros. - - - 20 3,494 20 186 - 3,720 Eliminations and Other - - - 27 ( 199) 19 5 - ( 148) Latin America Vrio - - - 1,102 - - - - 1,102 Mexico 440 - - - - - - 291 731 Xandr - - - - - 445 - - 445 Corporate and Other 161 13 7 - - - 307 43 531 Eliminations and consolidations - - - - ( 830) ( 401) ( 50) - ( 1,281) Total Operating Revenues $ 14,352 $ 5,111 $ 3,348 $ 12,403 $ 2,715 $ 1,505 $ 1,863 $ 4,442 $ 45,739 For the nine months ended September 30, 2019 Service Revenues Wireless Advanced Data Legacy Voice &amp; Data Subscription Content Advertising Other Equipment Total Communications Mobility $ 41,171 $ - $ - $ - $ - $ 212 $ - $ 10,973 $ 52,356 Entertainment Group - 6,296 1,969 22,872 - 1,170 1,580 6 33,893 Business Wireline - 9,649 6,973 - - - 2,430 536 19,588 WarnerMedia Turner - - - 5,835 335 3,440 250 - 9,860 Home Box Office - - - 4,383 655 - 7 - 5,045 Warner Bros. - - - 67 9,636 33 504 - 10,240 Eliminations and Other - - - 160 ( 776) 36 10 - ( 570) Latin America Vrio - - - 3,112 - - - - 3,112 Mexico 1,376 - - - - - - 717 2,093 Xandr - - - - - 1,415 - - 1,415 Corporate and Other 437 40 20 - - - 605 116 1,218 Eliminations and consolidations - - - - ( 2,475) ( 1,170) ( 233) - ( 3,878) Total Operating Revenues $ 42,984 $ 15,985 $ 8,962 $ 36,429 $ 7,375 $ 5,136 $ 5,153 $ 12,348 $ 134,372 For the nine months ended September 30, 2018 Service Revenues Wireless Advanced Data Legacy Voice &amp; Data Subscription Content Advertising Other Equipment Total Communications Mobility $ 40,432 $ - $ - $ - $ - $ 162 $ - $ 11,371 $ 51,965 Entertainment Group - 5,904 2,317 23,559 - 1,122 1,588 8 34,498 Business Wireline - 9,101 8,176 - - - 2,192 566 20,035 WarnerMedia Turner - - - 2,363 146 1,181 77 - 3,767 Home Box Office - - - 1,787 136 - 2 - 1,925 Warner Bros. - - - 27 3,949 28 223 - 4,227 Eliminations and Other - - - 27 ( 255) 13 5 - ( 210) Latin America Vrio - - - 3,710 - - - - 3,710 Mexico 1,261 - - - - - - 838 2,099 Xandr - - - - - 1,174 - - 1,174 Corporate and Other 480 39 28 - - - 958 131 1,636 Eliminations and consolidations - - - - ( 1,039) ( 1,122) 98 - ( 2,063) Total Operating Revenues $ 42,173 $ 15,044 $ 10,521 $ 31,473 $ 2,937 $ 2,558 $ 5,143 $ 12,914 $ 122,763 Deferred Customer Contract Acquisition and Fulfillment Costs Costs to acquire and fulfill customer contracts, including commissions on service activations, for our wireless, business wireline and video entertainment services, are deferred and amortized over the contract period or expected customer relationship life, which typically ranges from three years five years For contracts with an estimated amortization period of less than one year, we expense incremental costs immediately. The following table presents the deferred customer contract acquisition costs and deferred customer contract fulfillment costs included on our consolidated balance sheets: September 30, December 31, Consolidated Balance Sheets 2019 2018 Deferred Acquisition Costs Other current assets $ 2,190 $ 1,901 Other Assets 2,878 2,073 Total deferred customer contract acquisition costs 5,068 3,974 Deferred Fulfillment Costs Other current assets 4,589 4,090 Other Assets 6,640 7,450 Total deferred customer contract fulfillment costs $ 11,229 $ 11,540 The following table presents deferred customer contract acquisition cost and deferred customer contract fulfillment cost amortization for the nine months ended: September 30, September 30, Consolidated Statements of Income 2019 2018 Deferred acquisition cost amortization $ 1,565 $ 959 Deferred fulfillment cost amortization 3,656 2,983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When consideration is received in advance of the delivery of goods or services, a contract liability is recorded for deferred revenue. Reductions in the contract liability will be recorded as we satisfy the performance obligations. The following table presents contract assets and liabilities on our consolidated balance sheets: September 30, December 31, Consolidated Balance Sheets 2019 2018 Contract asset $ 2,255 $ 1,896 Contract liability 6,886 6,856 Our December 31, 2018 contract liability recorded as customer contract revenue during 2019 was $ 5,295. Our consolidated balance sheets at September 30, 2019 and December 31, 2018 included approximately $ 1,496 and $ 1,244, respectively, for the current portion of our contract asset in “Other current assets” and $ 5,910 and $ 5,752, respectively, for the current portion of our contract liability in “Advanced billings and customer deposits.”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video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September 30, 2019, the aggregate amount of the transaction price allocated to remaining performance obligations was $ 40,216, of which we expect to recognize approximately 70% by the end of 2020, with the balance recognized thereafter.</t>
  </si>
  <si>
    <t>Pension And Postretirement Benefits</t>
  </si>
  <si>
    <t>Pension and Other Postretirement Benefits Disclosure [Text Block]</t>
  </si>
  <si>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In first quarter of 2019, for certain management participants in our pension plan who terminated employment before April 1, 2019, we offered the option of more favorable 2018 interest rates and mortality basis for determining lump-sum distributions. During the first nine months of 2019, we have recorded special termination benefits of $ 81 in “Other income (expense) – net.” During 2019, we also offered certain terminated vested pension plan participants the opportunity to receive their benefit in a lump-sum amount. We recognize actuarial gains and losses on pension and postretirement plan assets in our consolidated results as a component of “Other income (expense) – net” at our annual measurement date of December 31, unless earlier remeasurements are required. We anticipated total distributions from the pension plan would exceed the threshold of service and interest costs for 2019, requiring us to follow settlement accounting and remeasure our pension benefit obligation at each quarter-end, resulting in the recognition of actuarial losses of $ 432, $ 1,699, and $ 1,888 in the first, second and third quarters of 2019, respectively. As part of our quarterly 2019 remeasurements, we decreased the weighted-average discount rate used to measure our pension benefit obligation from 4.50% at December 31, 2018 by 40 basis points each quarter to 3.30% at September 30, 2019. Our remeasurements also reflect actual returns on plan assets of 13.40% (nine-month rate). Our expected long-term rate of return on pension plan assets is an annualized 7.00% for 2019. The following table details pension and postretirement benefit costs included in the accompanying consolidated statements of income. The service cost component of net periodic pension cost (benefit) is recorded in operating expenses in the consolidated statements of income while the remaining components are recorded in “Other income (expense) – net.” Three months ended Nine months ended September 30, September 30, 2019 2018 2019 2018 Pension cost: Service cost – benefits earned during the period $ 260 $ 270 $ 743 $ 845 Interest cost on projected benefit obligation 463 551 1,520 1,542 Expected return on assets ( 905) ( 761) ( 2,636) ( 2,276) Amortization of prior service credit ( 28) ( 28) ( 85) ( 87) Actuarial (gain) loss 1,888 - 4,019 ( 1,796) Net pension (credit) cost $ 1,678 $ 32 $ 3,561 $ ( 1,772) Postretirement cost: Service cost – benefits earned during the period $ 19 $ 27 $ 55 $ 82 Interest cost on accumulated postretirement benefit obligation 185 196 557 582 Expected return on assets ( 57) ( 76) ( 169) ( 228) Amortization of prior service credit ( 425) ( 412) ( 1,277) ( 1,222) Actuarial (gain) loss - - - ( 930) Net postretirement (credit) cost $ ( 278) $ ( 265) $ ( 834) $ ( 1,716) Combined net pension and postretirement (credit) cost $ 1,400 $ ( 233) $ 2,727 $ ( 3,488) We also provide senior- and middle-management employees with nonqualified, unfunded supplemental retirement and savings plans. Net supplemental pension benefits costs not included in the table above were $ 24 and $ 24 in the third quarter and $ 74 and $ 65 for the first nine months of 2019 and 2018, respectively. During the third quarter of 2019, we recorded an actuarial loss of $ 29.</t>
  </si>
  <si>
    <t>Fair Value Measurements And Disclosure</t>
  </si>
  <si>
    <t>Fair Value Disclosures</t>
  </si>
  <si>
    <t>Fair Value Measurements And Disclosure [Text Block]</t>
  </si>
  <si>
    <t>NOTE 7.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8. Long-Term Debt and Other Financial Instruments The carrying amounts and estimated fair values of our long-term debt, including current maturities, and other financial instruments, are summarized as follows: September 30, 2019 December 31, 2018 Carrying Fair Carrying Fair Amount Value Amount Value Notes and debentures 1 $ 160,758 $ 180,801 $ 171,529 $ 172,287 Commercial paper 2,439 2,439 3,048 3,048 Bank borrowings 4 4 4 4 Investment securities 2 3,599 3,599 3,409 3,409 1 Includes credit agreement borrowings. 2 Excludes investments accounted for under the equity method. The carrying amount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The following tables present the fair value leveling for investment securities and derivatives that are measured at fair value as of September 30, 2019 and December 31, 2018. Derivatives designated as hedging instruments are reflected as “Other assets,” “Other noncurrent liabilities” and, for a portion of interest rate swaps, “Other current assets” on our consolidated balance sheets. September 30, 2019 Level 1 Level 2 Level 3 Total Equity Securities Domestic equities $ 781 $ - $ - $ 781 International equities 171 - - 171 Fixed income equities 227 - - 227 Available-for-Sale Debt Securities - 1,380 - 1,380 Asset Derivatives Interest rate swaps - 2 - 2 Cross-currency swaps - 70 - 70 Foreign exchange contracts - 81 - 81 Liability Derivatives Cross-currency swaps - ( 4,553) - ( 4,553) Interest rate locks - ( 225) - ( 225) Foreign exchange contracts - ( 2) - ( 2) December 31, 2018 Level 1 Level 2 Level 3 Total Equity Securities Domestic equities $ 1,061 $ - $ - $ 1,061 International equities 256 - - 256 Fixed income equities 172 - - 172 Available-for-Sale Debt Securities - 870 - 870 Asset Derivatives Cross-currency swaps - 472 - 472 Foreign exchange contracts - 87 - 87 Liability Derivatives Interest rate swaps - ( 39) - ( 39) Cross-currency swaps - ( 2,563) - ( 2,563) Foreign exchange contracts - ( 2) - ( 2)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Three months ended Nine months ended September 30, September 30, 2019 2018 2019 2018 Total gains (losses) recognized on equity securities $ 21 $ 80 $ 231 $ 88 Gains (Losses) recognized on equity securities sold 8 ( 2) 101 ( 4) Unrealized gains (losses) recognized on equity securities held at end of period 13 82 130 92 At September 30, 2019, available-for-sale debt securities totaling $ 1,380 have maturities as follows - less than one year: $ 102; one to three years: $ 177; three to five years: $ 164; five or more years: $ 937.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some of our foreign exchange contracts as fair value hedges. The purpose of these contracts is to hedge currency risk associated with foreign-currency-denominated operating assets and liabilities. Accrued and realized gains or losses from fair value hedges impact the same category on the consolidated statements of income as the item being hedged. Unrealized gains on fair value hedges are recorded at fair market value as assets, and unrealized losses are recorded at fair market value as liabilities. Changes in the fair value of derivative instruments designated as fair value hedges are offset against the change in fair value of the hedged assets or liabilities through earnings. In the nine months ended September 30, 2019 and 2018, no ineffectiveness was measured on fair value hedges . Cash Flow Hedging We designate our cross-currency swaps as cash flow hedges. We have entered into multiple cross-currency swaps to hedge our exposure to variability in expected future cash flows that are attributable to foreign currency risk generated from the issuance of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urrency risk associated with variability in anticipated foreign-currency-denominated cash flows, such as unremitted or forecasted royalty and license fees owed to WarnerMedia’s domestic companies for the sale or anticipated sale of U.S. copyrighted products abroad or cash flows for certain film production costs denominated in a foreign currency. Unrealized gains on derivatives designated as cash flow hedges are recorded at fair value as assets, and unrealized losses are recorded at fair value as liabilities. For derivative instruments designated as cash flow hedges, the effective portion is reported as a component of accumulated OCI until reclassified into the consolidated statements of income in the same period the hedged transaction affects earnings. The gain or loss on the ineffective portion is recognized as “Other income (expense) – net” in the consolidated statements of income in each period. We evaluate the effectiveness of our cash flow hedges each quarter. In the nine months ended September 30, 2019 and 2018, no ineffectiveness was measured on cash flow hedge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from the settlement of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 62 from accumulated OCI to interest expense due to the amortization of net losses on historical interest rate locks. Net Investment Hedging We have designated € 1,450 million aggregate principal amount of debt as a hedge of the variability of some of the Euro-denominated net investments of our subsidiaries. The gain or loss on the debt that is designated as, and is effective as, an economic hedge of the net investment in a foreign operation is recorded as a currency translation adjustment within accumulated OCI, net on the consolidated balance sheet. Net gains on net investment hedges recognized in accumulated OCI in the third quarter and for the first nine months of 2019 was $ 43 Collateral and Credit-Risk Contingency We have entered into agreements with our derivative counterparties establishing collateral thresholds based on respective credit ratings and netting agreements. At September 30, 2019, we had posted collateral of $ 407 (a deposit asset) and held collateral of $ 38 (a receipt liability). Under the agreements, if AT&amp;T’s credit rating had been downgraded one rating level by Fitch Ratings, before the final collateral exchange in September, we would have been required to post additional collateral of $ 122. If AT&amp;T’s credit rating had been downgraded four ratings levels by Fitch Ratings, two levels by S&amp;P, and two levels by Moody’s, we would have been required to post additional collateral of $ 4,502. If DIRECTV Holdings LLC’s credit rating had been downgraded below BBB- by S&amp;P, we would have been required to post additional collateral of $ 288. At December 31, 2018, we had posted collateral of $ 1,675 (a deposit asset) and held collateral of $ 103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September 30, December 31, 2019 2018 Interest rate swaps $ 853 $ 3,483 Cross-currency swaps 42,792 42,192 Interest rate locks 3,500 - Foreign exchange contracts 473 2,094 Total $ 47,618 $ 47,769 Following are the related hedged items affecting our financial position and performance: Effect of Derivatives on the Consolidated Statements of Income Three months ended Nine months ended September 30, September 30, Fair Value Hedging Relationships 2019 2018 2019 2018 Interest rate swaps (Interest expense): Gain (Loss) on interest rate swaps $ - $ 2 $ 59 $ ( 60) Gain (Loss) on long-term debt - ( 2) ( 59) 60 In addition, the net swap settlements that accrued and settled in the quarter ended September 30 were offset against interest expense. The following table presents information for our cash flow hedging relationships: Three months ended Nine months ended September 30, September 30, Cash Flow Hedging Relationships 2019 2018 2019 2018 Cross-currency swaps: Gain (Loss) recognized in accumulated OCI $ ( 487) $ ( 13) $ ( 1,082) $ 308 Foreign exchange contracts: Gain (Loss) recognized in accumulated OCI 5 17 2 17 Other income (expense) - net reclassified from accumulated OCI into income 6 - 16 - Interest rate locks: Gain (Loss) recognized in accumulated OCI ( 202) - ( 225) - Interest income (expense) reclassified from accumulated OCI into income ( 15) ( 15) ( 47) ( 44)</t>
  </si>
  <si>
    <t>Acquisitions, Dispositions And Other Adjustments</t>
  </si>
  <si>
    <t>Acquisitions, Dispositions And Other Adjustments [Text Block]</t>
  </si>
  <si>
    <t>NOTE 8. ACQUISITIONS, DISPOSITIONS AND OTHER ADJUSTMENTS Acquisitions Time Warner On June 14, 2018, we completed our acquisition of Time Warner, a leader in media and entertainment whose major businesses encompass an array of some of the most respected media brands. We paid Time Warner shareholders $ 36,599 in AT&amp;T stock and $ 42,100 in cash. Total consideration, including share-based payment arrangements and other adjustments totaled $ 79,358, excluding Time Warner’s net debt at acquisition. The fair values of the assets acquired and liabilities assumed were determined using the income, cost and market approaches. The fair value measurements were primarily based on significant inputs that are not observable in the market and thus represent a Level 3 measurement as defined in ASC 820, other than cash and long-term debt acquired in the acquisition. The income approach was primarily used to value the intangible assets, consisting primarily of distribution network, released TV and film content, in-place advertising network, trade names, and franchises. The income approach estimates fair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Goodwill is calculated as the difference between the acquisition date fair value of the consideration transferred and the fair value of the net assets acquired, and represents the future economic benefits that we expect to achieve as a result of the acquisition. The following table summarizes the fair values of the Time Warner assets acquired and liabilities assumed and related deferred income taxes as of the acquisition date: Assets acquired Cash $ 1,889 Accounts receivable 9,020 All other current assets 2,913 Noncurrent inventory and theatrical film and television production costs 5,591 Property, plant and equipment 4,693 Intangible assets subject to amortization Distribution network 18,040 Released television and film content 10,806 Trademarks and trade names 18,081 Other 10,300 Investments and other assets 9,438 Goodwill 38,801 Total assets acquired 129,572 Liabilities assumed Current liabilities, excluding current portion of long-term debt 8,294 Debt maturing within one year 4,471 Long-term debt 18,394 Other noncurrent liabilities 19,054 Total liabilities assumed 50,213 Net assets acquired 79,359 Noncontrolling interest ( 1) Aggregate value of consideration paid $ 79,358 Purchased goodwill is not expected to be deductible for tax purposes. All of the goodwill was allocated to the WarnerMedia segment. Dispositions Hudson Yards In June 2019 2,081 and recorded a loss of approximately $ 100 resulting from transaction costs (primarily real estate transfer taxes). Hulu In April 2019 1,430 and recorded a gain of $ 740. Held-for-Sale In October 2019 1,950. We expect the transaction to close in the first half of 2020, subject to customary closing conditions. In the third quarter of 2019, we applied held-for-sale treatment to the assets and liabilities of these operations, and, accordingly, included the assets in “Other current assets,” and the related liabilities in “Accounts payable and accrued liabilities,” on our consolidated balance sheet at September 30, 2019. The assets and liabilities primarily consist of approximately $ 700 of net property, plant and equipment; $ 1,100 of FCC licenses; $ 300 of goodwill; and $ 400 of net tax liabilities.</t>
  </si>
  <si>
    <t>Sale of Equipment Installment Receivables</t>
  </si>
  <si>
    <t>Other Assets [Abstract]</t>
  </si>
  <si>
    <t>Finance Receivables Disclosure[Text Block]</t>
  </si>
  <si>
    <t>NOTE 9.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a deferred purchase price, and (2) receivables related to our WarnerMedia business. Under these programs, we transfer receivables to purchasers in exchange for cash and additional consideration upon settlement of the receivables, where applicable. Under the terms of our agreements for these programs, we continue to bill and collect the payments from our customers on behalf of the financial institution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Our equipment installment and WarnerMedia programs are discussed in detail below. A summary of the receivables and accounts being serviced is as follows: September 30, 2019 December 31, 2018 Equipment Equipment Installment WarnerMedia Installment WarnerMedia Gross receivables: $ 4,425 $ 3,147 $ 5,994 $ - Balance sheet classification Accounts receivable Notes receivable 2,528 - 3,457 - Trade receivables 460 2,626 438 - Other Assets Noncurrent notes and trade receivables 1,437 521 2,099 - Outstanding portfolio of receivables derecognized from our consolidated balance sheets 9,405 3,456 9,065 - Cash proceeds received, net of remittances 1 6,920 3,456 6,508 - 1 Represents amounts to which financial institutions remain entitled, excluding the deferred purchase price. Equipment Installment Receivables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during the three and nine months ended September 30, 2019 and 2018: Three months ended Nine months ended September 30, September 30, 2019 2018 2019 2018 Gross receivables sold $ 2,098 $ 2,161 $ 7,043 $ 7,077 Net receivables sold 1 2,014 2,064 6,693 6,670 Cash proceeds received 1,700 1,752 5,895 5,679 Deferred purchase price recorded 352 335 922 1,161 Guarantee obligation recorded 67 75 261 270 1 Receivables net of allowance, imputed interest and equipment trade-in right guarantees. The deferred purchase price and guarantee obligation are initially recorded at estimated fair value and subsequently carried at the lower of cost or net realizable value.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e fair value measurements used for the deferred purchase price and the guarantee obligation are considered Level 3 under the Fair Value Measurement and Disclosure framework (see Note 7). The following table shows the previously transferred equipment installment receivables, which we repurchased in exchange for the associated deferred purchase price during the three and nine months ended September 30, 2019 and 2018: Three months ended Nine months ended September 30, September 30, 2019 2018 2019 2018 Fair value of repurchased receivables $ 268 $ - $ 926 $ 1,481 Carrying value of deferred purchase price 259 - 891 1,393 Gain (loss) on repurchases 1 $ 9 $ - $ 35 $ 88 1 These gains (losses) are included in “Selling, general and administrative” in the consolidated statements of income. At September 30, 2019 and December 31, 2018, our deferred purchase price receivable was $ 2,300 and $ 2,370, respectively, of which $ 1,605 and $ 1,448 are included in “Other current assets” on our consolidated balance sheets, with the remainder in “Other Assets.” The guarantee obligation at September 30, 2019 and December 31, 2018 was $ 427 and $ 439, respectively, of which $ 152 and $ 196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 WarnerMedia Receivables In March 2019, we entered into a revolving agreement to transfer $ 1,400 of certain receivables from our WarnerMedia business to various financial institutions on a recurring basis in exchange for cash equal to the gross receivables transferred. As customers pay their balances, we transfer additional receivables into the program, resulting in our gross receivables sold exceeding net cash flow impacts (e.g., collect and reinvest). In June 2019, we expanded the program another $ 2,600 for a total maximum outstanding amount of $ 4,000, of which approximately $ 3,456 is outstanding at September 30, 2019. The transferred receivables are fully guaranteed by our subsidiary, which holds additional receivables in the amount of $, 3147 that are pledged as collateral under this agreement. The transfers are recorded at fair value of the proceeds received and obligations assumed less derecognized receivables. Our maximum exposure to loss related to selling these receivables is limited to the amount outstanding. The following table sets forth a summary of WarnerMedia receivables sold during the three and nine months ended September 30, 2019 and 2018: Three months ended Nine months ended September 30, September 30, 2019 2018 2019 2018 Gross receivables sold/cash proceeds received 1 $ 2,873 $ - $ 8,725 $ - Collections reinvested under revolving agreement 2,873 - 5,000 - Collections not reinvested 269 - 269 - Net cash proceeds received (remitted) $ ( 269) $ - $ 3,456 $ - Net receivables sold 2 $ 2,864 $ - $ 8,361 $ - Obligations recorded 39 - 475 - 1 Includes initial sale of receivables of $ 0 for the three months ended and $ 3,725 for the nine months ended September 30, 2019. 2 Receivables net of allowance, return and incentive reserves and imputed interest</t>
  </si>
  <si>
    <t>Leases</t>
  </si>
  <si>
    <t>Leases [Abstract]</t>
  </si>
  <si>
    <t>Leases of Lessee Disclosure [Text Block]</t>
  </si>
  <si>
    <t>NOTE 10. LEASES We have operating and finance leases for certain facilities and equipment used in our operations. As of September 30, 2019, our leases have remaining lease terms of up to 15 some of our leases include options to terminate the leases within one year . Subsequent to the adoption of ASC 842 on January 1, 2019, we recognize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is updated on a quarterly basis for measurement of new lease obligations. The components of lease expense were as follows: Three months ended Nine months ended September 30, 2019 September 30, 2019 Operating lease cost $ 1,481 $ 4,333 Finance lease cost: Amortization of right-of-use assets $ 67 $ 203 Interest on lease obligation 42 126 Total finance lease cost $ 109 $ 329 Supplemental balance sheet information related to leases is as follows: At September 30, 2019 Operating Leases Operating lease right-of-use assets $ 24,477 Accounts payable and accrued liabilities $ 3,453 Operating lease obligation 22,288 Total operating lease obligation $ 25,741 Finance Leases Property, plant and equipment, at cost $ 3,438 Accumulated depreciation and amortization ( 1,215) Property, plant and equipment, net $ 2,223 Current portion of long-term debt $ 153 Long-term debt 1,823 Total finance lease obligation $ 1,976 Weighted-Average Remaining Lease Term Operating leases 8.7 yrs Finance leases 10.4 yrs Weighted-Average Discount Rate Operating leases 4.3 % Finance leases 8.4 % Future minimum maturities of lease obligations are as follows: At September 30, 2019 Operating Finance Leases Leases Remainder of 2019 $ 1,168 $ 100 2020 4,643 306 2021 4,258 287 2022 3,993 276 2023 3,609 264 2024 2,923 247 Thereafter 11,706 1,591 Total lease payments 32,300 3,071 Less imputed interest ( 6,559) ( 1,095) Total $ 25,741 $ 1,976</t>
  </si>
  <si>
    <t>Additional Financial Information</t>
  </si>
  <si>
    <t>Additional Financial Information [Abstract]</t>
  </si>
  <si>
    <t>Additional Financial Information [Text Block]</t>
  </si>
  <si>
    <t xml:space="preserve"> NOTE 11. ADDITIONAL FINANCIAL INFORMATION Cash and Cash Flows We typically maintain our restricted cash balances for purchases and sales of certain investment securities and funding of certain deferred compensation benefit payments. The components comprising cash and cash equivalents and restricted cash are as follows: September 30, December 31, 2019 2018 2018 2017 Cash and cash equivalents $ 6,588 $ 8,657 $ 5,204 $ 50,498 Restricted cash in Other current assets 15 56 61 6 Restricted cash in Other Assets 179 75 135 428 Cash and cash equivalents and restricted cash $ 6,782 $ 8,788 $ 5,400 $ 50,932 Supplemental disclosures for the statement of cash flows related to operating leases are as follows: Nine months ended September 30, 2019 2018 Cash Flows from Operating Activities Cash paid for amounts included in lease obligations Operating cash flows from operating leases $ 3,338 $ 3,694 Supplemental Lease Cash Flow Disclosures Operating lease right-of-use assets obtained in exchange for new operating lease obligations 7,068 - Cash paid (received) from interest and income taxes during the period are as follows: Nine months ended September 30, 2019 2018 Interest $ 6,938 $ 6,943 Income taxes, net of refunds 420 ( 537) Other Noncash Investing and Financing Activities In 2019, we recorded approximately $ 1,920 of new vendor financing commitments related to capital investments, and we have repaid $ 2,601 of such obligations during the year. In connection with capital improvements, we negotiate favorable payment terms (referred to as vendor financing), which are excluded from our investing activities and reported as financing activities. Preferred Interests Issued by Subsidiary In September 2019, we issued $ 1,500 nonconvertible cumulative preferred interests in a wireless subsidiary that holds interests in various tower assets (Tower Holdings). The membership interests in Tower Holdings consist of (1) common interests, which are held by a consolidated subsidiary of AT&amp;T, and (2) these newly issued preferred interests (Tower preferred interests), which pay an initial preferred distribution of 5.0% annually, subject to declaration, resetting every five years. The declaration and payment of distributions on the preferred interests do not impose any limitation on cash movements between affiliates, or our ability to declare a dividend on or repurchase AT&amp;T shares. We can call the Tower preferred interests beginning five years from the issuance date or upon the receipt of proceeds from the sale of the underlying assets. The preferred interests are included in “Noncontrolling interest” on the consolidated balance sheet. 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preferred interests, resulting in a deemed liquidation for accounting purposes.</t>
  </si>
  <si>
    <t>Preparation Of Interim Financial Statements (Policy)</t>
  </si>
  <si>
    <t>Principles of Consolidation [Policy Text Block]</t>
  </si>
  <si>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t>
  </si>
  <si>
    <t>Basis of Accounting [Policy Text Block]</t>
  </si>
  <si>
    <t>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t>
  </si>
  <si>
    <t>Leases [Policy Text Block]</t>
  </si>
  <si>
    <t>Leases As of January 1, 2019, we adopted, with modified retrospective The key change upon adoption of the standard was balance sheet recognition, given that the recognition of lease expense on our income statement is similar to our historical accounting. Using the modified retrospective transition method of adoption, we did not adjust the balance sheet for comparative periods but recorded a cumulative effect adjustment to retained earnings on January 1, 2019. We elected the package of practical expedients permitted under the transition guidance within the new standard, which, among other things, allowed us to carry forward our historical lease classification. We also elected the practical expedient related to land easements, allowing us to carry forward our accounting treatment for land easements on existing agreements that were not accounted for as leases. We excluded leases with original terms of one year or less. Additionally, we elected to not separate lease and non-lease components for certain classes of assets in arrangements where we are the lessee and for certain classes of assets where we are the lessor. Our accounting for finance leases did not change from our prior accounting for capital leases. The adoption of ASC 842 resulted in the recognition of an operating lease liability of $ 22,121 20,960. The cumulative effect of the adoption to retained earnings was an increase of $ 316 reflecting the reclassification of deferred gains related to sale/leaseback transactions. The standard did not materially impact our income statements or statements of cash flows, and had no impact on our debt-covenant compliance under our current agreements.</t>
  </si>
  <si>
    <t>Television and Film Inventory Cost [Policy Text Block]</t>
  </si>
  <si>
    <t>Deferral of Episodic Television and Film Costs In March 2019, the FASB issued ASU No. 2019-02, “ Entertainment—Films—Other Assets—Film Costs (Subtopic 926-20) and Entertainment—Broadcasters—Intangibles—Goodwill and Other (Subtopic 920-350): Improvements to Accounting for Costs of Films and License Agreements for Program Materials” (ASU 2019-02), which we early adopted as of January 1, 2019 , with prospective 2,274 This change in accounting does not materially impact our income statement.</t>
  </si>
  <si>
    <t>Spectrum Licenses [Policy Text Block]</t>
  </si>
  <si>
    <t>Spectrum Licenses in Mexico During the first quarter of 2019, in conjunction with the renewal process of certain spectrum licenses in Mexico, we reassessed the estimated economic lives and renewal assumptions for these licenses. As a result, we have changed the life of these licenses from indefinite to finite-lived. On January 1, 2019, we began amortizing our spectrum licenses in Mexico over their average remaining economic life of 25 years. This change in accounting does not materially impact our income statement.</t>
  </si>
  <si>
    <t>New Accounting Pronouncements, Policy [Policy Text Block]</t>
  </si>
  <si>
    <t>Credit Loss Standard In June 2016, the FASB issued ASU No. 2016-13, “Financial Instruments—Credit Losses (Topic 326): Measurement of Credit Losses on Financial Instruments” (ASU 2016-13, as amended), which replaces the incurred loss impairment methodology under current GAAP. ASU 2016-13 affects trade receivables, loans and other financial assets that are not subject to fair value through net income, as defined by the standard. The amendments under ASU 2016-13 will be effective for years beginning after December 15, 2019, and interim periods within those years. We are currently evaluating ASU 2016-13 but do not anticipate it will have a material impact on our financial statements.</t>
  </si>
  <si>
    <t>Pension And Postretirement Benefits (Policy)</t>
  </si>
  <si>
    <t>Recognition Of Actuarial Gains And Losses</t>
  </si>
  <si>
    <t>We recognize actuarial gains and losses on pension and postretirement plan assets in our consolidated results as a component of “Other income (expense) – net” at our annual measurement date of December 31, unless earlier remeasurements are required.</t>
  </si>
  <si>
    <t>Fair Value Measurements And Disclosure (Policy)</t>
  </si>
  <si>
    <t>Derivatives, Offsetting Fair Value Amounts, Policy [Policy Text Block]</t>
  </si>
  <si>
    <t>We do not offset the fair value of collateral, whether the right to reclaim cash collateral (a receivable) or the obligation to return cash collateral (a payable) exists, against the fair value of the derivative instruments.</t>
  </si>
  <si>
    <t>Earnings Per Share (Tables)</t>
  </si>
  <si>
    <t>Schedule of Earnings Per Share, Basic and Diluted [Table Text Block]</t>
  </si>
  <si>
    <t xml:space="preserve"> Three months ended Nine months ended September 30, September 30, 2019 2018 2019 2018 Numerators Numerator for basic earnings per share: Net Income $ 3,949 $ 4,816 $ 12,271 $ 14,823 Less: Net income attributable to noncontrolling interest ( 249) ( 98) ( 762) ( 311) Net Income attributable to AT&amp;T 3,700 4,718 11,509 14,512 Dilutive potential common shares: Share-based payment 6 4 16 13 Numerator for diluted earnings per share $ 3,706 $ 4,722 $ 11,525 $ 14,525 Denominators (000,000) Denominator for basic earnings per share: Weighted average number of common shares outstanding 7,327 7,284 7,321 6,603 Dilutive potential common shares: Share-based payment (in shares) 29 36 29 27 Denominator for diluted earnings per share 7,356 7,320 7,350 6,630 Basic earnings per share attributable to AT&amp;T $ 0.50 $ 0.65 $ 1.57 $ 2.19 Diluted earnings per share attributable to AT&amp;T $ 0.50 $ 0.65 $ 1.57 $ 2.19</t>
  </si>
  <si>
    <t>Accumulated Other Comprehensive Income (Tables)</t>
  </si>
  <si>
    <t xml:space="preserve"> Foreign Currency Translation Adjustment Net Unrealized Gains (Losses) on Securities Net Unrealized Gains (Losses) on Derivative Instruments Defined Benefit Postretirement Plans Accumulated Other Comprehensive Income Balance as of December 31, 2018 $ ( 3,084) $ ( 2) $ 818 $ 6,517 $ 4,249 Other comprehensive income (loss) before reclassifications ( 166) 67 ( 1,006) - ( 1,105) Amounts reclassified from accumulated OCI - - 24 1 ( 1,031) 2 ( 1,007) Net other comprehensive income (loss) ( 166) 67 ( 982) ( 1,031) ( 2,112) Balance as of September 30, 2019 $ ( 3,250) $ 65 $ ( 164) $ 5,486 $ 2,137 Foreign Currency Translation Adjustment Net Unrealized Gains (Losses) on Securities Net Unrealized Gains (Losses) on Derivative Instruments Defined Benefit Postretirement Plans Accumulated Other Comprehensive Income Balance as of December 31, 2017 $ ( 2,054) $ 660 $ 1,402 $ 7,009 $ 7,017 Other comprehensive income (loss) before reclassifications ( 787) ( 22) 257 530 ( 22) Amounts reclassified from accumulated OCI - - 35 1 ( 989) 2 ( 954) Net other comprehensive income (loss) ( 787) ( 22) 292 ( 459) ( 976) Amounts reclassified to retained earnings - ( 658) 3 - - ( 658) Balance as of September 30, 2018 $ ( 2,841) $ ( 20) $ 1,694 $ 6,550 $ 5,383 1 (Gains) losses are included in Interest expense in the consolidated statements of income (see Note 7). 2 The amortization of prior service credits associated with postretirement benefits are included in Other income (expense) in the consolidated statements of income (see Note 6). 3 With the adoption of ASU 2016-01, "Financial Instruments - Overall (Subtopic 825-10): Recognition and Measurement of Financial Assets and Liabilities," the unrealized (gains) losses on our equity investments are reclassified to retained earnings.</t>
  </si>
  <si>
    <t>Segment Information (Tables)</t>
  </si>
  <si>
    <t>Reconciliation of Revenue from Segments to Consolidated [Table Text Block]</t>
  </si>
  <si>
    <t xml:space="preserve">For the three months ended September 30, 2019 Revenues Operations and Support Expenses EBITDA Depreciation and Amortization Operating Income (Loss) Equity in Net Income (Loss) of Affiliates Segment Contribution Communications Mobility $ 17,701 $ 9,948 $ 7,753 $ 2,011 $ 5,742 $ - $ 5,742 Entertainment Group 11,197 8,797 2,400 1,316 1,084 1 1,085 Business Wireline 6,503 4,022 2,481 1,271 1,210 ( 1) 1,209 Total Communications 35,401 22,767 12,634 4,598 8,036 - 8,036 WarnerMedia Turner 3,007 1,460 1,547 68 1,479 10 1,489 Home Box Office 1,819 1,072 747 33 714 10 724 Warner Bros. 3,333 2,706 627 39 588 ( 25) 563 Eliminations and other ( 313) ( 71) ( 242) 10 ( 252) 20 ( 232) Total WarnerMedia 7,846 5,167 2,679 150 2,529 15 2,544 Latin America Vrio 1,013 851 162 162 - 13 13 Mexico 717 774 ( 57) 122 ( 179) - ( 179) Total Latin America 1,730 1,625 105 284 ( 179) 13 ( 166) Xandr 504 162 342 15 327 - 327 Segment Total 45,481 29,721 15,760 5,047 10,713 $ 28 $ 10,741 Corporate and Other Corporate 407 703 ( 296) 131 ( 427) Acquisition-related items - 190 ( 190) 1,771 ( 1,961) Certain significant items - 39 ( 39) - ( 39) Eliminations and consolidations ( 1,300) ( 915) ( 385) - ( 385) AT&amp;T Inc. $ 44,588 $ 29,738 $ 14,850 $ 6,949 $ 7,901 For the three months ended September 30, 2018 Revenues Operations and Support Expenses EBITDA Depreciation and Amortization Operating Income (Loss) Equity in Net Income (Loss) of Affiliates Segment Contribution Communications Mobility $ 17,735 $ 10,104 $ 7,631 $ 2,057 $ 5,574 $ 1 $ 5,575 Entertainment Group 11,589 9,155 2,434 1,331 1,103 1 1,104 Business Wireline 6,683 4,022 2,661 1,187 1,474 ( 3) 1,471 Total Communications 36,007 23,281 12,726 4,575 8,151 ( 1) 8,150 WarnerMedia Turner 2,988 1,487 1,501 59 1,442 7 1,449 Home Box Office 1,644 991 653 25 628 2 630 Warner Bros. 3,720 3,104 616 40 576 ( 23) 553 Eliminations and other ( 148) ( 79) ( 69) 10 ( 79) ( 25) ( 104) Total WarnerMedia 8,204 5,503 2,701 134 2,567 ( 39) 2,528 Latin America Vrio 1,102 877 225 168 57 9 66 Mexico 731 869 ( 138) 129 ( 267) - ( 267) Total Latin America 1,833 1,746 87 297 ( 210) 9 ( 201) Xandr 445 109 336 3 333 - 333 Segment Total 46,489 30,639 15,850 5,009 10,841 $ ( 31) $ 10,810 Corporate and Other Corporate 531 141 390 829 ( 439) Acquisition-related items - 362 ( 362) 2,329 ( 2,691) Certain significant items - 75 ( 75) - ( 75) Eliminations and consolidations ( 1,281) ( 913) ( 368) ( 1) ( 367) AT&amp;T Inc. $ 45,739 $ 30,304 $ 15,435 $ 8,166 $ 7,269 For the nine months ended September 30, 2019 Revenues Operations and Support Expenses EBITDA Depreciation and Amortization Operating Income (Loss) Equity in Net Income (Loss) of Affiliates Segment Contribution Communications Mobility $ 52,356 $ 29,511 $ 22,845 $ 6,027 $ 16,818 $ ( 1) $ 16,817 Entertainment Group 33,893 25,839 8,054 3,978 4,076 1 4,077 Business Wireline 19,588 12,029 7,559 3,735 3,824 - 3,824 Total Communications 105,837 67,379 38,458 13,740 24,718 - 24,718 WarnerMedia Turner 9,860 5,813 4,047 167 3,880 46 3,926 Home Box Office 5,045 3,124 1,921 67 1,854 40 1,894 Warner Bros. 10,240 8,543 1,697 122 1,575 ( 19) 1,556 Eliminations and other ( 570) ( 31) ( 539) 28 ( 567) 70 ( 497) Total WarnerMedia 24,575 17,449 7,126 384 6,742 137 6,879 Latin America Vrio 3,112 2,598 514 496 18 25 43 Mexico 2,093 2,312 ( 219) 372 ( 591) - ( 591) Total Latin America 5,205 4,910 295 868 ( 573) 25 ( 548) Xandr 1,415 469 946 41 905 - 905 Segment Total 137,032 90,207 46,825 15,033 31,792 $ 162 $ 31,954 Corporate and Other Corporate 1,290 2,129 ( 839) 505 ( 1,344) Acquisition-related items ( 72) 579 ( 651) 5,719 ( 6,370) Certain significant items - 381 ( 381) - ( 381) Eliminations and consolidations ( 3,878) ( 2,814) ( 1,064) ( 1) ( 1,063) AT&amp;T Inc. $ 134,372 $ 90,482 $ 43,890 $ 21,256 $ 22,634 For the nine months ended September 30, 2018 Revenues Operations and Support Expenses EBITDA Depreciation and Amortization Operating Income (Loss) Equity in Net Income (Loss) of Affiliates Segment Contribution Communications Mobility $ 51,965 $ 29,603 $ 22,362 $ 6,218 $ 16,144 $ - $ 16,144 Entertainment Group 34,498 26,623 7,875 3,986 3,889 ( 1) 3,888 Business Wireline 20,035 12,047 7,988 3,520 4,468 ( 2) 4,466 Total Communications 106,498 68,273 38,225 13,724 24,501 ( 3) 24,498 WarnerMedia Turner 3,767 1,933 1,834 71 1,763 39 1,802 Home Box Office 1,925 1,162 763 30 733 1 734 Warner Bros. 4,227 3,507 720 54 666 ( 24) 642 Eliminations and other ( 210) ( 106) ( 104) 11 ( 115) ( 71) ( 186) Total WarnerMedia 9,709 6,496 3,213 166 3,047 ( 55) 2,992 Latin America Vrio 3,710 2,894 816 559 257 24 281 Mexico 2,099 2,459 ( 360) 383 ( 743) - ( 743) Total Latin America 5,809 5,353 456 942 ( 486) 24 ( 462) Xandr 1,174 218 956 4 952 - 952 Segment Total 123,190 80,340 42,850 14,836 28,014 $ ( 34) $ 27,980 Corporate and Other Corporate 1,636 1,832 ( 196) 1,034 ( 1,230) Acquisition-related items - 750 ( 750) 4,669 ( 5,419) Certain significant items - 407 ( 407) - ( 407) Eliminations and consolidations ( 2,063) ( 1,040) ( 1,023) ( 1) ( 1,022) AT&amp;T Inc. $ 122,763 $ 82,289 $ 40,474 $ 20,538 $ 19,936 </t>
  </si>
  <si>
    <t>Reconciliation of Operating Income (Loss) from Segments to Consolidated Statements of Income [Table Text Block]</t>
  </si>
  <si>
    <t xml:space="preserve"> Three months ended September 30, Nine months ended September 30, 2019 2018 2019 2018 Communications $ 8,036 $ 8,150 $ 24,718 $ 24,498 WarnerMedia 2,544 2,528 6,879 2,992 Latin America ( 166) ( 201) ( 548) ( 462) Xandr 327 333 905 952 Segment Contribution 10,741 10,810 31,954 27,980 Reconciling Items: Corporate and Other ( 427) ( 439) ( 1,344) ( 1,230) Merger and integration items ( 190) ( 362) ( 651) ( 794) Amortization of intangibles acquired ( 1,771) ( 2,329) ( 5,719) ( 4,669) Employee separation charges ( 39) ( 75) ( 381) ( 259) Natural disaster items - - - ( 104) Segment equity in net income of affiliates ( 28) 31 ( 162) 34 Eliminations and consolidations ( 385) ( 367) ( 1,063) ( 1,022) AT&amp;T Operating Income 7,901 7,269 22,634 19,936 Interest Expense ( 2,083) ( 2,051) ( 6,373) ( 5,845) Equity in net income (loss) of affiliates 3 ( 64) 36 ( 71) Other income (expense) - net ( 935) 1,053 ( 967) 5,108 Income Before Income Taxes $ 4,886 $ 6,207 $ 15,330 $ 19,128</t>
  </si>
  <si>
    <t>Schedule of Segment Reporting Information, by Segment [Table Text Block]</t>
  </si>
  <si>
    <t>Intersegment Revenue Reconciliation Three months ended September 30, Nine months ended September 30, 2019 2018 2019 2018 Intersegment revenues Communications $ 2 $ 6 $ 10 $ 8 WarnerMedia 812 844 2,531 1,053 Latin America - - - - Xandr 7 - 7 - Total Intersegment Revenues 821 850 2,548 1,061 Consolidations 479 431 1,330 1,002 Eliminations and consolidations $ 1,300 $ 1,281 $ 3,878 $ 2,063</t>
  </si>
  <si>
    <t>Revenue Recognition (Tables)</t>
  </si>
  <si>
    <t>Disaggregation of Revenue [Table Text Block]</t>
  </si>
  <si>
    <t>Revenue Categories The following tables set forth reported revenue by category and by business unit: For the three months ended September 30, 2019 Service Revenues Wireless Advanced Data Legacy Voice &amp; Data Subscription Content Advertising Other Equipment Total Communications Mobility $ 13,856 $ - $ - $ - $ - $ 74 $ - $ 3,771 $ 17,701 Entertainment Group - 2,117 628 7,512 - 421 517 2 11,197 Business Wireline - 3,269 2,252 - - - 783 199 6,503 WarnerMedia Turner - - - 1,927 89 913 78 - 3,007 Home Box Office - - - 1,533 284 - 2 - 1,819 Warner Bros. - - - 23 3,129 13 168 - 3,333 Eliminations and Other - - - 57 ( 387) 19 ( 2) - ( 313) Latin America Vrio - - - 1,013 - - - - 1,013 Mexico 455 - - - - - - 262 717 Xandr - - - - - 504 - - 504 Corporate and Other 124 13 6 - - - 227 37 407 Eliminations and consolidations - - - - ( 798) ( 421) ( 81) - ( 1,300) Total Operating Revenues $ 14,435 $ 5,399 $ 2,886 $ 12,065 $ 2,317 $ 1,523 $ 1,692 $ 4,271 $ 44,588 For the three months ended September 30, 2018 Service Revenues Wireless Advanced Data Legacy Voice &amp; Data Subscription Content Advertising Other Equipment Total Communications Mobility $ 13,751 $ - $ - $ - $ - $ 77 $ - $ 3,907 $ 17,735 Entertainment Group - 2,045 739 7,882 - 401 518 4 11,589 Business Wireline - 3,053 2,602 - - - 831 197 6,683 WarnerMedia Turner - - - 1,855 125 944 64 - 2,988 Home Box Office - - - 1,517 125 - 2 - 1,644 Warner Bros. - - - 20 3,494 20 186 - 3,720 Eliminations and Other - - - 27 ( 199) 19 5 - ( 148) Latin America Vrio - - - 1,102 - - - - 1,102 Mexico 440 - - - - - - 291 731 Xandr - - - - - 445 - - 445 Corporate and Other 161 13 7 - - - 307 43 531 Eliminations and consolidations - - - - ( 830) ( 401) ( 50) - ( 1,281) Total Operating Revenues $ 14,352 $ 5,111 $ 3,348 $ 12,403 $ 2,715 $ 1,505 $ 1,863 $ 4,442 $ 45,739 For the nine months ended September 30, 2019 Service Revenues Wireless Advanced Data Legacy Voice &amp; Data Subscription Content Advertising Other Equipment Total Communications Mobility $ 41,171 $ - $ - $ - $ - $ 212 $ - $ 10,973 $ 52,356 Entertainment Group - 6,296 1,969 22,872 - 1,170 1,580 6 33,893 Business Wireline - 9,649 6,973 - - - 2,430 536 19,588 WarnerMedia Turner - - - 5,835 335 3,440 250 - 9,860 Home Box Office - - - 4,383 655 - 7 - 5,045 Warner Bros. - - - 67 9,636 33 504 - 10,240 Eliminations and Other - - - 160 ( 776) 36 10 - ( 570) Latin America Vrio - - - 3,112 - - - - 3,112 Mexico 1,376 - - - - - - 717 2,093 Xandr - - - - - 1,415 - - 1,415 Corporate and Other 437 40 20 - - - 605 116 1,218 Eliminations and consolidations - - - - ( 2,475) ( 1,170) ( 233) - ( 3,878) Total Operating Revenues $ 42,984 $ 15,985 $ 8,962 $ 36,429 $ 7,375 $ 5,136 $ 5,153 $ 12,348 $ 134,372 For the nine months ended September 30, 2018 Service Revenues Wireless Advanced Data Legacy Voice &amp; Data Subscription Content Advertising Other Equipment Total Communications Mobility $ 40,432 $ - $ - $ - $ - $ 162 $ - $ 11,371 $ 51,965 Entertainment Group - 5,904 2,317 23,559 - 1,122 1,588 8 34,498 Business Wireline - 9,101 8,176 - - - 2,192 566 20,035 WarnerMedia Turner - - - 2,363 146 1,181 77 - 3,767 Home Box Office - - - 1,787 136 - 2 - 1,925 Warner Bros. - - - 27 3,949 28 223 - 4,227 Eliminations and Other - - - 27 ( 255) 13 5 - ( 210) Latin America Vrio - - - 3,710 - - - - 3,710 Mexico 1,261 - - - - - - 838 2,099 Xandr - - - - - 1,174 - - 1,174 Corporate and Other 480 39 28 - - - 958 131 1,636 Eliminations and consolidations - - - - ( 1,039) ( 1,122) 98 - ( 2,063) Total Operating Revenues $ 42,173 $ 15,044 $ 10,521 $ 31,473 $ 2,937 $ 2,558 $ 5,143 $ 12,914 $ 122,763</t>
  </si>
  <si>
    <t>Capitalized Contract Cost [Table Text Block]</t>
  </si>
  <si>
    <t xml:space="preserve"> September 30, December 31, Consolidated Balance Sheets 2019 2018 Deferred Acquisition Costs Other current assets $ 2,190 $ 1,901 Other Assets 2,878 2,073 Total deferred customer contract acquisition costs 5,068 3,974 Deferred Fulfillment Costs Other current assets 4,589 4,090 Other Assets 6,640 7,450 Total deferred customer contract fulfillment costs $ 11,229 $ 11,540 September 30, September 30, Consolidated Statements of Income 2019 2018 Deferred acquisition cost amortization $ 1,565 $ 959 Deferred fulfillment cost amortization 3,656 2,983</t>
  </si>
  <si>
    <t>Contract with Customer, Asset and Liability [Table Text Block]</t>
  </si>
  <si>
    <t xml:space="preserve"> September 30, December 31, Consolidated Balance Sheets 2019 2018 Contract asset $ 2,255 $ 1,896 Contract liability 6,886 6,856</t>
  </si>
  <si>
    <t>Pension And Postretirement Benefits (Tables)</t>
  </si>
  <si>
    <t>Pension and postretirement benefit costs included in operating expenses [Table Text Block]</t>
  </si>
  <si>
    <t xml:space="preserve"> Three months ended Nine months ended September 30, September 30, 2019 2018 2019 2018 Pension cost: Service cost – benefits earned during the period $ 260 $ 270 $ 743 $ 845 Interest cost on projected benefit obligation 463 551 1,520 1,542 Expected return on assets ( 905) ( 761) ( 2,636) ( 2,276) Amortization of prior service credit ( 28) ( 28) ( 85) ( 87) Actuarial (gain) loss 1,888 - 4,019 ( 1,796) Net pension (credit) cost $ 1,678 $ 32 $ 3,561 $ ( 1,772) Postretirement cost: Service cost – benefits earned during the period $ 19 $ 27 $ 55 $ 82 Interest cost on accumulated postretirement benefit obligation 185 196 557 582 Expected return on assets ( 57) ( 76) ( 169) ( 228) Amortization of prior service credit ( 425) ( 412) ( 1,277) ( 1,222) Actuarial (gain) loss - - - ( 930) Net postretirement (credit) cost $ ( 278) $ ( 265) $ ( 834) $ ( 1,716) Combined net pension and postretirement (credit) cost $ 1,400 $ ( 233) $ 2,727 $ ( 3,488)</t>
  </si>
  <si>
    <t>Fair Value Measurements And Disclosure (Tables)</t>
  </si>
  <si>
    <t>Long-term debt and other financial instruments [Table Text Block]</t>
  </si>
  <si>
    <t xml:space="preserve"> September 30, 2019 December 31, 2018 Carrying Fair Carrying Fair Amount Value Amount Value Notes and debentures 1 $ 160,758 $ 180,801 $ 171,529 $ 172,287 Commercial paper 2,439 2,439 3,048 3,048 Bank borrowings 4 4 4 4 Investment securities 2 3,599 3,599 3,409 3,409 1 Includes credit agreement borrowings. 2 Excludes investments accounted for under the equity method.</t>
  </si>
  <si>
    <t>Fair Value Leveling [Table Text Block]</t>
  </si>
  <si>
    <t xml:space="preserve"> September 30, 2019 Level 1 Level 2 Level 3 Total Equity Securities Domestic equities $ 781 $ - $ - $ 781 International equities 171 - - 171 Fixed income equities 227 - - 227 Available-for-Sale Debt Securities - 1,380 - 1,380 Asset Derivatives Interest rate swaps - 2 - 2 Cross-currency swaps - 70 - 70 Foreign exchange contracts - 81 - 81 Liability Derivatives Cross-currency swaps - ( 4,553) - ( 4,553) Interest rate locks - ( 225) - ( 225) Foreign exchange contracts - ( 2) - ( 2) December 31, 2018 Level 1 Level 2 Level 3 Total Equity Securities Domestic equities $ 1,061 $ - $ - $ 1,061 International equities 256 - - 256 Fixed income equities 172 - - 172 Available-for-Sale Debt Securities - 870 - 870 Asset Derivatives Cross-currency swaps - 472 - 472 Foreign exchange contracts - 87 - 87 Liability Derivatives Interest rate swaps - ( 39) - ( 39) Cross-currency swaps - ( 2,563) - ( 2,563) Foreign exchange contracts - ( 2) - ( 2)</t>
  </si>
  <si>
    <t>Unrealized Gain (Loss) on Investments [Table Text Block]</t>
  </si>
  <si>
    <t xml:space="preserve"> Three months ended Nine months ended September 30, September 30, 2019 2018 2019 2018 Total gains (losses) recognized on equity securities $ 21 $ 80 $ 231 $ 88 Gains (Losses) recognized on equity securities sold 8 ( 2) 101 ( 4) Unrealized gains (losses) recognized on equity securities held at end of period 13 82 130 92</t>
  </si>
  <si>
    <t>Notional Amount of Outstanding Derivative Positions [Table Text Block]</t>
  </si>
  <si>
    <t xml:space="preserve"> September 30, December 31, 2019 2018 Interest rate swaps $ 853 $ 3,483 Cross-currency swaps 42,792 42,192 Interest rate locks 3,500 - Foreign exchange contracts 473 2,094 Total $ 47,618 $ 47,769</t>
  </si>
  <si>
    <t>Effect on Derivatives on the Consolidated Statements of Income [Table Text Block]</t>
  </si>
  <si>
    <t>Effect of Derivatives on the Consolidated Statements of Income Three months ended Nine months ended September 30, September 30, Fair Value Hedging Relationships 2019 2018 2019 2018 Interest rate swaps (Interest expense): Gain (Loss) on interest rate swaps $ - $ 2 $ 59 $ ( 60) Gain (Loss) on long-term debt - ( 2) ( 59) 60 Three months ended Nine months ended September 30, September 30, Cash Flow Hedging Relationships 2019 2018 2019 2018 Cross-currency swaps: Gain (Loss) recognized in accumulated OCI $ ( 487) $ ( 13) $ ( 1,082) $ 308 Foreign exchange contracts: Gain (Loss) recognized in accumulated OCI 5 17 2 17 Other income (expense) - net reclassified from accumulated OCI into income 6 - 16 - Interest rate locks: Gain (Loss) recognized in accumulated OCI ( 202) - ( 225) - Interest income (expense) reclassified from accumulated OCI into income ( 15) ( 15) ( 47) ( 44)</t>
  </si>
  <si>
    <t>Acquisitions, Dispositions And Other Adjustments (Tables)</t>
  </si>
  <si>
    <t>Schedule of Business Acquisitions, by Acquisition [Table Text Block]</t>
  </si>
  <si>
    <t>Assets acquired Cash $ 1,889 Accounts receivable 9,020 All other current assets 2,913 Noncurrent inventory and theatrical film and television production costs 5,591 Property, plant and equipment 4,693 Intangible assets subject to amortization Distribution network 18,040 Released television and film content 10,806 Trademarks and trade names 18,081 Other 10,300 Investments and other assets 9,438 Goodwill 38,801 Total assets acquired 129,572 Liabilities assumed Current liabilities, excluding current portion of long-term debt 8,294 Debt maturing within one year 4,471 Long-term debt 18,394 Other noncurrent liabilities 19,054 Total liabilities assumed 50,213 Net assets acquired 79,359 Noncontrolling interest ( 1) Aggregate value of consideration paid $ 79,358</t>
  </si>
  <si>
    <t>Sale of Equipment Installment Receivables (Tables)</t>
  </si>
  <si>
    <t>Accounts, Notes, Loans and Financing Receivable [Line Items]</t>
  </si>
  <si>
    <t>Finance Receivables [Table Text Block]</t>
  </si>
  <si>
    <t xml:space="preserve"> September 30, 2019 December 31, 2018 Equipment Equipment Installment WarnerMedia Installment WarnerMedia Gross receivables: $ 4,425 $ 3,147 $ 5,994 $ - Balance sheet classification Accounts receivable Notes receivable 2,528 - 3,457 - Trade receivables 460 2,626 438 - Other Assets Noncurrent notes and trade receivables 1,437 521 2,099 - Outstanding portfolio of receivables derecognized from our consolidated balance sheets 9,405 3,456 9,065 - Cash proceeds received, net of remittances 1 6,920 3,456 6,508 - 1 Represents amounts to which financial institutions remain entitled, excluding the deferred purchase price. Three months ended Nine months ended September 30, September 30, 2019 2018 2019 2018 Gross receivables sold $ 2,098 $ 2,161 $ 7,043 $ 7,077 Net receivables sold 1 2,014 2,064 6,693 6,670 Cash proceeds received 1,700 1,752 5,895 5,679 Deferred purchase price recorded 352 335 922 1,161 Guarantee obligation recorded 67 75 261 270 1 Receivables net of allowance, imputed interest and equipment trade-in right guarantees.</t>
  </si>
  <si>
    <t>Transfer of Financial Assets Accounted for as Sales [Table Text Block]</t>
  </si>
  <si>
    <t xml:space="preserve"> Three months ended Nine months ended September 30, September 30, 2019 2018 2019 2018 Gross receivables sold/cash proceeds received 1 $ 2,873 $ - $ 8,725 $ - Collections reinvested under revolving agreement 2,873 - 5,000 - Collections not reinvested 269 - 269 - Net cash proceeds received (remitted) $ ( 269) $ - $ 3,456 $ - Net receivables sold 2 $ 2,864 $ - $ 8,361 $ - Obligations recorded 39 - 475 - 1 Includes initial sale of receivables of $ 0 for the three months ended and $ 3,725 for the nine months ended September 30, 2019. 2 Receivables net of allowance, return and incentive reserves and imputed interest</t>
  </si>
  <si>
    <t>Deferred Purchase Price [Member]</t>
  </si>
  <si>
    <t xml:space="preserve"> Three months ended Nine months ended September 30, September 30, 2019 2018 2019 2018 Fair value of repurchased receivables $ 268 $ - $ 926 $ 1,481 Carrying value of deferred purchase price 259 - 891 1,393 Gain (loss) on repurchases 1 $ 9 $ - $ 35 $ 88 1 These gains (losses) are included in “Selling, general and administrative” in the consolidated statements of income.</t>
  </si>
  <si>
    <t>Leases (Tables)</t>
  </si>
  <si>
    <t>Lease, Cost [Table Text Block]</t>
  </si>
  <si>
    <t xml:space="preserve"> Three months ended Nine months ended September 30, 2019 September 30, 2019 Operating lease cost $ 1,481 $ 4,333 Finance lease cost: Amortization of right-of-use assets $ 67 $ 203 Interest on lease obligation 42 126 Total finance lease cost $ 109 $ 329 At September 30, 2019 Operating Leases Operating lease right-of-use assets $ 24,477 Accounts payable and accrued liabilities $ 3,453 Operating lease obligation 22,288 Total operating lease obligation $ 25,741 Finance Leases Property, plant and equipment, at cost $ 3,438 Accumulated depreciation and amortization ( 1,215) Property, plant and equipment, net $ 2,223 Current portion of long-term debt $ 153 Long-term debt 1,823 Total finance lease obligation $ 1,976 Weighted-Average Remaining Lease Term Operating leases 8.7 yrs Finance leases 10.4 yrs Weighted-Average Discount Rate Operating leases 4.3 % Finance leases 8.4 %</t>
  </si>
  <si>
    <t>Schedule Of Maturities Of Operating And Finance Leases Liabilities [Table Text Block]</t>
  </si>
  <si>
    <t>At September 30, 2019 Operating Finance Leases Leases Remainder of 2019 $ 1,168 $ 100 2020 4,643 306 2021 4,258 287 2022 3,993 276 2023 3,609 264 2024 2,923 247 Thereafter 11,706 1,591 Total lease payments 32,300 3,071 Less imputed interest ( 6,559) ( 1,095) Total $ 25,741 $ 1,976</t>
  </si>
  <si>
    <t>Additional Financial Information (Tables)</t>
  </si>
  <si>
    <t>Schedule of Cash Flow, Supplemental Disclosures [Table Text Block]</t>
  </si>
  <si>
    <t xml:space="preserve"> September 30, December 31, 2019 2018 2018 2017 Cash and cash equivalents $ 6,588 $ 8,657 $ 5,204 $ 50,498 Restricted cash in Other current assets 15 56 61 6 Restricted cash in Other Assets 179 75 135 428 Cash and cash equivalents and restricted cash $ 6,782 $ 8,788 $ 5,400 $ 50,932 Nine months ended September 30, 2019 2018 Cash Flows from Operating Activities Cash paid for amounts included in lease obligations Operating cash flows from operating leases $ 3,338 $ 3,694 Supplemental Lease Cash Flow Disclosures Operating lease right-of-use assets obtained in exchange for new operating lease obligations 7,068 - Nine months ended September 30, 2019 2018 Interest $ 6,938 $ 6,943 Income taxes, net of refunds 420 ( 537)</t>
  </si>
  <si>
    <t>Preparation Of Interim Financial Statements (Narrative) (Details) - USD ($) $ in Millions</t>
  </si>
  <si>
    <t>12 Months Ended</t>
  </si>
  <si>
    <t>Jan. 01, 2019</t>
  </si>
  <si>
    <t>New Accounting Pronouncements Or Change In Accounting Principle [Line Items]</t>
  </si>
  <si>
    <t>Operating lease liability</t>
  </si>
  <si>
    <t>Operating Lease, Right-of-Use Asset</t>
  </si>
  <si>
    <t>Mexico [Member] | Spectrum Licenses [Member]</t>
  </si>
  <si>
    <t>Change in Accounting Estimate [Line Items]</t>
  </si>
  <si>
    <t>Estimated economic useful life</t>
  </si>
  <si>
    <t>25 years</t>
  </si>
  <si>
    <t>Time Warner Inc. [Member]</t>
  </si>
  <si>
    <t>Acquisition and Dispositions [Line Items]</t>
  </si>
  <si>
    <t>Acquisition of business - acquisition period</t>
  </si>
  <si>
    <t>Jun. 14,
		2018</t>
  </si>
  <si>
    <t>ASU 2016-02 [Member]</t>
  </si>
  <si>
    <t>Net Assets</t>
  </si>
  <si>
    <t>Transition Option Elected [Prospective/Retrospective/Modified Prospective/Modified Retrospective]</t>
  </si>
  <si>
    <t>Modified Retrospective</t>
  </si>
  <si>
    <t>ASU Adoption Date [CCYY-MM-DD format]</t>
  </si>
  <si>
    <t>Jan. 1,
		2019</t>
  </si>
  <si>
    <t>ASU Early Adoption [true/false]</t>
  </si>
  <si>
    <t>Prior Period Not Restated [true/false]</t>
  </si>
  <si>
    <t>Significant effect on the financial statements [Yes/No]</t>
  </si>
  <si>
    <t>No</t>
  </si>
  <si>
    <t>ASU 2019-02 [Member]</t>
  </si>
  <si>
    <t>Prospective</t>
  </si>
  <si>
    <t>ASU 2019-02 [Member] | Programming Inventory Costs [Member]</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Jul. 01, 2019</t>
  </si>
  <si>
    <t>Jul. 01, 2018</t>
  </si>
  <si>
    <t>Jan. 01, 2018</t>
  </si>
  <si>
    <t>Accumulated Other Comprehensive Income [Member]</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mounts reclassified to retained earnings</t>
  </si>
  <si>
    <t>Accumulated other comprehensive income, ending balance</t>
  </si>
  <si>
    <t>Foreign Currency Translation Adjustment [Member]</t>
  </si>
  <si>
    <t>Net Unrealized Gains (Losses) on Securities [Member]</t>
  </si>
  <si>
    <t>[1]</t>
  </si>
  <si>
    <t>Net Unrealized Gains (Losses) on Derivative Instruments [Member]</t>
  </si>
  <si>
    <t>[2]</t>
  </si>
  <si>
    <t>Defined Benefit Postretirement Plans [Member]</t>
  </si>
  <si>
    <t>[3]</t>
  </si>
  <si>
    <t>With the adoption of ASU 2016-01, "Financial Instruments - Overall (Subtopic 825-10): Recognition and Measurement of Financial Assets and Liabilities," the unrealized (gains) losses on our equity investments are reclassified to retained earnings.</t>
  </si>
  <si>
    <t>(Gains) losses are included in Interest expense in the consolidated statements of income (see Note 7).</t>
  </si>
  <si>
    <t>The amortization of prior service credits associated with postretirement benefits are included in Other income (expense) in the consolidated statements of income (see Note 6).</t>
  </si>
  <si>
    <t>Segment Information (Summary Of Operating Revenues And Expenses) (Narrative) (Details) $ in Millions</t>
  </si>
  <si>
    <t>Sep. 30, 2019USD ($)</t>
  </si>
  <si>
    <t>Sep. 30, 2018USD ($)</t>
  </si>
  <si>
    <t>Segment Reporting Information [Line Items]</t>
  </si>
  <si>
    <t>Number of Reportable Segments</t>
  </si>
  <si>
    <t>Amortization of production costs</t>
  </si>
  <si>
    <t>Business Acquisition, Effective Date of Acquisition</t>
  </si>
  <si>
    <t>Xandr [Member]</t>
  </si>
  <si>
    <t>Aug. 1,
		2018</t>
  </si>
  <si>
    <t>Corporate and Other [Member] | Time Warner Inc. [Member] | Pre-Acquisition Released Programming Costs Member [Member]</t>
  </si>
  <si>
    <t>Segment Information (Summary Of Operating Revenues And Expenses) (Details) - USD ($) $ in Millions</t>
  </si>
  <si>
    <t>Revenue</t>
  </si>
  <si>
    <t>Operations and Support Expenses</t>
  </si>
  <si>
    <t>EBITDA</t>
  </si>
  <si>
    <t>Depreciation and Amortization</t>
  </si>
  <si>
    <t>Operating Income (Loss)</t>
  </si>
  <si>
    <t>Equity in Net Income (Loss) of Affiliates</t>
  </si>
  <si>
    <t>Segment Contribution</t>
  </si>
  <si>
    <t>Operating Segments [Member]</t>
  </si>
  <si>
    <t>Consolidations [Member]</t>
  </si>
  <si>
    <t>Consolidations [Member] | Acquisition-related items [Member]</t>
  </si>
  <si>
    <t>Eliminations and consolidations [Member]</t>
  </si>
  <si>
    <t>Certain Significant Items [Member]</t>
  </si>
  <si>
    <t>Communications [Member] | Operating Segments [Member]</t>
  </si>
  <si>
    <t>Communications [Member] | Mobility [Member] | Operating Segments [Member]</t>
  </si>
  <si>
    <t>Communications [Member] | Entertainment Group [Member] | Operating Segments [Member]</t>
  </si>
  <si>
    <t>Communications [Member] | Business Wireline [Member] | Operating Segments [Member]</t>
  </si>
  <si>
    <t>WarnerMedia [Member] | Operating Segments [Member]</t>
  </si>
  <si>
    <t>WarnerMedia [Member] | Turner [Member] | Operating Segments [Member]</t>
  </si>
  <si>
    <t>WarnerMedia [Member] | Home Box Office [Member] | Operating Segments [Member]</t>
  </si>
  <si>
    <t>WarnerMedia [Member] | Warner Bros. [Member] | Operating Segments [Member]</t>
  </si>
  <si>
    <t>WarnerMedia [Member] | Other [Member] | Operating Segments [Member]</t>
  </si>
  <si>
    <t>Latin America [Member] | Operating Segments [Member]</t>
  </si>
  <si>
    <t>Latin America [Member] | Vrio [Member] | Operating Segments [Member]</t>
  </si>
  <si>
    <t>Latin America [Member] | Mexico [Member] | Operating Segments [Member]</t>
  </si>
  <si>
    <t>Xandr [Member] | Operating Segments [Member]</t>
  </si>
  <si>
    <t>Corporate [Member]</t>
  </si>
  <si>
    <t>Segment Information (Reconciliation Of Operating Income Loss to Consolidated Statement Of Income) (Details) - USD ($) $ in Millions</t>
  </si>
  <si>
    <t>Segment Reporting Reconciling Item For Operating Income (Loss) From Segment To Consolidated Statements Of Income [Line Items]</t>
  </si>
  <si>
    <t>AT&amp;T Operating Income</t>
  </si>
  <si>
    <t>Operating Segments [Member] | Communications [Member]</t>
  </si>
  <si>
    <t>Operating Segments [Member] | WarnerMedia [Member]</t>
  </si>
  <si>
    <t>Operating Segments [Member] | Latin America [Member]</t>
  </si>
  <si>
    <t>Operating Segments [Member] | Xandr [Member]</t>
  </si>
  <si>
    <t>Certain Significant Items [Member] | Merger and intergration items [Member]</t>
  </si>
  <si>
    <t>Certain Significant Items [Member] | Amortization of intangibles acquired [Member]</t>
  </si>
  <si>
    <t>Certain Significant Items [Member] | Employee separate charges [Member]</t>
  </si>
  <si>
    <t>Certain Significant Items [Member] | Natural Disaster Charges [Member]</t>
  </si>
  <si>
    <t>Certain Significant Items [Member] | Segment equity in net (income) loss of affiliates</t>
  </si>
  <si>
    <t>Segment Information (Intersegment Details) (Details) - USD ($) $ in Millions</t>
  </si>
  <si>
    <t>Revenues [Abstract]</t>
  </si>
  <si>
    <t>Total revenues</t>
  </si>
  <si>
    <t>Total Intersegment Revenues [Member]</t>
  </si>
  <si>
    <t>Communications [Member] | Total Intersegment Revenues [Member]</t>
  </si>
  <si>
    <t>WarnerMedia [Member] | Total Intersegment Revenues [Member]</t>
  </si>
  <si>
    <t>Latin America [Member] | Total Intersegment Revenues [Member]</t>
  </si>
  <si>
    <t>Xandr [Member] | Total Intersegment Revenues [Member]</t>
  </si>
  <si>
    <t>Consolidations [Member] | Total Intersegment Revenues [Member]</t>
  </si>
  <si>
    <t>Revenue Recognition (Narrative) (Details) - USD ($) $ in Millions</t>
  </si>
  <si>
    <t>Contract with Customer, Asset and Liability [Abstract]</t>
  </si>
  <si>
    <t>Beginning of period contract liability recorded as customer contract revenue during period</t>
  </si>
  <si>
    <t>Contract asset balance - current portion (in millions)</t>
  </si>
  <si>
    <t>Contract liability balance - current portion (in millions)</t>
  </si>
  <si>
    <t>Revenue, Performance Obligation [Abstract]</t>
  </si>
  <si>
    <t>Aggregate amount of the transaction price allocated to remaining performance obligations (in millions)</t>
  </si>
  <si>
    <t>Aggregate amount of the transaction price allocated to remaining performance obligations (percentage)</t>
  </si>
  <si>
    <t>70.00%</t>
  </si>
  <si>
    <t>Deferred Customer Contract Acquisition Costs [Member]</t>
  </si>
  <si>
    <t>Capitalized Contract Cost [Line Items]</t>
  </si>
  <si>
    <t>Capitalized Contract Cost, Amortization Method</t>
  </si>
  <si>
    <t>For contracts with an estimated amortization period of less than one year, we expense incremental costs immediately.</t>
  </si>
  <si>
    <t>Deferred Customer Contract Acquisition Costs [Member] | Minimum [Member]</t>
  </si>
  <si>
    <t>Capitalized Contract Cost, Amortization Period</t>
  </si>
  <si>
    <t>3 years</t>
  </si>
  <si>
    <t>Deferred Customer Contract Acquisition Costs [Member] | Maximum [Member]</t>
  </si>
  <si>
    <t>5 years</t>
  </si>
  <si>
    <t>Deferred Customer Contract Fulfillment Cost [Member]</t>
  </si>
  <si>
    <t>Deferred Customer Contract Fulfillment Cost [Member] | Minimum [Member]</t>
  </si>
  <si>
    <t>Deferred Customer Contract Fulfillment Cost [Member] | Maximum [Member]</t>
  </si>
  <si>
    <t>Revenue Recognition (Revenue Categories) (Details) - USD ($) $ in Millions</t>
  </si>
  <si>
    <t>Disaggregation of Revenue [Line Items]</t>
  </si>
  <si>
    <t>Total Operating Revenues</t>
  </si>
  <si>
    <t>Wireless service</t>
  </si>
  <si>
    <t>Advanced Data</t>
  </si>
  <si>
    <t>Legacy Voice and Data</t>
  </si>
  <si>
    <t>Subscription</t>
  </si>
  <si>
    <t>Content</t>
  </si>
  <si>
    <t>Advertising</t>
  </si>
  <si>
    <t>Corporate and Other [Member]</t>
  </si>
  <si>
    <t>Corporate and Other [Member] | Wireless service</t>
  </si>
  <si>
    <t>Corporate and Other [Member] | Advanced Data</t>
  </si>
  <si>
    <t>Corporate and Other [Member] | Legacy Voice and Data</t>
  </si>
  <si>
    <t>Corporate and Other [Member] | Subscription</t>
  </si>
  <si>
    <t>Corporate and Other [Member] | Content</t>
  </si>
  <si>
    <t>Corporate and Other [Member] | Advertising</t>
  </si>
  <si>
    <t>Corporate and Other [Member] | Other</t>
  </si>
  <si>
    <t>Corporate and Other [Member] | Equipment</t>
  </si>
  <si>
    <t>Operating Segments [Member] | Communications [Member] | Mobility [Member]</t>
  </si>
  <si>
    <t>Operating Segments [Member] | Communications [Member] | Mobility [Member] | Wireless service</t>
  </si>
  <si>
    <t>Operating Segments [Member] | Communications [Member] | Mobility [Member] | Advanced Data</t>
  </si>
  <si>
    <t>Operating Segments [Member] | Communications [Member] | Mobility [Member] | Legacy Voice and Data</t>
  </si>
  <si>
    <t>Operating Segments [Member] | Communications [Member] | Mobility [Member] | Subscription</t>
  </si>
  <si>
    <t>Operating Segments [Member] | Communications [Member] | Mobility [Member] | Content</t>
  </si>
  <si>
    <t>Operating Segments [Member] | Communications [Member] | Mobility [Member] | Advertising</t>
  </si>
  <si>
    <t>Operating Segments [Member] | Communications [Member] | Mobility [Member] | Other</t>
  </si>
  <si>
    <t>Operating Segments [Member] | Communications [Member] | Mobility [Member] | Equipment</t>
  </si>
  <si>
    <t>Operating Segments [Member] | Communications [Member] | Entertainment Group [Member]</t>
  </si>
  <si>
    <t>Operating Segments [Member] | Communications [Member] | Entertainment Group [Member] | Wireless service</t>
  </si>
  <si>
    <t>Operating Segments [Member] | Communications [Member] | Entertainment Group [Member] | Advanced Data</t>
  </si>
  <si>
    <t>Operating Segments [Member] | Communications [Member] | Entertainment Group [Member] | Legacy Voice and Data</t>
  </si>
  <si>
    <t>Operating Segments [Member] | Communications [Member] | Entertainment Group [Member] | Subscription</t>
  </si>
  <si>
    <t>Operating Segments [Member] | Communications [Member] | Entertainment Group [Member] | Content</t>
  </si>
  <si>
    <t>Operating Segments [Member] | Communications [Member] | Entertainment Group [Member] | Advertising</t>
  </si>
  <si>
    <t>Operating Segments [Member] | Communications [Member] | Entertainment Group [Member] | Other</t>
  </si>
  <si>
    <t>Operating Segments [Member] | Communications [Member] | Entertainment Group [Member] | Equipment</t>
  </si>
  <si>
    <t>Operating Segments [Member] | Communications [Member] | Business Wireline [Member]</t>
  </si>
  <si>
    <t>Operating Segments [Member] | Communications [Member] | Business Wireline [Member] | Wireless service</t>
  </si>
  <si>
    <t>Operating Segments [Member] | Communications [Member] | Business Wireline [Member] | Advanced Data</t>
  </si>
  <si>
    <t>Operating Segments [Member] | Communications [Member] | Business Wireline [Member] | Legacy Voice and Data</t>
  </si>
  <si>
    <t>Operating Segments [Member] | Communications [Member] | Business Wireline [Member] | Subscription</t>
  </si>
  <si>
    <t>Operating Segments [Member] | Communications [Member] | Business Wireline [Member] | Content</t>
  </si>
  <si>
    <t>Operating Segments [Member] | Communications [Member] | Business Wireline [Member] | Advertising</t>
  </si>
  <si>
    <t>Operating Segments [Member] | Communications [Member] | Business Wireline [Member] | Other</t>
  </si>
  <si>
    <t>Operating Segments [Member] | Communications [Member] | Business Wireline [Member] | Equipment</t>
  </si>
  <si>
    <t>Operating Segments [Member] | WarnerMedia [Member] | Turner [Member]</t>
  </si>
  <si>
    <t>Operating Segments [Member] | WarnerMedia [Member] | Turner [Member] | Wireless service</t>
  </si>
  <si>
    <t>Operating Segments [Member] | WarnerMedia [Member] | Turner [Member] | Advanced Data</t>
  </si>
  <si>
    <t>Operating Segments [Member] | WarnerMedia [Member] | Turner [Member] | Legacy Voice and Data</t>
  </si>
  <si>
    <t>Operating Segments [Member] | WarnerMedia [Member] | Turner [Member] | Subscription</t>
  </si>
  <si>
    <t>Operating Segments [Member] | WarnerMedia [Member] | Turner [Member] | Content</t>
  </si>
  <si>
    <t>Operating Segments [Member] | WarnerMedia [Member] | Turner [Member] | Advertising</t>
  </si>
  <si>
    <t>Operating Segments [Member] | WarnerMedia [Member] | Turner [Member] | Other</t>
  </si>
  <si>
    <t>Operating Segments [Member] | WarnerMedia [Member] | Turner [Member] | Equipment</t>
  </si>
  <si>
    <t>Operating Segments [Member] | WarnerMedia [Member] | Home Box Office [Member]</t>
  </si>
  <si>
    <t>Operating Segments [Member] | WarnerMedia [Member] | Home Box Office [Member] | Wireless service</t>
  </si>
  <si>
    <t>Operating Segments [Member] | WarnerMedia [Member] | Home Box Office [Member] | Advanced Data</t>
  </si>
  <si>
    <t>Operating Segments [Member] | WarnerMedia [Member] | Home Box Office [Member] | Legacy Voice and Data</t>
  </si>
  <si>
    <t>Operating Segments [Member] | WarnerMedia [Member] | Home Box Office [Member] | Subscription</t>
  </si>
  <si>
    <t>Operating Segments [Member] | WarnerMedia [Member] | Home Box Office [Member] | Content</t>
  </si>
  <si>
    <t>Operating Segments [Member] | WarnerMedia [Member] | Home Box Office [Member] | Advertising</t>
  </si>
  <si>
    <t>Operating Segments [Member] | WarnerMedia [Member] | Home Box Office [Member] | Other</t>
  </si>
  <si>
    <t>Operating Segments [Member] | WarnerMedia [Member] | Home Box Office [Member] | Equipment</t>
  </si>
  <si>
    <t>Operating Segments [Member] | WarnerMedia [Member] | Warner Bros. [Member]</t>
  </si>
  <si>
    <t>Operating Segments [Member] | WarnerMedia [Member] | Warner Bros. [Member] | Wireless service</t>
  </si>
  <si>
    <t>Operating Segments [Member] | WarnerMedia [Member] | Warner Bros. [Member] | Advanced Data</t>
  </si>
  <si>
    <t>Operating Segments [Member] | WarnerMedia [Member] | Warner Bros. [Member] | Legacy Voice and Data</t>
  </si>
  <si>
    <t>Operating Segments [Member] | WarnerMedia [Member] | Warner Bros. [Member] | Subscription</t>
  </si>
  <si>
    <t>Operating Segments [Member] | WarnerMedia [Member] | Warner Bros. [Member] | Content</t>
  </si>
  <si>
    <t>Operating Segments [Member] | WarnerMedia [Member] | Warner Bros. [Member] | Advertising</t>
  </si>
  <si>
    <t>Operating Segments [Member] | WarnerMedia [Member] | Warner Bros. [Member] | Other</t>
  </si>
  <si>
    <t>Operating Segments [Member] | WarnerMedia [Member] | Warner Bros. [Member] | Equipment</t>
  </si>
  <si>
    <t>Operating Segments [Member] | WarnerMedia [Member] | Eliminations and other [Member]</t>
  </si>
  <si>
    <t>Operating Segments [Member] | WarnerMedia [Member] | Eliminations and other [Member] | Wireless service</t>
  </si>
  <si>
    <t>Operating Segments [Member] | WarnerMedia [Member] | Eliminations and other [Member] | Advanced Data</t>
  </si>
  <si>
    <t>Operating Segments [Member] | WarnerMedia [Member] | Eliminations and other [Member] | Legacy Voice and Data</t>
  </si>
  <si>
    <t>Operating Segments [Member] | WarnerMedia [Member] | Eliminations and other [Member] | Subscription</t>
  </si>
  <si>
    <t>Operating Segments [Member] | WarnerMedia [Member] | Eliminations and other [Member] | Content</t>
  </si>
  <si>
    <t>Operating Segments [Member] | WarnerMedia [Member] | Eliminations and other [Member] | Advertising</t>
  </si>
  <si>
    <t>Operating Segments [Member] | WarnerMedia [Member] | Eliminations and other [Member] | Other</t>
  </si>
  <si>
    <t>Operating Segments [Member] | WarnerMedia [Member] | Eliminations and other [Member] | Equipment</t>
  </si>
  <si>
    <t>Operating Segments [Member] | Latin America [Member] | Vrio [Member]</t>
  </si>
  <si>
    <t>Operating Segments [Member] | Latin America [Member] | Vrio [Member] | Wireless service</t>
  </si>
  <si>
    <t>Operating Segments [Member] | Latin America [Member] | Vrio [Member] | Advanced Data</t>
  </si>
  <si>
    <t>Operating Segments [Member] | Latin America [Member] | Vrio [Member] | Legacy Voice and Data</t>
  </si>
  <si>
    <t>Operating Segments [Member] | Latin America [Member] | Vrio [Member] | Subscription</t>
  </si>
  <si>
    <t>Operating Segments [Member] | Latin America [Member] | Vrio [Member] | Content</t>
  </si>
  <si>
    <t>Operating Segments [Member] | Latin America [Member] | Vrio [Member] | Advertising</t>
  </si>
  <si>
    <t>Operating Segments [Member] | Latin America [Member] | Vrio [Member] | Other</t>
  </si>
  <si>
    <t>Operating Segments [Member] | Latin America [Member] | Vrio [Member] | Equipment</t>
  </si>
  <si>
    <t>Operating Segments [Member] | Latin America [Member] | Mexico [Member]</t>
  </si>
  <si>
    <t>Operating Segments [Member] | Latin America [Member] | Mexico [Member] | Wireless service</t>
  </si>
  <si>
    <t>Operating Segments [Member] | Latin America [Member] | Mexico [Member] | Advanced Data</t>
  </si>
  <si>
    <t>Operating Segments [Member] | Latin America [Member] | Mexico [Member] | Legacy Voice and Data</t>
  </si>
  <si>
    <t>Operating Segments [Member] | Latin America [Member] | Mexico [Member] | Subscription</t>
  </si>
  <si>
    <t>Operating Segments [Member] | Latin America [Member] | Mexico [Member] | Content</t>
  </si>
  <si>
    <t>Operating Segments [Member] | Latin America [Member] | Mexico [Member] | Advertising</t>
  </si>
  <si>
    <t>Operating Segments [Member] | Latin America [Member] | Mexico [Member] | Other</t>
  </si>
  <si>
    <t>Operating Segments [Member] | Latin America [Member] | Mexico [Member] | Equipment</t>
  </si>
  <si>
    <t>Operating Segments [Member] | Xandr [Member] | Wireless service</t>
  </si>
  <si>
    <t>Operating Segments [Member] | Xandr [Member] | Advanced Data</t>
  </si>
  <si>
    <t>Operating Segments [Member] | Xandr [Member] | Legacy Voice and Data</t>
  </si>
  <si>
    <t>Operating Segments [Member] | Xandr [Member] | Subscription</t>
  </si>
  <si>
    <t>Operating Segments [Member] | Xandr [Member] | Content</t>
  </si>
  <si>
    <t>Operating Segments [Member] | Xandr [Member] | Advertising</t>
  </si>
  <si>
    <t>Operating Segments [Member] | Xandr [Member] | Other</t>
  </si>
  <si>
    <t>Operating Segments [Member] | Xandr [Member] | Equipment</t>
  </si>
  <si>
    <t>Eliminations and consolidations [Member] | Wireless service</t>
  </si>
  <si>
    <t>Eliminations and consolidations [Member] | Advanced Data</t>
  </si>
  <si>
    <t>Eliminations and consolidations [Member] | Legacy Voice and Data</t>
  </si>
  <si>
    <t>Eliminations and consolidations [Member] | Subscription</t>
  </si>
  <si>
    <t>Eliminations and consolidations [Member] | Content</t>
  </si>
  <si>
    <t>Eliminations and consolidations [Member] | Advertising</t>
  </si>
  <si>
    <t>Eliminations and consolidations [Member] | Other</t>
  </si>
  <si>
    <t>Eliminations and consolidations [Member] | Equipment</t>
  </si>
  <si>
    <t>Eliminations and consolidations [Member] | Eliminations and other [Member]</t>
  </si>
  <si>
    <t>Eliminations and consolidations [Member] | Eliminations and other [Member] | Wireless service</t>
  </si>
  <si>
    <t>Eliminations and consolidations [Member] | Eliminations and other [Member] | Advanced Data</t>
  </si>
  <si>
    <t>Eliminations and consolidations [Member] | Eliminations and other [Member] | Legacy Voice and Data</t>
  </si>
  <si>
    <t>Eliminations and consolidations [Member] | Eliminations and other [Member] | Subscription</t>
  </si>
  <si>
    <t>Eliminations and consolidations [Member] | Eliminations and other [Member] | Content</t>
  </si>
  <si>
    <t>Eliminations and consolidations [Member] | Eliminations and other [Member] | Advertising</t>
  </si>
  <si>
    <t>Eliminations and consolidations [Member] | Eliminations and other [Member] | Other</t>
  </si>
  <si>
    <t>Eliminations and consolidations [Member] | Eliminations and other [Member] | Equipment</t>
  </si>
  <si>
    <t>Revenue Recognition (Deferred Contract Acquisition and Fulfillment Costs) (Details) - USD ($) $ in Millions</t>
  </si>
  <si>
    <t>Capitalized Contract Cost, Net [Abstract]</t>
  </si>
  <si>
    <t>Capitalized Contract Cost, Net (in millions)</t>
  </si>
  <si>
    <t>Capitalized Contract Cost, Amortization (in millions)</t>
  </si>
  <si>
    <t>Deferred Customer Contract Acquisition Costs [Member] | Other Current Assets [Member]</t>
  </si>
  <si>
    <t>Deferred Customer Contract Acquisition Costs [Member] | Other Assets [Member]</t>
  </si>
  <si>
    <t>Deferred Customer Contract Fulfillment Cost [Member] | Other Current Assets [Member]</t>
  </si>
  <si>
    <t>Deferred Customer Contract Fulfillment Cost [Member] | Other Assets [Member]</t>
  </si>
  <si>
    <t>Revenue Recognition (Contract Assets and Liabilities) (Details) - USD ($) $ in Millions</t>
  </si>
  <si>
    <t>Contract asset</t>
  </si>
  <si>
    <t>Contract liability</t>
  </si>
  <si>
    <t>Pension And Postretirement Benefits (Narrative) (Details) - USD ($) $ in Millions</t>
  </si>
  <si>
    <t>Jun. 30, 2019</t>
  </si>
  <si>
    <t>Mar. 31, 2019</t>
  </si>
  <si>
    <t>Dec. 31, 2019</t>
  </si>
  <si>
    <t>Defined Benefit Plan Disclosure [Line Items]</t>
  </si>
  <si>
    <t>Actuarial gain (loss)</t>
  </si>
  <si>
    <t>Pension Benefit [Member]</t>
  </si>
  <si>
    <t>Discount rate for determining projected benefit obligation</t>
  </si>
  <si>
    <t>3.30%</t>
  </si>
  <si>
    <t>4.50%</t>
  </si>
  <si>
    <t>Discount rate increase (decrease) during period</t>
  </si>
  <si>
    <t>(0.40%)</t>
  </si>
  <si>
    <t>Actual Long-term Rate of Return on Plan Assets</t>
  </si>
  <si>
    <t>13.40%</t>
  </si>
  <si>
    <t>Pension Benefit [Member] | Forecast [Member]</t>
  </si>
  <si>
    <t>Expected Long-term Rate of Return on Plan Assets</t>
  </si>
  <si>
    <t>7.00%</t>
  </si>
  <si>
    <t>Pension Benefit [Member] | Other Income (Expense) [Member]</t>
  </si>
  <si>
    <t>Special termination benefits</t>
  </si>
  <si>
    <t>Supplemental Employee Retirement Plan [Member]</t>
  </si>
  <si>
    <t>Net supplemental retirement pension benefits costs</t>
  </si>
  <si>
    <t>Pension And Postretirement Benefits (Pension And Postretirement Benefit Costs Included In Operating Expenses) (Details) - USD ($) $ in Millions</t>
  </si>
  <si>
    <t>Actuarial (gain) loss</t>
  </si>
  <si>
    <t>Qualified Plan [Member] | Funded Plan [Member]</t>
  </si>
  <si>
    <t>Net (credit) cost</t>
  </si>
  <si>
    <t>Pension Benefit [Member] | Qualified Plan [Member] | Funded Plan [Member]</t>
  </si>
  <si>
    <t>Service cost - benefits earned during the period</t>
  </si>
  <si>
    <t>Interest cost on benefit obligation</t>
  </si>
  <si>
    <t>Expected return on assets</t>
  </si>
  <si>
    <t>Amortization of prior service credit</t>
  </si>
  <si>
    <t>Postretirement Benefit [Member] | Qualified Plan [Member] | Funded Plan [Member]</t>
  </si>
  <si>
    <t>Fair Value Measurements And Disclosure (Narrative) (Details) € in Millions, $ in Millions</t>
  </si>
  <si>
    <t>Sep. 30, 2019EUR (€)</t>
  </si>
  <si>
    <t>Dec. 31, 2018USD ($)</t>
  </si>
  <si>
    <t>Fair Value Disclosures [Line Items]</t>
  </si>
  <si>
    <t>Collateral received from counterparty</t>
  </si>
  <si>
    <t>Collateral submitted to counterparty</t>
  </si>
  <si>
    <t>Collateral contingently payable to the counterparty</t>
  </si>
  <si>
    <t>Available-for-sale Securities Debt Securities</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Net gains on net investment hedges recognized in accumulated OCI</t>
  </si>
  <si>
    <t>Measurement Input, Entity Credit Risk [Member]</t>
  </si>
  <si>
    <t>Net Investment Hedge [Member]</t>
  </si>
  <si>
    <t>Debt Instrument, Face Amount | €</t>
  </si>
  <si>
    <t>DIRECTV [Member]</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Commercial paper</t>
  </si>
  <si>
    <t>Bank borrowings</t>
  </si>
  <si>
    <t>Investment securities</t>
  </si>
  <si>
    <t>Fair Value [Member]</t>
  </si>
  <si>
    <t>Fair Value [Member] | Level 2 [Member]</t>
  </si>
  <si>
    <t>Includes credit agreement borrowings.</t>
  </si>
  <si>
    <t>Excludes investments accounted for under the equity method.</t>
  </si>
  <si>
    <t>Fair Value Measurements And Disclosure (Fair Value Leveling) (Details) - USD ($) $ in Millions</t>
  </si>
  <si>
    <t>Fair Value, Assets and Liabilities Measured on Recurring and Nonrecurring Basis [Line Items]</t>
  </si>
  <si>
    <t>Securities Investment [Member] | United States [Member]</t>
  </si>
  <si>
    <t>Equity Securities (at fair value)</t>
  </si>
  <si>
    <t>Securities Investment [Member] | Non-US [Member]</t>
  </si>
  <si>
    <t>Fixed Income Bonds [Member]</t>
  </si>
  <si>
    <t>Interest Rate Swaps [Member]</t>
  </si>
  <si>
    <t>Asset Derivatives (at fair value)</t>
  </si>
  <si>
    <t>Liability Derivatives (at fair value)</t>
  </si>
  <si>
    <t>Cross-Currency Swaps [Member]</t>
  </si>
  <si>
    <t>Interest Rate Locks [Member]</t>
  </si>
  <si>
    <t>Foreign Exchange Contracts [Member]</t>
  </si>
  <si>
    <t>Level 1 [Member]</t>
  </si>
  <si>
    <t>Level 1 [Member] | Securities Investment [Member] | United States [Member]</t>
  </si>
  <si>
    <t>Level 1 [Member] | Securities Investment [Member] | Non-US [Member]</t>
  </si>
  <si>
    <t>Level 1 [Member] | Fixed Income Bonds [Member]</t>
  </si>
  <si>
    <t>Level 1 [Member] | Interest Rate Swaps [Member]</t>
  </si>
  <si>
    <t>Level 1 [Member] | Cross-Currency Swaps [Member]</t>
  </si>
  <si>
    <t>Level 1 [Member] | Interest Rate Locks [Member]</t>
  </si>
  <si>
    <t>Level 1 [Member] | Foreign Exchange Contracts [Member]</t>
  </si>
  <si>
    <t>Level 2 [Member]</t>
  </si>
  <si>
    <t>Level 2 [Member] | Securities Investment [Member] | United States [Member]</t>
  </si>
  <si>
    <t>Level 2 [Member] | Securities Investment [Member] | Non-US [Member]</t>
  </si>
  <si>
    <t>Level 2 [Member] | Fixed Income Bonds [Member]</t>
  </si>
  <si>
    <t>Level 2 [Member] | Interest Rate Swaps [Member]</t>
  </si>
  <si>
    <t>Level 2 [Member] | Cross-Currency Swaps [Member]</t>
  </si>
  <si>
    <t>Level 2 [Member] | Interest Rate Locks [Member]</t>
  </si>
  <si>
    <t>Level 2 [Member] | Foreign Exchange Contracts [Member]</t>
  </si>
  <si>
    <t>Level 3 [Member]</t>
  </si>
  <si>
    <t>Level 3 [Member] | Securities Investment [Member] | United States [Member]</t>
  </si>
  <si>
    <t>Level 3 [Member] | Securities Investment [Member] | Non-US [Member]</t>
  </si>
  <si>
    <t>Level 3 [Member] | Fixed Income Bonds [Member]</t>
  </si>
  <si>
    <t>Level 3 [Member] | Interest Rate Swaps [Member]</t>
  </si>
  <si>
    <t>Level 3 [Member] | Cross-Currency Swaps [Member]</t>
  </si>
  <si>
    <t>Level 3 [Member] | Interest Rate Locks [Member]</t>
  </si>
  <si>
    <t>Level 3 [Member] | Foreign Exchange Contracts [Member]</t>
  </si>
  <si>
    <t>Fair Value Measurement and Disclosure (Gain and Losses on Equity Securities) (Details) - Equity Securities [Member] - USD ($) $ in Millions</t>
  </si>
  <si>
    <t>Schedule of Available-for-sale Securities [Line Items]</t>
  </si>
  <si>
    <t>Total gains (losses) recognized on equity securities</t>
  </si>
  <si>
    <t>Gains (Losses) recognized on equity securities sold</t>
  </si>
  <si>
    <t>Unrealized gains (losses) recognized on equity securities held at end of period</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Cash Flow Hedging Relationships [Member] | Interest Rate Locks [Member] | Interest expense [Member]</t>
  </si>
  <si>
    <t>Interest income (expense) reclassified from accumulated OCI into income</t>
  </si>
  <si>
    <t>Cash Flow Hedging Relationships [Member] | Foreign Exchange Contracts [Member]</t>
  </si>
  <si>
    <t>Cash Flow Hedging Relationships [Member] | Foreign Exchange Contracts [Member] | Other income expense [Member]</t>
  </si>
  <si>
    <t>Acquisitions, Dispositions And Other Adjustments (Narrative) (Details) - USD ($) $ in Millions</t>
  </si>
  <si>
    <t>1 Months Ended</t>
  </si>
  <si>
    <t>Apr. 30, 2019</t>
  </si>
  <si>
    <t>Jun. 30, 2018</t>
  </si>
  <si>
    <t>Acquisition of business - purchase price (in millions)</t>
  </si>
  <si>
    <t>Cash proceeds from sale of businesses and interest in affiliates</t>
  </si>
  <si>
    <t>Common Stock [Member] | Hudson Yards North Tower Holding LLC [Member] | Disposal Group, Disposed of by Sale, Not Discontinued Operations [Member]</t>
  </si>
  <si>
    <t>Disposal Date</t>
  </si>
  <si>
    <t>Jun. 1,
		2019</t>
  </si>
  <si>
    <t>Gain (Loss) on sale of investment</t>
  </si>
  <si>
    <t>Time Warner Inc. [Member] | WarnerMedia [Member]</t>
  </si>
  <si>
    <t>Time Warner Inc. [Member] | WarnerMedia [Member] | Cash [Member]</t>
  </si>
  <si>
    <t>Time Warner Inc. [Member] | WarnerMedia [Member] | Common Stock [Member]</t>
  </si>
  <si>
    <t>Hulu [Member] | Disposal Group, Disposed of by Sale, Not Discontinued Operations [Member]</t>
  </si>
  <si>
    <t>Apr. 1,
		2019</t>
  </si>
  <si>
    <t>Acquisitions, Dispositions And Other Adjustments (Fair Value of Assets Acquired and Liabilities Assumed) (Narrative) (Details) - USD ($) $ in Millions</t>
  </si>
  <si>
    <t>Assets acquired</t>
  </si>
  <si>
    <t>Liabilities assumed</t>
  </si>
  <si>
    <t>Cash</t>
  </si>
  <si>
    <t>Accounts Receivable</t>
  </si>
  <si>
    <t>All other current assets</t>
  </si>
  <si>
    <t>Investments and other assets</t>
  </si>
  <si>
    <t>Total assets acquired</t>
  </si>
  <si>
    <t>Current liabilities, excluding current portion of long-term debt</t>
  </si>
  <si>
    <t>Long-term debt</t>
  </si>
  <si>
    <t>Total liabilities assumed</t>
  </si>
  <si>
    <t>Net assets acquired</t>
  </si>
  <si>
    <t>Aggregate value of consideration paid</t>
  </si>
  <si>
    <t>Time Warner Inc. [Member] | Distribution Networks [Member]</t>
  </si>
  <si>
    <t>Intangible assets subject to amortization</t>
  </si>
  <si>
    <t>Time Warner Inc. [Member] | Released television and film content [Member]</t>
  </si>
  <si>
    <t>Time Warner Inc. [Member] | Trademarks/trade names [Member]</t>
  </si>
  <si>
    <t>Time Warner Inc. [Member] | Other [Member]</t>
  </si>
  <si>
    <t>Acquisitions, Dispositions And Other Adjustments (Held-For-Sale) (Narrative) (Details) - Puerto Rico and U.S. Virgin Islands Wireline and Wireless Operations [Member] - Disposal Group, Held-for-sale, Not Discontinued Operations [Member] - USD ($) $ in Millions</t>
  </si>
  <si>
    <t>Assets Held-For-Sale [Line Items]</t>
  </si>
  <si>
    <t>Assets held-for-sale transaction price</t>
  </si>
  <si>
    <t>Other Current Assets [Member]</t>
  </si>
  <si>
    <t>Property, plant and equipment - net</t>
  </si>
  <si>
    <t>Accounts Payable and Accrued Liabilities [Member]</t>
  </si>
  <si>
    <t>Net tax liabilities</t>
  </si>
  <si>
    <t>FCC Licenses [Member] | Other Current Assets [Member]</t>
  </si>
  <si>
    <t>Indefinite-lived Intangible Assets</t>
  </si>
  <si>
    <t>Subsequent Event [Member]</t>
  </si>
  <si>
    <t>Date of agreement</t>
  </si>
  <si>
    <t>Oct. 1,
		2019</t>
  </si>
  <si>
    <t>Timing of Disposal</t>
  </si>
  <si>
    <t>We expect the transaction to close in the first half of 2020, subject to customary closing conditions.</t>
  </si>
  <si>
    <t>Sale Of Equipment Installment Receivable (Equipment Installment and WarnerMedia Programs) (Narrative) (Details) - USD ($) $ in Millions</t>
  </si>
  <si>
    <t>Accounts Payable And Accrued Liabilities, Current</t>
  </si>
  <si>
    <t>Guarantee Obligations [Member]</t>
  </si>
  <si>
    <t>Guarantee Obligation</t>
  </si>
  <si>
    <t>Finance Receivables [Member]</t>
  </si>
  <si>
    <t>Supplemental Deferred Purchase Price</t>
  </si>
  <si>
    <t>Other Assets [Member] | Deferred Purchase Price [Member]</t>
  </si>
  <si>
    <t>Other Current Assets [Member] | Deferred Purchase Price [Member]</t>
  </si>
  <si>
    <t>WarnerMedia [Member]</t>
  </si>
  <si>
    <t>Agreement Amount With Purchaser To Transfer Financial Assets Accounted For As Sales</t>
  </si>
  <si>
    <t>Agreement Amount With Purchaser To Transfer Financial Assets Accounted For As Sales, Outstanding At A Point In Time</t>
  </si>
  <si>
    <t>Receivables pledged as collateral</t>
  </si>
  <si>
    <t>Sale Of Equipment Installment Receivables (Equipment Installment and WarnerMedia Programs) (Details) - USD ($) $ in Millions</t>
  </si>
  <si>
    <t>Gross receivables:</t>
  </si>
  <si>
    <t>Outstanding portfolio of receivables derecognized from our consolidated balance sheets</t>
  </si>
  <si>
    <t>Cash proceeds received, net of remittances</t>
  </si>
  <si>
    <t>Notes Receivable [Member]</t>
  </si>
  <si>
    <t>Accounts receivable</t>
  </si>
  <si>
    <t>Trade receivables [Member]</t>
  </si>
  <si>
    <t>Other Noncurrent Assets [Member]</t>
  </si>
  <si>
    <t>WarnerMedia [Member] | Notes Receivable [Member]</t>
  </si>
  <si>
    <t>WarnerMedia [Member] | Trade receivables [Member]</t>
  </si>
  <si>
    <t>WarnerMedia [Member] | Other Noncurrent Assets [Member]</t>
  </si>
  <si>
    <t>Represents amounts to which financial institutions remain entitled, excluding the deferred purchase price.</t>
  </si>
  <si>
    <t>Sale Of Equipment Installment Receivables (Finance Receivables) (Details) - Finance Receivables [Member] - USD ($) $ in Millions</t>
  </si>
  <si>
    <t>Gross receivables sold</t>
  </si>
  <si>
    <t>Net receivables sold</t>
  </si>
  <si>
    <t>Cash proceeds received</t>
  </si>
  <si>
    <t>Deferred purchase price recorded</t>
  </si>
  <si>
    <t>Guarantee obligation recorded</t>
  </si>
  <si>
    <t>Receivables net of allowance, imputed interest and equipment trade-in right guarantees.</t>
  </si>
  <si>
    <t>Sale Of Equipment Installment Receivables (Finance Receivables Repurchased) (Details) - USD ($) $ in Millions</t>
  </si>
  <si>
    <t>Fair value of repurchased receivables</t>
  </si>
  <si>
    <t>Carrying value of deferred purchase price</t>
  </si>
  <si>
    <t>Gain (Loss) on repurchases</t>
  </si>
  <si>
    <t>These gains (losses) are included in “Selling, general and administrative” in the consolidated statements of income.</t>
  </si>
  <si>
    <t>Sale of Equipment Installment Receivables (Summary of WarnerMedia Receivables Sold) (Details) - WarnerMedia [Member] - USD ($) $ in Millions</t>
  </si>
  <si>
    <t>Transfer Of Financial Assets Accounted For As Sales [Line Items]</t>
  </si>
  <si>
    <t>Gross receivables sold/cash proceeds received</t>
  </si>
  <si>
    <t>Collections reinvested under revolving agreement</t>
  </si>
  <si>
    <t>Collections not reinvested</t>
  </si>
  <si>
    <t>Net cash proceeds received (remitted)</t>
  </si>
  <si>
    <t>Initial sale of receivables</t>
  </si>
  <si>
    <t>Includes initial sale of receivables of $ 0 for the three months ended and $ 3,725 for the nine months ended September 30, 2019.</t>
  </si>
  <si>
    <t>Receivables net of allowance, return and incentive reserves and imputed interest</t>
  </si>
  <si>
    <t>Leases (Narrative) (Details)</t>
  </si>
  <si>
    <t>Leases [Line Items]</t>
  </si>
  <si>
    <t>Operating lease, option to terminate leases</t>
  </si>
  <si>
    <t>Some of our operating leases inclue options to terminate within one year.</t>
  </si>
  <si>
    <t>Finance Lease, option to terminate leases</t>
  </si>
  <si>
    <t>Some of our finance leases include options to terminate within one year.</t>
  </si>
  <si>
    <t>Maximum [Member]</t>
  </si>
  <si>
    <t>Operating Lease, remaining term of contract</t>
  </si>
  <si>
    <t>15 years</t>
  </si>
  <si>
    <t>Finance Lease, remaining term of contract</t>
  </si>
  <si>
    <t>Leases (Components of Lease Expense) (Details) - USD ($) $ in Millions</t>
  </si>
  <si>
    <t>Operating Lease [Abstract]</t>
  </si>
  <si>
    <t>Operating Lease Cost</t>
  </si>
  <si>
    <t>Finance Lease [Abstract]</t>
  </si>
  <si>
    <t>Amortization of right-of-use assets</t>
  </si>
  <si>
    <t>Interest on lease obligation</t>
  </si>
  <si>
    <t>Finance Lease [Member]</t>
  </si>
  <si>
    <t>Total finance lease cost</t>
  </si>
  <si>
    <t>Leases (Supplemental Balance Sheet Information Related to Leases) (Details) - USD ($) $ in Millions</t>
  </si>
  <si>
    <t>Property, plant and equipment, at cost</t>
  </si>
  <si>
    <t>Accumulated depreciation and amortization</t>
  </si>
  <si>
    <t>Current portion of long-term debt</t>
  </si>
  <si>
    <t>Total finance lease obligation</t>
  </si>
  <si>
    <t>Operating Lease, Weighted Average Remaining Lease Term</t>
  </si>
  <si>
    <t>8 years 8 months 12 days</t>
  </si>
  <si>
    <t>Finance Lease, Weighted Average Remaining Lease Term</t>
  </si>
  <si>
    <t>10 years 4 months 24 days</t>
  </si>
  <si>
    <t>Operating Lease, Weighted Average Discount Rate, Percent</t>
  </si>
  <si>
    <t>4.30%</t>
  </si>
  <si>
    <t>Finance Lease, Weighted Average Discount Rate, Percent</t>
  </si>
  <si>
    <t>8.40%</t>
  </si>
  <si>
    <t>Operating Lease</t>
  </si>
  <si>
    <t>Finance Lease</t>
  </si>
  <si>
    <t>Leases (Future Minimum Maturities of Lease Liabilities) (Details) $ in Millions</t>
  </si>
  <si>
    <t>Operating Leases [Abstract]</t>
  </si>
  <si>
    <t>Remainder of 2019</t>
  </si>
  <si>
    <t>2020</t>
  </si>
  <si>
    <t>2021</t>
  </si>
  <si>
    <t>2022</t>
  </si>
  <si>
    <t>2023</t>
  </si>
  <si>
    <t>2024</t>
  </si>
  <si>
    <t>Thereafter</t>
  </si>
  <si>
    <t>Total lease payments</t>
  </si>
  <si>
    <t>Less imputed interest</t>
  </si>
  <si>
    <t>Finance Leases [Abstract]</t>
  </si>
  <si>
    <t>Less inputed interest</t>
  </si>
  <si>
    <t>Additional Financial Information (Details) - USD ($) $ in Millions</t>
  </si>
  <si>
    <t>Dec. 31, 2017</t>
  </si>
  <si>
    <t>Cash, Cash Equivalents, Restricted Cash and Restricted Cash Equivalents [Abstract]</t>
  </si>
  <si>
    <t>Restricted cash in Other current assets</t>
  </si>
  <si>
    <t>Restricted cash in Other Assets</t>
  </si>
  <si>
    <t>Cash and cash equivalents and restricted cash</t>
  </si>
  <si>
    <t>Cash Paid for Amounts Included in the Measurement of Lease Liabilities [Abstract]</t>
  </si>
  <si>
    <t>Operating cash flows from operating leases</t>
  </si>
  <si>
    <t>Operating lease right-of-use assets obtained in exchange for new operating lease obligations</t>
  </si>
  <si>
    <t>Cash paid (refunded) during the year for:</t>
  </si>
  <si>
    <t>Interest</t>
  </si>
  <si>
    <t>Income taxes, net of refunds</t>
  </si>
  <si>
    <t>Additional Financial Information (Narrative) (Details) - USD ($) $ in Millions</t>
  </si>
  <si>
    <t>Additional Financial Information [Line Items]</t>
  </si>
  <si>
    <t>Tower Holdings [Member]</t>
  </si>
  <si>
    <t>Preferred interest issued by subsidiary, amount</t>
  </si>
  <si>
    <t>Preferred Interest, Description</t>
  </si>
  <si>
    <t>The membership interests in Tower Holdings consist of (1) common interests, which are held by a consolidated subsidiary of AT&amp;T, and (2) these newly issued preferred interests (Tower preferred interests), which pay an initial preferred distribution of 5.0% annually, subject to declaration, resetting every five years. The declaration and payment of distributions on the preferred interests do not impose any limitation on cash movements between affiliates, or our ability to declare a dividend on or repurchase AT&amp;T shares. We can call the Tower preferred interests beginning five years from the issuance date or upon the receipt of proceeds from the sale of the underlying assets. The preferred interests are included in “Noncontrolling interest” on the consolidated balance sheet. 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preferred interests, resulting in a deemed liquidation for accounting purposes.</t>
  </si>
  <si>
    <t>Vendor Financing Program [Member]</t>
  </si>
  <si>
    <t>Noncash Investing Activities</t>
  </si>
  <si>
    <t>Label</t>
  </si>
  <si>
    <t>Element</t>
  </si>
  <si>
    <t>Value</t>
  </si>
  <si>
    <t>Cumulative effect of accounting changes, net of taxes</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62"/>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C29" s="5" t="n">
        <v>7305</v>
      </c>
    </row>
    <row r="30" spans="1:3">
      <c r="A30" s="4" t="s">
        <v>51</v>
      </c>
    </row>
    <row r="31" spans="1:3">
      <c r="A31" s="3" t="s">
        <v>52</v>
      </c>
    </row>
    <row r="32" spans="1:3">
      <c r="A32" s="4" t="s">
        <v>53</v>
      </c>
      <c r="B32" s="4" t="s">
        <v>54</v>
      </c>
    </row>
    <row r="33" spans="1:3">
      <c r="A33" s="4" t="s">
        <v>55</v>
      </c>
      <c r="B33" s="4" t="s">
        <v>56</v>
      </c>
    </row>
    <row r="34" spans="1:3">
      <c r="A34" s="4" t="s">
        <v>57</v>
      </c>
      <c r="B34" s="4" t="s">
        <v>58</v>
      </c>
    </row>
    <row r="35" spans="1:3">
      <c r="A35" s="4" t="s">
        <v>59</v>
      </c>
    </row>
    <row r="36" spans="1:3">
      <c r="A36" s="3" t="s">
        <v>52</v>
      </c>
    </row>
    <row r="37" spans="1:3">
      <c r="A37" s="4" t="s">
        <v>53</v>
      </c>
      <c r="B37" s="4" t="s">
        <v>60</v>
      </c>
    </row>
    <row r="38" spans="1:3">
      <c r="A38" s="4" t="s">
        <v>55</v>
      </c>
      <c r="B38" s="4" t="s">
        <v>61</v>
      </c>
    </row>
    <row r="39" spans="1:3">
      <c r="A39" s="4" t="s">
        <v>57</v>
      </c>
      <c r="B39" s="4" t="s">
        <v>58</v>
      </c>
    </row>
    <row r="40" spans="1:3">
      <c r="A40" s="4" t="s">
        <v>62</v>
      </c>
    </row>
    <row r="41" spans="1:3">
      <c r="A41" s="3" t="s">
        <v>52</v>
      </c>
    </row>
    <row r="42" spans="1:3">
      <c r="A42" s="4" t="s">
        <v>53</v>
      </c>
      <c r="B42" s="4" t="s">
        <v>63</v>
      </c>
    </row>
    <row r="43" spans="1:3">
      <c r="A43" s="4" t="s">
        <v>55</v>
      </c>
      <c r="B43" s="4" t="s">
        <v>64</v>
      </c>
    </row>
    <row r="44" spans="1:3">
      <c r="A44" s="4" t="s">
        <v>57</v>
      </c>
      <c r="B44" s="4" t="s">
        <v>58</v>
      </c>
    </row>
    <row r="45" spans="1:3">
      <c r="A45" s="4" t="s">
        <v>65</v>
      </c>
    </row>
    <row r="46" spans="1:3">
      <c r="A46" s="3" t="s">
        <v>52</v>
      </c>
    </row>
    <row r="47" spans="1:3">
      <c r="A47" s="4" t="s">
        <v>53</v>
      </c>
      <c r="B47" s="4" t="s">
        <v>66</v>
      </c>
    </row>
    <row r="48" spans="1:3">
      <c r="A48" s="4" t="s">
        <v>55</v>
      </c>
      <c r="B48" s="4" t="s">
        <v>67</v>
      </c>
    </row>
    <row r="49" spans="1:3">
      <c r="A49" s="4" t="s">
        <v>57</v>
      </c>
      <c r="B49" s="4" t="s">
        <v>58</v>
      </c>
    </row>
    <row r="50" spans="1:3">
      <c r="A50" s="4" t="s">
        <v>68</v>
      </c>
    </row>
    <row r="51" spans="1:3">
      <c r="A51" s="3" t="s">
        <v>52</v>
      </c>
    </row>
    <row r="52" spans="1:3">
      <c r="A52" s="4" t="s">
        <v>53</v>
      </c>
      <c r="B52" s="4" t="s">
        <v>69</v>
      </c>
    </row>
    <row r="53" spans="1:3">
      <c r="A53" s="4" t="s">
        <v>55</v>
      </c>
      <c r="B53" s="4" t="s">
        <v>70</v>
      </c>
    </row>
    <row r="54" spans="1:3">
      <c r="A54" s="4" t="s">
        <v>57</v>
      </c>
      <c r="B54" s="4" t="s">
        <v>58</v>
      </c>
    </row>
    <row r="55" spans="1:3">
      <c r="A55" s="4" t="s">
        <v>71</v>
      </c>
    </row>
    <row r="56" spans="1:3">
      <c r="A56" s="3" t="s">
        <v>52</v>
      </c>
    </row>
    <row r="57" spans="1:3">
      <c r="A57" s="4" t="s">
        <v>53</v>
      </c>
      <c r="B57" s="4" t="s">
        <v>72</v>
      </c>
    </row>
    <row r="58" spans="1:3">
      <c r="A58" s="4" t="s">
        <v>55</v>
      </c>
      <c r="B58" s="4" t="s">
        <v>73</v>
      </c>
    </row>
    <row r="59" spans="1:3">
      <c r="A59" s="4" t="s">
        <v>57</v>
      </c>
      <c r="B59" s="4" t="s">
        <v>58</v>
      </c>
    </row>
    <row r="60" spans="1:3">
      <c r="A60" s="4" t="s">
        <v>74</v>
      </c>
    </row>
    <row r="61" spans="1:3">
      <c r="A61" s="3" t="s">
        <v>52</v>
      </c>
    </row>
    <row r="62" spans="1:3">
      <c r="A62" s="4" t="s">
        <v>53</v>
      </c>
      <c r="B62" s="4" t="s">
        <v>75</v>
      </c>
    </row>
    <row r="63" spans="1:3">
      <c r="A63" s="4" t="s">
        <v>55</v>
      </c>
      <c r="B63" s="4" t="s">
        <v>76</v>
      </c>
    </row>
    <row r="64" spans="1:3">
      <c r="A64" s="4" t="s">
        <v>57</v>
      </c>
      <c r="B64" s="4" t="s">
        <v>58</v>
      </c>
    </row>
    <row r="65" spans="1:3">
      <c r="A65" s="4" t="s">
        <v>77</v>
      </c>
    </row>
    <row r="66" spans="1:3">
      <c r="A66" s="3" t="s">
        <v>52</v>
      </c>
    </row>
    <row r="67" spans="1:3">
      <c r="A67" s="4" t="s">
        <v>53</v>
      </c>
      <c r="B67" s="4" t="s">
        <v>78</v>
      </c>
    </row>
    <row r="68" spans="1:3">
      <c r="A68" s="4" t="s">
        <v>55</v>
      </c>
      <c r="B68" s="4" t="s">
        <v>79</v>
      </c>
    </row>
    <row r="69" spans="1:3">
      <c r="A69" s="4" t="s">
        <v>57</v>
      </c>
      <c r="B69" s="4" t="s">
        <v>58</v>
      </c>
    </row>
    <row r="70" spans="1:3">
      <c r="A70" s="4" t="s">
        <v>80</v>
      </c>
    </row>
    <row r="71" spans="1:3">
      <c r="A71" s="3" t="s">
        <v>52</v>
      </c>
    </row>
    <row r="72" spans="1:3">
      <c r="A72" s="4" t="s">
        <v>53</v>
      </c>
      <c r="B72" s="4" t="s">
        <v>81</v>
      </c>
    </row>
    <row r="73" spans="1:3">
      <c r="A73" s="4" t="s">
        <v>55</v>
      </c>
      <c r="B73" s="4" t="s">
        <v>82</v>
      </c>
    </row>
    <row r="74" spans="1:3">
      <c r="A74" s="4" t="s">
        <v>57</v>
      </c>
      <c r="B74" s="4" t="s">
        <v>58</v>
      </c>
    </row>
    <row r="75" spans="1:3">
      <c r="A75" s="4" t="s">
        <v>83</v>
      </c>
    </row>
    <row r="76" spans="1:3">
      <c r="A76" s="3" t="s">
        <v>52</v>
      </c>
    </row>
    <row r="77" spans="1:3">
      <c r="A77" s="4" t="s">
        <v>53</v>
      </c>
      <c r="B77" s="4" t="s">
        <v>84</v>
      </c>
    </row>
    <row r="78" spans="1:3">
      <c r="A78" s="4" t="s">
        <v>55</v>
      </c>
      <c r="B78" s="4" t="s">
        <v>85</v>
      </c>
    </row>
    <row r="79" spans="1:3">
      <c r="A79" s="4" t="s">
        <v>57</v>
      </c>
      <c r="B79" s="4" t="s">
        <v>58</v>
      </c>
    </row>
    <row r="80" spans="1:3">
      <c r="A80" s="4" t="s">
        <v>86</v>
      </c>
    </row>
    <row r="81" spans="1:3">
      <c r="A81" s="3" t="s">
        <v>52</v>
      </c>
    </row>
    <row r="82" spans="1:3">
      <c r="A82" s="4" t="s">
        <v>53</v>
      </c>
      <c r="B82" s="4" t="s">
        <v>87</v>
      </c>
    </row>
    <row r="83" spans="1:3">
      <c r="A83" s="4" t="s">
        <v>55</v>
      </c>
      <c r="B83" s="4" t="s">
        <v>88</v>
      </c>
    </row>
    <row r="84" spans="1:3">
      <c r="A84" s="4" t="s">
        <v>57</v>
      </c>
      <c r="B84" s="4" t="s">
        <v>58</v>
      </c>
    </row>
    <row r="85" spans="1:3">
      <c r="A85" s="4" t="s">
        <v>89</v>
      </c>
    </row>
    <row r="86" spans="1:3">
      <c r="A86" s="3" t="s">
        <v>52</v>
      </c>
    </row>
    <row r="87" spans="1:3">
      <c r="A87" s="4" t="s">
        <v>53</v>
      </c>
      <c r="B87" s="4" t="s">
        <v>90</v>
      </c>
    </row>
    <row r="88" spans="1:3">
      <c r="A88" s="4" t="s">
        <v>55</v>
      </c>
      <c r="B88" s="4" t="s">
        <v>91</v>
      </c>
    </row>
    <row r="89" spans="1:3">
      <c r="A89" s="4" t="s">
        <v>57</v>
      </c>
      <c r="B89" s="4" t="s">
        <v>58</v>
      </c>
    </row>
    <row r="90" spans="1:3">
      <c r="A90" s="4" t="s">
        <v>92</v>
      </c>
    </row>
    <row r="91" spans="1:3">
      <c r="A91" s="3" t="s">
        <v>52</v>
      </c>
    </row>
    <row r="92" spans="1:3">
      <c r="A92" s="4" t="s">
        <v>53</v>
      </c>
      <c r="B92" s="4" t="s">
        <v>93</v>
      </c>
    </row>
    <row r="93" spans="1:3">
      <c r="A93" s="4" t="s">
        <v>55</v>
      </c>
      <c r="B93" s="4" t="s">
        <v>94</v>
      </c>
    </row>
    <row r="94" spans="1:3">
      <c r="A94" s="4" t="s">
        <v>57</v>
      </c>
      <c r="B94" s="4" t="s">
        <v>58</v>
      </c>
    </row>
    <row r="95" spans="1:3">
      <c r="A95" s="4" t="s">
        <v>95</v>
      </c>
    </row>
    <row r="96" spans="1:3">
      <c r="A96" s="3" t="s">
        <v>52</v>
      </c>
    </row>
    <row r="97" spans="1:3">
      <c r="A97" s="4" t="s">
        <v>53</v>
      </c>
      <c r="B97" s="4" t="s">
        <v>96</v>
      </c>
    </row>
    <row r="98" spans="1:3">
      <c r="A98" s="4" t="s">
        <v>55</v>
      </c>
      <c r="B98" s="4" t="s">
        <v>97</v>
      </c>
    </row>
    <row r="99" spans="1:3">
      <c r="A99" s="4" t="s">
        <v>57</v>
      </c>
      <c r="B99" s="4" t="s">
        <v>58</v>
      </c>
    </row>
    <row r="100" spans="1:3">
      <c r="A100" s="4" t="s">
        <v>98</v>
      </c>
    </row>
    <row r="101" spans="1:3">
      <c r="A101" s="3" t="s">
        <v>52</v>
      </c>
    </row>
    <row r="102" spans="1:3">
      <c r="A102" s="4" t="s">
        <v>53</v>
      </c>
      <c r="B102" s="4" t="s">
        <v>99</v>
      </c>
    </row>
    <row r="103" spans="1:3">
      <c r="A103" s="4" t="s">
        <v>55</v>
      </c>
      <c r="B103" s="4" t="s">
        <v>100</v>
      </c>
    </row>
    <row r="104" spans="1:3">
      <c r="A104" s="4" t="s">
        <v>57</v>
      </c>
      <c r="B104" s="4" t="s">
        <v>58</v>
      </c>
    </row>
    <row r="105" spans="1:3">
      <c r="A105" s="4" t="s">
        <v>101</v>
      </c>
    </row>
    <row r="106" spans="1:3">
      <c r="A106" s="3" t="s">
        <v>52</v>
      </c>
    </row>
    <row r="107" spans="1:3">
      <c r="A107" s="4" t="s">
        <v>53</v>
      </c>
      <c r="B107" s="4" t="s">
        <v>102</v>
      </c>
    </row>
    <row r="108" spans="1:3">
      <c r="A108" s="4" t="s">
        <v>55</v>
      </c>
      <c r="B108" s="4" t="s">
        <v>103</v>
      </c>
    </row>
    <row r="109" spans="1:3">
      <c r="A109" s="4" t="s">
        <v>57</v>
      </c>
      <c r="B109" s="4" t="s">
        <v>58</v>
      </c>
    </row>
    <row r="110" spans="1:3">
      <c r="A110" s="4" t="s">
        <v>104</v>
      </c>
    </row>
    <row r="111" spans="1:3">
      <c r="A111" s="3" t="s">
        <v>52</v>
      </c>
    </row>
    <row r="112" spans="1:3">
      <c r="A112" s="4" t="s">
        <v>53</v>
      </c>
      <c r="B112" s="4" t="s">
        <v>105</v>
      </c>
    </row>
    <row r="113" spans="1:3">
      <c r="A113" s="4" t="s">
        <v>55</v>
      </c>
      <c r="B113" s="4" t="s">
        <v>106</v>
      </c>
    </row>
    <row r="114" spans="1:3">
      <c r="A114" s="4" t="s">
        <v>57</v>
      </c>
      <c r="B114" s="4" t="s">
        <v>58</v>
      </c>
    </row>
    <row r="115" spans="1:3">
      <c r="A115" s="4" t="s">
        <v>107</v>
      </c>
    </row>
    <row r="116" spans="1:3">
      <c r="A116" s="3" t="s">
        <v>52</v>
      </c>
    </row>
    <row r="117" spans="1:3">
      <c r="A117" s="4" t="s">
        <v>53</v>
      </c>
      <c r="B117" s="4" t="s">
        <v>108</v>
      </c>
    </row>
    <row r="118" spans="1:3">
      <c r="A118" s="4" t="s">
        <v>55</v>
      </c>
      <c r="B118" s="4" t="s">
        <v>109</v>
      </c>
    </row>
    <row r="119" spans="1:3">
      <c r="A119" s="4" t="s">
        <v>57</v>
      </c>
      <c r="B119" s="4" t="s">
        <v>58</v>
      </c>
    </row>
    <row r="120" spans="1:3">
      <c r="A120" s="4" t="s">
        <v>110</v>
      </c>
    </row>
    <row r="121" spans="1:3">
      <c r="A121" s="3" t="s">
        <v>52</v>
      </c>
    </row>
    <row r="122" spans="1:3">
      <c r="A122" s="4" t="s">
        <v>53</v>
      </c>
      <c r="B122" s="4" t="s">
        <v>111</v>
      </c>
    </row>
    <row r="123" spans="1:3">
      <c r="A123" s="4" t="s">
        <v>55</v>
      </c>
      <c r="B123" s="4" t="s">
        <v>112</v>
      </c>
    </row>
    <row r="124" spans="1:3">
      <c r="A124" s="4" t="s">
        <v>57</v>
      </c>
      <c r="B124" s="4" t="s">
        <v>58</v>
      </c>
    </row>
    <row r="125" spans="1:3">
      <c r="A125" s="4" t="s">
        <v>113</v>
      </c>
    </row>
    <row r="126" spans="1:3">
      <c r="A126" s="3" t="s">
        <v>52</v>
      </c>
    </row>
    <row r="127" spans="1:3">
      <c r="A127" s="4" t="s">
        <v>53</v>
      </c>
      <c r="B127" s="4" t="s">
        <v>114</v>
      </c>
    </row>
    <row r="128" spans="1:3">
      <c r="A128" s="4" t="s">
        <v>55</v>
      </c>
      <c r="B128" s="4" t="s">
        <v>115</v>
      </c>
    </row>
    <row r="129" spans="1:3">
      <c r="A129" s="4" t="s">
        <v>57</v>
      </c>
      <c r="B129" s="4" t="s">
        <v>58</v>
      </c>
    </row>
    <row r="130" spans="1:3">
      <c r="A130" s="4" t="s">
        <v>116</v>
      </c>
    </row>
    <row r="131" spans="1:3">
      <c r="A131" s="3" t="s">
        <v>52</v>
      </c>
    </row>
    <row r="132" spans="1:3">
      <c r="A132" s="4" t="s">
        <v>53</v>
      </c>
      <c r="B132" s="4" t="s">
        <v>117</v>
      </c>
    </row>
    <row r="133" spans="1:3">
      <c r="A133" s="4" t="s">
        <v>55</v>
      </c>
      <c r="B133" s="4" t="s">
        <v>118</v>
      </c>
    </row>
    <row r="134" spans="1:3">
      <c r="A134" s="4" t="s">
        <v>57</v>
      </c>
      <c r="B134" s="4" t="s">
        <v>58</v>
      </c>
    </row>
    <row r="135" spans="1:3">
      <c r="A135" s="4" t="s">
        <v>119</v>
      </c>
    </row>
    <row r="136" spans="1:3">
      <c r="A136" s="3" t="s">
        <v>52</v>
      </c>
    </row>
    <row r="137" spans="1:3">
      <c r="A137" s="4" t="s">
        <v>53</v>
      </c>
      <c r="B137" s="4" t="s">
        <v>120</v>
      </c>
    </row>
    <row r="138" spans="1:3">
      <c r="A138" s="4" t="s">
        <v>55</v>
      </c>
      <c r="B138" s="4" t="s">
        <v>121</v>
      </c>
    </row>
    <row r="139" spans="1:3">
      <c r="A139" s="4" t="s">
        <v>57</v>
      </c>
      <c r="B139" s="4" t="s">
        <v>58</v>
      </c>
    </row>
    <row r="140" spans="1:3">
      <c r="A140" s="4" t="s">
        <v>122</v>
      </c>
    </row>
    <row r="141" spans="1:3">
      <c r="A141" s="3" t="s">
        <v>52</v>
      </c>
    </row>
    <row r="142" spans="1:3">
      <c r="A142" s="4" t="s">
        <v>53</v>
      </c>
      <c r="B142" s="4" t="s">
        <v>123</v>
      </c>
    </row>
    <row r="143" spans="1:3">
      <c r="A143" s="4" t="s">
        <v>55</v>
      </c>
      <c r="B143" s="4" t="s">
        <v>124</v>
      </c>
    </row>
    <row r="144" spans="1:3">
      <c r="A144" s="4" t="s">
        <v>57</v>
      </c>
      <c r="B144" s="4" t="s">
        <v>58</v>
      </c>
    </row>
    <row r="145" spans="1:3">
      <c r="A145" s="4" t="s">
        <v>125</v>
      </c>
    </row>
    <row r="146" spans="1:3">
      <c r="A146" s="3" t="s">
        <v>52</v>
      </c>
    </row>
    <row r="147" spans="1:3">
      <c r="A147" s="4" t="s">
        <v>53</v>
      </c>
      <c r="B147" s="4" t="s">
        <v>126</v>
      </c>
    </row>
    <row r="148" spans="1:3">
      <c r="A148" s="4" t="s">
        <v>55</v>
      </c>
      <c r="B148" s="4" t="s">
        <v>127</v>
      </c>
    </row>
    <row r="149" spans="1:3">
      <c r="A149" s="4" t="s">
        <v>57</v>
      </c>
      <c r="B149" s="4" t="s">
        <v>58</v>
      </c>
    </row>
    <row r="150" spans="1:3">
      <c r="A150" s="4" t="s">
        <v>128</v>
      </c>
    </row>
    <row r="151" spans="1:3">
      <c r="A151" s="3" t="s">
        <v>52</v>
      </c>
    </row>
    <row r="152" spans="1:3">
      <c r="A152" s="4" t="s">
        <v>53</v>
      </c>
      <c r="B152" s="4" t="s">
        <v>129</v>
      </c>
    </row>
    <row r="153" spans="1:3">
      <c r="A153" s="4" t="s">
        <v>55</v>
      </c>
      <c r="B153" s="4" t="s">
        <v>130</v>
      </c>
    </row>
    <row r="154" spans="1:3">
      <c r="A154" s="4" t="s">
        <v>57</v>
      </c>
      <c r="B154" s="4" t="s">
        <v>58</v>
      </c>
    </row>
    <row r="155" spans="1:3">
      <c r="A155" s="4" t="s">
        <v>131</v>
      </c>
    </row>
    <row r="156" spans="1:3">
      <c r="A156" s="3" t="s">
        <v>52</v>
      </c>
    </row>
    <row r="157" spans="1:3">
      <c r="A157" s="4" t="s">
        <v>53</v>
      </c>
      <c r="B157" s="4" t="s">
        <v>132</v>
      </c>
    </row>
    <row r="158" spans="1:3">
      <c r="A158" s="4" t="s">
        <v>55</v>
      </c>
      <c r="B158" s="4" t="s">
        <v>133</v>
      </c>
    </row>
    <row r="159" spans="1:3">
      <c r="A159" s="4" t="s">
        <v>57</v>
      </c>
      <c r="B159" s="4" t="s">
        <v>58</v>
      </c>
    </row>
    <row r="160" spans="1:3">
      <c r="A160" s="4" t="s">
        <v>134</v>
      </c>
    </row>
    <row r="161" spans="1:3">
      <c r="A161" s="3" t="s">
        <v>52</v>
      </c>
    </row>
    <row r="162" spans="1:3">
      <c r="A162" s="4" t="s">
        <v>53</v>
      </c>
      <c r="B162" s="4" t="s">
        <v>135</v>
      </c>
    </row>
    <row r="163" spans="1:3">
      <c r="A163" s="4" t="s">
        <v>55</v>
      </c>
      <c r="B163" s="4" t="s">
        <v>136</v>
      </c>
    </row>
    <row r="164" spans="1:3">
      <c r="A164" s="4" t="s">
        <v>57</v>
      </c>
      <c r="B164" s="4" t="s">
        <v>58</v>
      </c>
    </row>
    <row r="165" spans="1:3">
      <c r="A165" s="4" t="s">
        <v>137</v>
      </c>
    </row>
    <row r="166" spans="1:3">
      <c r="A166" s="3" t="s">
        <v>52</v>
      </c>
    </row>
    <row r="167" spans="1:3">
      <c r="A167" s="4" t="s">
        <v>53</v>
      </c>
      <c r="B167" s="4" t="s">
        <v>138</v>
      </c>
    </row>
    <row r="168" spans="1:3">
      <c r="A168" s="4" t="s">
        <v>55</v>
      </c>
      <c r="B168" s="4" t="s">
        <v>139</v>
      </c>
    </row>
    <row r="169" spans="1:3">
      <c r="A169" s="4" t="s">
        <v>57</v>
      </c>
      <c r="B169" s="4" t="s">
        <v>58</v>
      </c>
    </row>
    <row r="170" spans="1:3">
      <c r="A170" s="4" t="s">
        <v>140</v>
      </c>
    </row>
    <row r="171" spans="1:3">
      <c r="A171" s="3" t="s">
        <v>52</v>
      </c>
    </row>
    <row r="172" spans="1:3">
      <c r="A172" s="4" t="s">
        <v>53</v>
      </c>
      <c r="B172" s="4" t="s">
        <v>141</v>
      </c>
    </row>
    <row r="173" spans="1:3">
      <c r="A173" s="4" t="s">
        <v>55</v>
      </c>
      <c r="B173" s="4" t="s">
        <v>142</v>
      </c>
    </row>
    <row r="174" spans="1:3">
      <c r="A174" s="4" t="s">
        <v>57</v>
      </c>
      <c r="B174" s="4" t="s">
        <v>58</v>
      </c>
    </row>
    <row r="175" spans="1:3">
      <c r="A175" s="4" t="s">
        <v>143</v>
      </c>
    </row>
    <row r="176" spans="1:3">
      <c r="A176" s="3" t="s">
        <v>52</v>
      </c>
    </row>
    <row r="177" spans="1:3">
      <c r="A177" s="4" t="s">
        <v>53</v>
      </c>
      <c r="B177" s="4" t="s">
        <v>144</v>
      </c>
    </row>
    <row r="178" spans="1:3">
      <c r="A178" s="4" t="s">
        <v>55</v>
      </c>
      <c r="B178" s="4" t="s">
        <v>145</v>
      </c>
    </row>
    <row r="179" spans="1:3">
      <c r="A179" s="4" t="s">
        <v>57</v>
      </c>
      <c r="B179" s="4" t="s">
        <v>58</v>
      </c>
    </row>
    <row r="180" spans="1:3">
      <c r="A180" s="4" t="s">
        <v>146</v>
      </c>
    </row>
    <row r="181" spans="1:3">
      <c r="A181" s="3" t="s">
        <v>52</v>
      </c>
    </row>
    <row r="182" spans="1:3">
      <c r="A182" s="4" t="s">
        <v>53</v>
      </c>
      <c r="B182" s="4" t="s">
        <v>147</v>
      </c>
    </row>
    <row r="183" spans="1:3">
      <c r="A183" s="4" t="s">
        <v>55</v>
      </c>
      <c r="B183" s="4" t="s">
        <v>148</v>
      </c>
    </row>
    <row r="184" spans="1:3">
      <c r="A184" s="4" t="s">
        <v>57</v>
      </c>
      <c r="B18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50</v>
      </c>
      <c r="D1" s="2" t="s">
        <v>1</v>
      </c>
    </row>
    <row r="2" spans="1:5">
      <c r="B2" s="2" t="s">
        <v>2</v>
      </c>
      <c r="C2" s="2" t="s">
        <v>151</v>
      </c>
      <c r="D2" s="2" t="s">
        <v>2</v>
      </c>
      <c r="E2" s="2" t="s">
        <v>151</v>
      </c>
    </row>
    <row r="3" spans="1:5">
      <c r="A3" s="3" t="s">
        <v>152</v>
      </c>
    </row>
    <row r="4" spans="1:5">
      <c r="A4" s="4" t="s">
        <v>153</v>
      </c>
      <c r="B4" s="6" t="n">
        <v>40317</v>
      </c>
      <c r="C4" s="6" t="n">
        <v>41297</v>
      </c>
      <c r="D4" s="6" t="n">
        <v>122024</v>
      </c>
      <c r="E4" s="6" t="n">
        <v>109849</v>
      </c>
    </row>
    <row r="5" spans="1:5">
      <c r="A5" s="4" t="s">
        <v>154</v>
      </c>
      <c r="B5" s="5" t="n">
        <v>4271</v>
      </c>
      <c r="C5" s="5" t="n">
        <v>4442</v>
      </c>
      <c r="D5" s="5" t="n">
        <v>12348</v>
      </c>
      <c r="E5" s="5" t="n">
        <v>12914</v>
      </c>
    </row>
    <row r="6" spans="1:5">
      <c r="A6" s="4" t="s">
        <v>155</v>
      </c>
      <c r="B6" s="5" t="n">
        <v>44588</v>
      </c>
      <c r="C6" s="5" t="n">
        <v>45739</v>
      </c>
      <c r="D6" s="5" t="n">
        <v>134372</v>
      </c>
      <c r="E6" s="5" t="n">
        <v>122763</v>
      </c>
    </row>
    <row r="7" spans="1:5">
      <c r="A7" s="3" t="s">
        <v>156</v>
      </c>
    </row>
    <row r="8" spans="1:5">
      <c r="A8" s="4" t="s">
        <v>157</v>
      </c>
      <c r="B8" s="5" t="n">
        <v>8604</v>
      </c>
      <c r="C8" s="5" t="n">
        <v>8651</v>
      </c>
      <c r="D8" s="5" t="n">
        <v>25910</v>
      </c>
      <c r="E8" s="5" t="n">
        <v>24215</v>
      </c>
    </row>
    <row r="9" spans="1:5">
      <c r="A9" s="4" t="s">
        <v>158</v>
      </c>
      <c r="B9" s="5" t="n">
        <v>9584</v>
      </c>
      <c r="C9" s="5" t="n">
        <v>9598</v>
      </c>
      <c r="D9" s="5" t="n">
        <v>29077</v>
      </c>
      <c r="E9" s="5" t="n">
        <v>26179</v>
      </c>
    </row>
    <row r="10" spans="1:5">
      <c r="A10" s="4" t="s">
        <v>159</v>
      </c>
      <c r="B10" s="5" t="n">
        <v>6949</v>
      </c>
      <c r="C10" s="5" t="n">
        <v>8166</v>
      </c>
      <c r="D10" s="5" t="n">
        <v>21256</v>
      </c>
      <c r="E10" s="5" t="n">
        <v>20538</v>
      </c>
    </row>
    <row r="11" spans="1:5">
      <c r="A11" s="4" t="s">
        <v>160</v>
      </c>
      <c r="B11" s="5" t="n">
        <v>36687</v>
      </c>
      <c r="C11" s="5" t="n">
        <v>38470</v>
      </c>
      <c r="D11" s="5" t="n">
        <v>111738</v>
      </c>
      <c r="E11" s="5" t="n">
        <v>102827</v>
      </c>
    </row>
    <row r="12" spans="1:5">
      <c r="A12" s="4" t="s">
        <v>161</v>
      </c>
      <c r="B12" s="5" t="n">
        <v>7901</v>
      </c>
      <c r="C12" s="5" t="n">
        <v>7269</v>
      </c>
      <c r="D12" s="5" t="n">
        <v>22634</v>
      </c>
      <c r="E12" s="5" t="n">
        <v>19936</v>
      </c>
    </row>
    <row r="13" spans="1:5">
      <c r="A13" s="3" t="s">
        <v>162</v>
      </c>
    </row>
    <row r="14" spans="1:5">
      <c r="A14" s="4" t="s">
        <v>163</v>
      </c>
      <c r="B14" s="5" t="n">
        <v>-2083</v>
      </c>
      <c r="C14" s="5" t="n">
        <v>-2051</v>
      </c>
      <c r="D14" s="5" t="n">
        <v>-6373</v>
      </c>
      <c r="E14" s="5" t="n">
        <v>-5845</v>
      </c>
    </row>
    <row r="15" spans="1:5">
      <c r="A15" s="4" t="s">
        <v>164</v>
      </c>
      <c r="B15" s="5" t="n">
        <v>3</v>
      </c>
      <c r="C15" s="5" t="n">
        <v>-64</v>
      </c>
      <c r="D15" s="5" t="n">
        <v>36</v>
      </c>
      <c r="E15" s="5" t="n">
        <v>-71</v>
      </c>
    </row>
    <row r="16" spans="1:5">
      <c r="A16" s="4" t="s">
        <v>165</v>
      </c>
      <c r="B16" s="5" t="n">
        <v>-935</v>
      </c>
      <c r="C16" s="5" t="n">
        <v>1053</v>
      </c>
      <c r="D16" s="5" t="n">
        <v>-967</v>
      </c>
      <c r="E16" s="5" t="n">
        <v>5108</v>
      </c>
    </row>
    <row r="17" spans="1:5">
      <c r="A17" s="4" t="s">
        <v>166</v>
      </c>
      <c r="B17" s="5" t="n">
        <v>-3015</v>
      </c>
      <c r="C17" s="5" t="n">
        <v>-1062</v>
      </c>
      <c r="D17" s="5" t="n">
        <v>-7304</v>
      </c>
      <c r="E17" s="5" t="n">
        <v>-808</v>
      </c>
    </row>
    <row r="18" spans="1:5">
      <c r="A18" s="4" t="s">
        <v>167</v>
      </c>
      <c r="B18" s="5" t="n">
        <v>4886</v>
      </c>
      <c r="C18" s="5" t="n">
        <v>6207</v>
      </c>
      <c r="D18" s="5" t="n">
        <v>15330</v>
      </c>
      <c r="E18" s="5" t="n">
        <v>19128</v>
      </c>
    </row>
    <row r="19" spans="1:5">
      <c r="A19" s="4" t="s">
        <v>168</v>
      </c>
      <c r="B19" s="5" t="n">
        <v>937</v>
      </c>
      <c r="C19" s="5" t="n">
        <v>1391</v>
      </c>
      <c r="D19" s="5" t="n">
        <v>3059</v>
      </c>
      <c r="E19" s="5" t="n">
        <v>4305</v>
      </c>
    </row>
    <row r="20" spans="1:5">
      <c r="A20" s="4" t="s">
        <v>169</v>
      </c>
      <c r="B20" s="5" t="n">
        <v>3949</v>
      </c>
      <c r="C20" s="5" t="n">
        <v>4816</v>
      </c>
      <c r="D20" s="5" t="n">
        <v>12271</v>
      </c>
      <c r="E20" s="5" t="n">
        <v>14823</v>
      </c>
    </row>
    <row r="21" spans="1:5">
      <c r="A21" s="4" t="s">
        <v>170</v>
      </c>
      <c r="B21" s="5" t="n">
        <v>-249</v>
      </c>
      <c r="C21" s="5" t="n">
        <v>-98</v>
      </c>
      <c r="D21" s="5" t="n">
        <v>-762</v>
      </c>
      <c r="E21" s="5" t="n">
        <v>-311</v>
      </c>
    </row>
    <row r="22" spans="1:5">
      <c r="A22" s="4" t="s">
        <v>171</v>
      </c>
      <c r="B22" s="6" t="n">
        <v>3700</v>
      </c>
      <c r="C22" s="6" t="n">
        <v>4718</v>
      </c>
      <c r="D22" s="6" t="n">
        <v>11509</v>
      </c>
      <c r="E22" s="6" t="n">
        <v>14512</v>
      </c>
    </row>
    <row r="23" spans="1:5">
      <c r="A23" s="4" t="s">
        <v>172</v>
      </c>
      <c r="B23" s="7" t="n">
        <v>0.5</v>
      </c>
      <c r="C23" s="7" t="n">
        <v>0.65</v>
      </c>
      <c r="D23" s="7" t="n">
        <v>1.57</v>
      </c>
      <c r="E23" s="7" t="n">
        <v>2.19</v>
      </c>
    </row>
    <row r="24" spans="1:5">
      <c r="A24" s="4" t="s">
        <v>173</v>
      </c>
      <c r="B24" s="7" t="n">
        <v>0.5</v>
      </c>
      <c r="C24" s="7" t="n">
        <v>0.65</v>
      </c>
      <c r="D24" s="7" t="n">
        <v>1.57</v>
      </c>
      <c r="E24" s="7" t="n">
        <v>2.19</v>
      </c>
    </row>
    <row r="25" spans="1:5">
      <c r="A25" s="4" t="s">
        <v>174</v>
      </c>
      <c r="B25" s="5" t="n">
        <v>7327</v>
      </c>
      <c r="C25" s="5" t="n">
        <v>7284</v>
      </c>
      <c r="D25" s="5" t="n">
        <v>7321</v>
      </c>
      <c r="E25" s="5" t="n">
        <v>6603</v>
      </c>
    </row>
    <row r="26" spans="1:5">
      <c r="A26" s="4" t="s">
        <v>175</v>
      </c>
      <c r="B26" s="5" t="n">
        <v>7356</v>
      </c>
      <c r="C26" s="5" t="n">
        <v>7320</v>
      </c>
      <c r="D26" s="5" t="n">
        <v>7350</v>
      </c>
      <c r="E26" s="5" t="n">
        <v>6630</v>
      </c>
    </row>
    <row r="27" spans="1:5">
      <c r="A27" s="4" t="s">
        <v>154</v>
      </c>
    </row>
    <row r="28" spans="1:5">
      <c r="A28" s="3" t="s">
        <v>156</v>
      </c>
    </row>
    <row r="29" spans="1:5">
      <c r="A29" s="4" t="s">
        <v>176</v>
      </c>
      <c r="B29" s="6" t="n">
        <v>4484</v>
      </c>
      <c r="C29" s="6" t="n">
        <v>4828</v>
      </c>
      <c r="D29" s="6" t="n">
        <v>13047</v>
      </c>
      <c r="E29" s="6" t="n">
        <v>14053</v>
      </c>
    </row>
    <row r="30" spans="1:5">
      <c r="A30" s="4" t="s">
        <v>177</v>
      </c>
    </row>
    <row r="31" spans="1:5">
      <c r="A31" s="3" t="s">
        <v>156</v>
      </c>
    </row>
    <row r="32" spans="1:5">
      <c r="A32" s="4" t="s">
        <v>176</v>
      </c>
      <c r="B32" s="6" t="n">
        <v>7066</v>
      </c>
      <c r="C32" s="6" t="n">
        <v>7227</v>
      </c>
      <c r="D32" s="6" t="n">
        <v>22448</v>
      </c>
      <c r="E32" s="6" t="n">
        <v>178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33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354</v>
      </c>
    </row>
    <row r="4" spans="1:2">
      <c r="A4" s="4" t="s">
        <v>390</v>
      </c>
      <c r="B4" s="4" t="s">
        <v>3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3" t="s">
        <v>358</v>
      </c>
    </row>
    <row r="4" spans="1:2">
      <c r="A4" s="4" t="s">
        <v>393</v>
      </c>
      <c r="B4" s="4" t="s">
        <v>3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341</v>
      </c>
    </row>
    <row r="4" spans="1:2">
      <c r="A4" s="4" t="s">
        <v>396</v>
      </c>
      <c r="B4" s="4" t="s">
        <v>3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344</v>
      </c>
    </row>
    <row r="4" spans="1:2">
      <c r="A4" s="4" t="s">
        <v>344</v>
      </c>
      <c r="B4" s="4" t="s">
        <v>3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4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3" t="s">
        <v>35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54</v>
      </c>
    </row>
    <row r="4" spans="1:2">
      <c r="A4" s="4" t="s">
        <v>415</v>
      </c>
      <c r="B4" s="4" t="s">
        <v>4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5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150</v>
      </c>
      <c r="D1" s="2" t="s">
        <v>1</v>
      </c>
    </row>
    <row r="2" spans="1:5">
      <c r="B2" s="2" t="s">
        <v>2</v>
      </c>
      <c r="C2" s="2" t="s">
        <v>151</v>
      </c>
      <c r="D2" s="2" t="s">
        <v>2</v>
      </c>
      <c r="E2" s="2" t="s">
        <v>151</v>
      </c>
    </row>
    <row r="3" spans="1:5">
      <c r="A3" s="3" t="s">
        <v>179</v>
      </c>
    </row>
    <row r="4" spans="1:5">
      <c r="A4" s="4" t="s">
        <v>180</v>
      </c>
      <c r="B4" s="6" t="n">
        <v>3949</v>
      </c>
      <c r="C4" s="6" t="n">
        <v>4816</v>
      </c>
      <c r="D4" s="6" t="n">
        <v>12271</v>
      </c>
      <c r="E4" s="6" t="n">
        <v>14823</v>
      </c>
    </row>
    <row r="5" spans="1:5">
      <c r="A5" s="3" t="s">
        <v>181</v>
      </c>
    </row>
    <row r="6" spans="1:5">
      <c r="A6" s="4" t="s">
        <v>182</v>
      </c>
      <c r="B6" s="5" t="n">
        <v>-342</v>
      </c>
      <c r="C6" s="5" t="n">
        <v>-14</v>
      </c>
      <c r="D6" s="5" t="n">
        <v>-181</v>
      </c>
      <c r="E6" s="5" t="n">
        <v>-824</v>
      </c>
    </row>
    <row r="7" spans="1:5">
      <c r="A7" s="3" t="s">
        <v>183</v>
      </c>
    </row>
    <row r="8" spans="1:5">
      <c r="A8" s="4" t="s">
        <v>184</v>
      </c>
      <c r="B8" s="5" t="n">
        <v>25</v>
      </c>
      <c r="C8" s="5" t="n">
        <v>-10</v>
      </c>
      <c r="D8" s="5" t="n">
        <v>67</v>
      </c>
      <c r="E8" s="5" t="n">
        <v>-22</v>
      </c>
    </row>
    <row r="9" spans="1:5">
      <c r="A9" s="3" t="s">
        <v>185</v>
      </c>
    </row>
    <row r="10" spans="1:5">
      <c r="A10" s="4" t="s">
        <v>186</v>
      </c>
      <c r="B10" s="5" t="n">
        <v>-516</v>
      </c>
      <c r="C10" s="5" t="n">
        <v>4</v>
      </c>
      <c r="D10" s="5" t="n">
        <v>-1006</v>
      </c>
      <c r="E10" s="5" t="n">
        <v>257</v>
      </c>
    </row>
    <row r="11" spans="1:5">
      <c r="A11" s="4" t="s">
        <v>187</v>
      </c>
      <c r="B11" s="5" t="n">
        <v>7</v>
      </c>
      <c r="C11" s="5" t="n">
        <v>12</v>
      </c>
      <c r="D11" s="5" t="n">
        <v>24</v>
      </c>
      <c r="E11" s="5" t="n">
        <v>35</v>
      </c>
    </row>
    <row r="12" spans="1:5">
      <c r="A12" s="3" t="s">
        <v>188</v>
      </c>
    </row>
    <row r="13" spans="1:5">
      <c r="A13" s="4" t="s">
        <v>189</v>
      </c>
      <c r="B13" s="5" t="n">
        <v>0</v>
      </c>
      <c r="C13" s="5" t="n">
        <v>0</v>
      </c>
      <c r="D13" s="5" t="n">
        <v>0</v>
      </c>
      <c r="E13" s="5" t="n">
        <v>530</v>
      </c>
    </row>
    <row r="14" spans="1:5">
      <c r="A14" s="4" t="s">
        <v>190</v>
      </c>
      <c r="B14" s="5" t="n">
        <v>-343</v>
      </c>
      <c r="C14" s="5" t="n">
        <v>-332</v>
      </c>
      <c r="D14" s="5" t="n">
        <v>-1031</v>
      </c>
      <c r="E14" s="5" t="n">
        <v>-989</v>
      </c>
    </row>
    <row r="15" spans="1:5">
      <c r="A15" s="4" t="s">
        <v>191</v>
      </c>
      <c r="B15" s="5" t="n">
        <v>-1169</v>
      </c>
      <c r="C15" s="5" t="n">
        <v>-340</v>
      </c>
      <c r="D15" s="5" t="n">
        <v>-2127</v>
      </c>
      <c r="E15" s="5" t="n">
        <v>-1013</v>
      </c>
    </row>
    <row r="16" spans="1:5">
      <c r="A16" s="4" t="s">
        <v>192</v>
      </c>
      <c r="B16" s="5" t="n">
        <v>2780</v>
      </c>
      <c r="C16" s="5" t="n">
        <v>4476</v>
      </c>
      <c r="D16" s="5" t="n">
        <v>10144</v>
      </c>
      <c r="E16" s="5" t="n">
        <v>13810</v>
      </c>
    </row>
    <row r="17" spans="1:5">
      <c r="A17" s="4" t="s">
        <v>193</v>
      </c>
      <c r="B17" s="5" t="n">
        <v>-232</v>
      </c>
      <c r="C17" s="5" t="n">
        <v>-91</v>
      </c>
      <c r="D17" s="5" t="n">
        <v>-747</v>
      </c>
      <c r="E17" s="5" t="n">
        <v>-274</v>
      </c>
    </row>
    <row r="18" spans="1:5">
      <c r="A18" s="4" t="s">
        <v>194</v>
      </c>
      <c r="B18" s="6" t="n">
        <v>2548</v>
      </c>
      <c r="C18" s="6" t="n">
        <v>4385</v>
      </c>
      <c r="D18" s="6" t="n">
        <v>9397</v>
      </c>
      <c r="E18" s="6" t="n">
        <v>135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v>
      </c>
    </row>
    <row r="3" spans="1:2">
      <c r="A3" s="3" t="s">
        <v>361</v>
      </c>
    </row>
    <row r="4" spans="1:2">
      <c r="A4" s="4" t="s">
        <v>429</v>
      </c>
      <c r="B4" s="4" t="s">
        <v>4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row>
    <row r="7" spans="1:2">
      <c r="A7" s="3" t="s">
        <v>432</v>
      </c>
    </row>
    <row r="8" spans="1:2">
      <c r="A8" s="4" t="s">
        <v>433</v>
      </c>
      <c r="B8" s="4" t="s">
        <v>4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6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4</v>
      </c>
      <c r="B1" s="2" t="s">
        <v>1</v>
      </c>
    </row>
    <row r="2" spans="1:2">
      <c r="B2" s="2" t="s">
        <v>2</v>
      </c>
    </row>
    <row r="3" spans="1:2">
      <c r="A3" s="3" t="s">
        <v>373</v>
      </c>
    </row>
    <row r="4" spans="1:2">
      <c r="A4" s="4" t="s">
        <v>445</v>
      </c>
      <c r="B4" s="4" t="s">
        <v>4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3"/>
  </cols>
  <sheetData>
    <row r="1" spans="1:4">
      <c r="A1" s="1" t="s">
        <v>447</v>
      </c>
      <c r="B1" s="2" t="s">
        <v>1</v>
      </c>
      <c r="C1" s="2" t="s">
        <v>448</v>
      </c>
    </row>
    <row r="2" spans="1:4">
      <c r="B2" s="2" t="s">
        <v>2</v>
      </c>
      <c r="C2" s="2" t="s">
        <v>204</v>
      </c>
      <c r="D2" s="2" t="s">
        <v>449</v>
      </c>
    </row>
    <row r="3" spans="1:4">
      <c r="A3" s="3" t="s">
        <v>450</v>
      </c>
    </row>
    <row r="4" spans="1:4">
      <c r="A4" s="4" t="s">
        <v>451</v>
      </c>
      <c r="B4" s="6" t="n">
        <v>25741</v>
      </c>
    </row>
    <row r="5" spans="1:4">
      <c r="A5" s="4" t="s">
        <v>452</v>
      </c>
      <c r="B5" s="5" t="n">
        <v>24477</v>
      </c>
      <c r="C5" s="6" t="n">
        <v>0</v>
      </c>
    </row>
    <row r="6" spans="1:4">
      <c r="A6" s="4" t="s">
        <v>241</v>
      </c>
      <c r="B6" s="5" t="n">
        <v>59347</v>
      </c>
      <c r="C6" s="5" t="n">
        <v>58753</v>
      </c>
    </row>
    <row r="7" spans="1:4">
      <c r="A7" s="4" t="s">
        <v>209</v>
      </c>
      <c r="B7" s="6" t="n">
        <v>19693</v>
      </c>
      <c r="C7" s="6" t="n">
        <v>17704</v>
      </c>
    </row>
    <row r="8" spans="1:4">
      <c r="A8" s="4" t="s">
        <v>453</v>
      </c>
    </row>
    <row r="9" spans="1:4">
      <c r="A9" s="3" t="s">
        <v>454</v>
      </c>
    </row>
    <row r="10" spans="1:4">
      <c r="A10" s="4" t="s">
        <v>455</v>
      </c>
      <c r="B10" s="4" t="s">
        <v>456</v>
      </c>
    </row>
    <row r="11" spans="1:4">
      <c r="A11" s="4" t="s">
        <v>457</v>
      </c>
    </row>
    <row r="12" spans="1:4">
      <c r="A12" s="3" t="s">
        <v>458</v>
      </c>
    </row>
    <row r="13" spans="1:4">
      <c r="A13" s="4" t="s">
        <v>459</v>
      </c>
      <c r="C13" s="4" t="s">
        <v>460</v>
      </c>
    </row>
    <row r="14" spans="1:4">
      <c r="A14" s="4" t="s">
        <v>461</v>
      </c>
    </row>
    <row r="15" spans="1:4">
      <c r="A15" s="3" t="s">
        <v>450</v>
      </c>
    </row>
    <row r="16" spans="1:4">
      <c r="A16" s="4" t="s">
        <v>451</v>
      </c>
      <c r="D16" s="6" t="n">
        <v>22121</v>
      </c>
    </row>
    <row r="17" spans="1:4">
      <c r="A17" s="4" t="s">
        <v>452</v>
      </c>
      <c r="D17" s="5" t="n">
        <v>22121</v>
      </c>
    </row>
    <row r="18" spans="1:4">
      <c r="A18" s="4" t="s">
        <v>462</v>
      </c>
      <c r="D18" s="5" t="n">
        <v>20960</v>
      </c>
    </row>
    <row r="19" spans="1:4">
      <c r="A19" s="4" t="s">
        <v>241</v>
      </c>
      <c r="D19" s="6" t="n">
        <v>316</v>
      </c>
    </row>
    <row r="20" spans="1:4">
      <c r="A20" s="4" t="s">
        <v>463</v>
      </c>
      <c r="D20" s="4" t="s">
        <v>464</v>
      </c>
    </row>
    <row r="21" spans="1:4">
      <c r="A21" s="4" t="s">
        <v>465</v>
      </c>
      <c r="D21" s="4" t="s">
        <v>466</v>
      </c>
    </row>
    <row r="22" spans="1:4">
      <c r="A22" s="4" t="s">
        <v>467</v>
      </c>
      <c r="D22" s="4" t="s">
        <v>8</v>
      </c>
    </row>
    <row r="23" spans="1:4">
      <c r="A23" s="4" t="s">
        <v>468</v>
      </c>
      <c r="B23" s="4" t="s">
        <v>14</v>
      </c>
    </row>
    <row r="24" spans="1:4">
      <c r="A24" s="4" t="s">
        <v>469</v>
      </c>
      <c r="B24" s="4" t="s">
        <v>470</v>
      </c>
    </row>
    <row r="25" spans="1:4">
      <c r="A25" s="4" t="s">
        <v>471</v>
      </c>
    </row>
    <row r="26" spans="1:4">
      <c r="A26" s="3" t="s">
        <v>450</v>
      </c>
    </row>
    <row r="27" spans="1:4">
      <c r="A27" s="4" t="s">
        <v>463</v>
      </c>
      <c r="D27" s="4" t="s">
        <v>472</v>
      </c>
    </row>
    <row r="28" spans="1:4">
      <c r="A28" s="4" t="s">
        <v>465</v>
      </c>
      <c r="D28" s="4" t="s">
        <v>466</v>
      </c>
    </row>
    <row r="29" spans="1:4">
      <c r="A29" s="4" t="s">
        <v>467</v>
      </c>
      <c r="D29" s="4" t="s">
        <v>14</v>
      </c>
    </row>
    <row r="30" spans="1:4">
      <c r="A30" s="4" t="s">
        <v>468</v>
      </c>
      <c r="B30" s="4" t="s">
        <v>14</v>
      </c>
    </row>
    <row r="31" spans="1:4">
      <c r="A31" s="4" t="s">
        <v>469</v>
      </c>
      <c r="B31" s="4" t="s">
        <v>470</v>
      </c>
    </row>
    <row r="32" spans="1:4">
      <c r="A32" s="4" t="s">
        <v>473</v>
      </c>
    </row>
    <row r="33" spans="1:4">
      <c r="A33" s="3" t="s">
        <v>450</v>
      </c>
    </row>
    <row r="34" spans="1:4">
      <c r="A34" s="4" t="s">
        <v>209</v>
      </c>
      <c r="D34" s="6" t="n">
        <v>-2274</v>
      </c>
    </row>
    <row r="35" spans="1:4">
      <c r="A35" s="4" t="s">
        <v>222</v>
      </c>
      <c r="D35" s="6" t="n">
        <v>2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50</v>
      </c>
      <c r="D1" s="2" t="s">
        <v>1</v>
      </c>
    </row>
    <row r="2" spans="1:5">
      <c r="B2" s="2" t="s">
        <v>2</v>
      </c>
      <c r="C2" s="2" t="s">
        <v>151</v>
      </c>
      <c r="D2" s="2" t="s">
        <v>2</v>
      </c>
      <c r="E2" s="2" t="s">
        <v>151</v>
      </c>
    </row>
    <row r="3" spans="1:5">
      <c r="A3" s="3" t="s">
        <v>341</v>
      </c>
    </row>
    <row r="4" spans="1:5">
      <c r="A4" s="4" t="s">
        <v>180</v>
      </c>
      <c r="B4" s="6" t="n">
        <v>3949</v>
      </c>
      <c r="C4" s="6" t="n">
        <v>4816</v>
      </c>
      <c r="D4" s="6" t="n">
        <v>12271</v>
      </c>
      <c r="E4" s="6" t="n">
        <v>14823</v>
      </c>
    </row>
    <row r="5" spans="1:5">
      <c r="A5" s="4" t="s">
        <v>475</v>
      </c>
      <c r="B5" s="5" t="n">
        <v>-249</v>
      </c>
      <c r="C5" s="5" t="n">
        <v>-98</v>
      </c>
      <c r="D5" s="5" t="n">
        <v>-762</v>
      </c>
      <c r="E5" s="5" t="n">
        <v>-311</v>
      </c>
    </row>
    <row r="6" spans="1:5">
      <c r="A6" s="4" t="s">
        <v>476</v>
      </c>
      <c r="B6" s="5" t="n">
        <v>3700</v>
      </c>
      <c r="C6" s="5" t="n">
        <v>4718</v>
      </c>
      <c r="D6" s="5" t="n">
        <v>11509</v>
      </c>
      <c r="E6" s="5" t="n">
        <v>14512</v>
      </c>
    </row>
    <row r="7" spans="1:5">
      <c r="A7" s="4" t="s">
        <v>477</v>
      </c>
      <c r="B7" s="5" t="n">
        <v>6</v>
      </c>
      <c r="C7" s="5" t="n">
        <v>4</v>
      </c>
      <c r="D7" s="5" t="n">
        <v>16</v>
      </c>
      <c r="E7" s="5" t="n">
        <v>13</v>
      </c>
    </row>
    <row r="8" spans="1:5">
      <c r="A8" s="4" t="s">
        <v>478</v>
      </c>
      <c r="B8" s="6" t="n">
        <v>3706</v>
      </c>
      <c r="C8" s="6" t="n">
        <v>4722</v>
      </c>
      <c r="D8" s="6" t="n">
        <v>11525</v>
      </c>
      <c r="E8" s="6" t="n">
        <v>14525</v>
      </c>
    </row>
    <row r="9" spans="1:5">
      <c r="A9" s="4" t="s">
        <v>479</v>
      </c>
      <c r="B9" s="5" t="n">
        <v>7327</v>
      </c>
      <c r="C9" s="5" t="n">
        <v>7284</v>
      </c>
      <c r="D9" s="5" t="n">
        <v>7321</v>
      </c>
      <c r="E9" s="5" t="n">
        <v>6603</v>
      </c>
    </row>
    <row r="10" spans="1:5">
      <c r="A10" s="4" t="s">
        <v>480</v>
      </c>
      <c r="B10" s="5" t="n">
        <v>29</v>
      </c>
      <c r="C10" s="5" t="n">
        <v>36</v>
      </c>
      <c r="D10" s="5" t="n">
        <v>29</v>
      </c>
      <c r="E10" s="5" t="n">
        <v>27</v>
      </c>
    </row>
    <row r="11" spans="1:5">
      <c r="A11" s="4" t="s">
        <v>481</v>
      </c>
      <c r="B11" s="5" t="n">
        <v>7356</v>
      </c>
      <c r="C11" s="5" t="n">
        <v>7320</v>
      </c>
      <c r="D11" s="5" t="n">
        <v>7350</v>
      </c>
      <c r="E11" s="5" t="n">
        <v>6630</v>
      </c>
    </row>
    <row r="12" spans="1:5">
      <c r="A12" s="4" t="s">
        <v>172</v>
      </c>
      <c r="B12" s="7" t="n">
        <v>0.5</v>
      </c>
      <c r="C12" s="7" t="n">
        <v>0.65</v>
      </c>
      <c r="D12" s="7" t="n">
        <v>1.57</v>
      </c>
      <c r="E12" s="7" t="n">
        <v>2.19</v>
      </c>
    </row>
    <row r="13" spans="1:5">
      <c r="A13" s="4" t="s">
        <v>173</v>
      </c>
      <c r="B13" s="7" t="n">
        <v>0.5</v>
      </c>
      <c r="C13" s="7" t="n">
        <v>0.65</v>
      </c>
      <c r="D13" s="7" t="n">
        <v>1.57</v>
      </c>
      <c r="E13" s="7" t="n">
        <v>2.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82</v>
      </c>
      <c r="C1" s="2" t="s">
        <v>150</v>
      </c>
      <c r="E1" s="2" t="s">
        <v>1</v>
      </c>
    </row>
    <row r="2" spans="1:10">
      <c r="C2" s="2" t="s">
        <v>2</v>
      </c>
      <c r="D2" s="2" t="s">
        <v>151</v>
      </c>
      <c r="E2" s="2" t="s">
        <v>2</v>
      </c>
      <c r="F2" s="2" t="s">
        <v>151</v>
      </c>
      <c r="G2" s="2" t="s">
        <v>483</v>
      </c>
      <c r="H2" s="2" t="s">
        <v>449</v>
      </c>
      <c r="I2" s="2" t="s">
        <v>484</v>
      </c>
      <c r="J2" s="2" t="s">
        <v>485</v>
      </c>
    </row>
    <row r="3" spans="1:10">
      <c r="A3" s="4" t="s">
        <v>486</v>
      </c>
    </row>
    <row r="4" spans="1:10">
      <c r="A4" s="3" t="s">
        <v>487</v>
      </c>
    </row>
    <row r="5" spans="1:10">
      <c r="A5" s="4" t="s">
        <v>488</v>
      </c>
      <c r="E5" s="6" t="n">
        <v>4249</v>
      </c>
      <c r="F5" s="6" t="n">
        <v>7017</v>
      </c>
    </row>
    <row r="6" spans="1:10">
      <c r="A6" s="4" t="s">
        <v>489</v>
      </c>
      <c r="E6" s="5" t="n">
        <v>-1105</v>
      </c>
      <c r="F6" s="5" t="n">
        <v>-22</v>
      </c>
    </row>
    <row r="7" spans="1:10">
      <c r="A7" s="4" t="s">
        <v>490</v>
      </c>
      <c r="E7" s="5" t="n">
        <v>-1007</v>
      </c>
      <c r="F7" s="5" t="n">
        <v>-954</v>
      </c>
    </row>
    <row r="8" spans="1:10">
      <c r="A8" s="4" t="s">
        <v>491</v>
      </c>
      <c r="C8" s="6" t="n">
        <v>-1152</v>
      </c>
      <c r="D8" s="6" t="n">
        <v>-333</v>
      </c>
      <c r="E8" s="5" t="n">
        <v>-2112</v>
      </c>
      <c r="F8" s="5" t="n">
        <v>-976</v>
      </c>
    </row>
    <row r="9" spans="1:10">
      <c r="A9" s="4" t="s">
        <v>492</v>
      </c>
      <c r="G9" s="6" t="n">
        <v>0</v>
      </c>
      <c r="H9" s="6" t="n">
        <v>0</v>
      </c>
      <c r="I9" s="6" t="n">
        <v>0</v>
      </c>
      <c r="J9" s="6" t="n">
        <v>-658</v>
      </c>
    </row>
    <row r="10" spans="1:10">
      <c r="A10" s="4" t="s">
        <v>493</v>
      </c>
      <c r="C10" s="5" t="n">
        <v>2137</v>
      </c>
      <c r="D10" s="5" t="n">
        <v>5383</v>
      </c>
      <c r="E10" s="5" t="n">
        <v>2137</v>
      </c>
      <c r="F10" s="5" t="n">
        <v>5383</v>
      </c>
    </row>
    <row r="11" spans="1:10">
      <c r="A11" s="4" t="s">
        <v>494</v>
      </c>
    </row>
    <row r="12" spans="1:10">
      <c r="A12" s="3" t="s">
        <v>487</v>
      </c>
    </row>
    <row r="13" spans="1:10">
      <c r="A13" s="4" t="s">
        <v>488</v>
      </c>
      <c r="E13" s="5" t="n">
        <v>-3084</v>
      </c>
      <c r="F13" s="5" t="n">
        <v>-2054</v>
      </c>
    </row>
    <row r="14" spans="1:10">
      <c r="A14" s="4" t="s">
        <v>489</v>
      </c>
      <c r="E14" s="5" t="n">
        <v>-166</v>
      </c>
      <c r="F14" s="5" t="n">
        <v>-787</v>
      </c>
    </row>
    <row r="15" spans="1:10">
      <c r="A15" s="4" t="s">
        <v>490</v>
      </c>
      <c r="E15" s="5" t="n">
        <v>0</v>
      </c>
      <c r="F15" s="5" t="n">
        <v>0</v>
      </c>
    </row>
    <row r="16" spans="1:10">
      <c r="A16" s="4" t="s">
        <v>491</v>
      </c>
      <c r="E16" s="5" t="n">
        <v>-166</v>
      </c>
      <c r="F16" s="5" t="n">
        <v>-787</v>
      </c>
    </row>
    <row r="17" spans="1:10">
      <c r="A17" s="4" t="s">
        <v>492</v>
      </c>
      <c r="J17" s="5" t="n">
        <v>0</v>
      </c>
    </row>
    <row r="18" spans="1:10">
      <c r="A18" s="4" t="s">
        <v>493</v>
      </c>
      <c r="C18" s="5" t="n">
        <v>-3250</v>
      </c>
      <c r="D18" s="5" t="n">
        <v>-2841</v>
      </c>
      <c r="E18" s="5" t="n">
        <v>-3250</v>
      </c>
      <c r="F18" s="5" t="n">
        <v>-2841</v>
      </c>
    </row>
    <row r="19" spans="1:10">
      <c r="A19" s="4" t="s">
        <v>495</v>
      </c>
    </row>
    <row r="20" spans="1:10">
      <c r="A20" s="3" t="s">
        <v>487</v>
      </c>
    </row>
    <row r="21" spans="1:10">
      <c r="A21" s="4" t="s">
        <v>488</v>
      </c>
      <c r="E21" s="5" t="n">
        <v>-2</v>
      </c>
      <c r="F21" s="5" t="n">
        <v>660</v>
      </c>
    </row>
    <row r="22" spans="1:10">
      <c r="A22" s="4" t="s">
        <v>489</v>
      </c>
      <c r="E22" s="5" t="n">
        <v>67</v>
      </c>
      <c r="F22" s="5" t="n">
        <v>-22</v>
      </c>
    </row>
    <row r="23" spans="1:10">
      <c r="A23" s="4" t="s">
        <v>490</v>
      </c>
      <c r="E23" s="5" t="n">
        <v>0</v>
      </c>
      <c r="F23" s="5" t="n">
        <v>0</v>
      </c>
    </row>
    <row r="24" spans="1:10">
      <c r="A24" s="4" t="s">
        <v>491</v>
      </c>
      <c r="E24" s="5" t="n">
        <v>67</v>
      </c>
      <c r="F24" s="5" t="n">
        <v>-22</v>
      </c>
    </row>
    <row r="25" spans="1:10">
      <c r="A25" s="4" t="s">
        <v>492</v>
      </c>
      <c r="B25" s="4" t="s">
        <v>496</v>
      </c>
      <c r="J25" s="5" t="n">
        <v>-658</v>
      </c>
    </row>
    <row r="26" spans="1:10">
      <c r="A26" s="4" t="s">
        <v>493</v>
      </c>
      <c r="C26" s="5" t="n">
        <v>65</v>
      </c>
      <c r="D26" s="5" t="n">
        <v>-20</v>
      </c>
      <c r="E26" s="5" t="n">
        <v>65</v>
      </c>
      <c r="F26" s="5" t="n">
        <v>-20</v>
      </c>
    </row>
    <row r="27" spans="1:10">
      <c r="A27" s="4" t="s">
        <v>497</v>
      </c>
    </row>
    <row r="28" spans="1:10">
      <c r="A28" s="3" t="s">
        <v>487</v>
      </c>
    </row>
    <row r="29" spans="1:10">
      <c r="A29" s="4" t="s">
        <v>488</v>
      </c>
      <c r="E29" s="5" t="n">
        <v>818</v>
      </c>
      <c r="F29" s="5" t="n">
        <v>1402</v>
      </c>
    </row>
    <row r="30" spans="1:10">
      <c r="A30" s="4" t="s">
        <v>489</v>
      </c>
      <c r="E30" s="5" t="n">
        <v>-1006</v>
      </c>
      <c r="F30" s="5" t="n">
        <v>257</v>
      </c>
    </row>
    <row r="31" spans="1:10">
      <c r="A31" s="4" t="s">
        <v>490</v>
      </c>
      <c r="B31" s="4" t="s">
        <v>498</v>
      </c>
      <c r="E31" s="5" t="n">
        <v>24</v>
      </c>
      <c r="F31" s="5" t="n">
        <v>35</v>
      </c>
    </row>
    <row r="32" spans="1:10">
      <c r="A32" s="4" t="s">
        <v>491</v>
      </c>
      <c r="E32" s="5" t="n">
        <v>-982</v>
      </c>
      <c r="F32" s="5" t="n">
        <v>292</v>
      </c>
    </row>
    <row r="33" spans="1:10">
      <c r="A33" s="4" t="s">
        <v>492</v>
      </c>
      <c r="J33" s="5" t="n">
        <v>0</v>
      </c>
    </row>
    <row r="34" spans="1:10">
      <c r="A34" s="4" t="s">
        <v>493</v>
      </c>
      <c r="C34" s="5" t="n">
        <v>-164</v>
      </c>
      <c r="D34" s="5" t="n">
        <v>1694</v>
      </c>
      <c r="E34" s="5" t="n">
        <v>-164</v>
      </c>
      <c r="F34" s="5" t="n">
        <v>1694</v>
      </c>
    </row>
    <row r="35" spans="1:10">
      <c r="A35" s="4" t="s">
        <v>499</v>
      </c>
    </row>
    <row r="36" spans="1:10">
      <c r="A36" s="3" t="s">
        <v>487</v>
      </c>
    </row>
    <row r="37" spans="1:10">
      <c r="A37" s="4" t="s">
        <v>488</v>
      </c>
      <c r="E37" s="5" t="n">
        <v>6517</v>
      </c>
      <c r="F37" s="5" t="n">
        <v>7009</v>
      </c>
    </row>
    <row r="38" spans="1:10">
      <c r="A38" s="4" t="s">
        <v>489</v>
      </c>
      <c r="E38" s="5" t="n">
        <v>0</v>
      </c>
      <c r="F38" s="5" t="n">
        <v>530</v>
      </c>
    </row>
    <row r="39" spans="1:10">
      <c r="A39" s="4" t="s">
        <v>490</v>
      </c>
      <c r="B39" s="4" t="s">
        <v>500</v>
      </c>
      <c r="E39" s="5" t="n">
        <v>-1031</v>
      </c>
      <c r="F39" s="5" t="n">
        <v>-989</v>
      </c>
    </row>
    <row r="40" spans="1:10">
      <c r="A40" s="4" t="s">
        <v>491</v>
      </c>
      <c r="E40" s="5" t="n">
        <v>-1031</v>
      </c>
      <c r="F40" s="5" t="n">
        <v>-459</v>
      </c>
    </row>
    <row r="41" spans="1:10">
      <c r="A41" s="4" t="s">
        <v>492</v>
      </c>
      <c r="J41" s="6" t="n">
        <v>0</v>
      </c>
    </row>
    <row r="42" spans="1:10">
      <c r="A42" s="4" t="s">
        <v>493</v>
      </c>
      <c r="C42" s="6" t="n">
        <v>5486</v>
      </c>
      <c r="D42" s="6" t="n">
        <v>6550</v>
      </c>
      <c r="E42" s="6" t="n">
        <v>5486</v>
      </c>
      <c r="F42" s="6" t="n">
        <v>6550</v>
      </c>
    </row>
    <row r="43" spans="1:10"/>
    <row r="44" spans="1:10">
      <c r="A44" s="4" t="s">
        <v>496</v>
      </c>
      <c r="B44" s="4" t="s">
        <v>501</v>
      </c>
    </row>
    <row r="45" spans="1:10">
      <c r="A45" s="4" t="s">
        <v>498</v>
      </c>
      <c r="B45" s="4" t="s">
        <v>502</v>
      </c>
    </row>
    <row r="46" spans="1:10">
      <c r="A46" s="4" t="s">
        <v>500</v>
      </c>
      <c r="B46" s="4" t="s">
        <v>503</v>
      </c>
    </row>
  </sheetData>
  <mergeCells count="7">
    <mergeCell ref="A1:B2"/>
    <mergeCell ref="C1:D1"/>
    <mergeCell ref="E1:F1"/>
    <mergeCell ref="A43:I43"/>
    <mergeCell ref="B44:I44"/>
    <mergeCell ref="B45:I45"/>
    <mergeCell ref="B46:I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504</v>
      </c>
      <c r="B1" s="2" t="s">
        <v>150</v>
      </c>
      <c r="D1" s="2" t="s">
        <v>1</v>
      </c>
      <c r="F1" s="2" t="s">
        <v>448</v>
      </c>
    </row>
    <row r="2" spans="1:6">
      <c r="B2" s="2" t="s">
        <v>505</v>
      </c>
      <c r="C2" s="2" t="s">
        <v>506</v>
      </c>
      <c r="D2" s="2" t="s">
        <v>505</v>
      </c>
      <c r="E2" s="2" t="s">
        <v>506</v>
      </c>
      <c r="F2" s="2" t="s">
        <v>204</v>
      </c>
    </row>
    <row r="3" spans="1:6">
      <c r="A3" s="3" t="s">
        <v>507</v>
      </c>
    </row>
    <row r="4" spans="1:6">
      <c r="A4" s="4" t="s">
        <v>508</v>
      </c>
      <c r="D4" s="5" t="n">
        <v>4</v>
      </c>
    </row>
    <row r="5" spans="1:6">
      <c r="A5" s="4" t="s">
        <v>509</v>
      </c>
      <c r="D5" s="6" t="n">
        <v>7059</v>
      </c>
      <c r="E5" s="6" t="n">
        <v>1608</v>
      </c>
    </row>
    <row r="6" spans="1:6">
      <c r="A6" s="4" t="s">
        <v>457</v>
      </c>
    </row>
    <row r="7" spans="1:6">
      <c r="A7" s="3" t="s">
        <v>507</v>
      </c>
    </row>
    <row r="8" spans="1:6">
      <c r="A8" s="4" t="s">
        <v>510</v>
      </c>
      <c r="F8" s="4" t="s">
        <v>460</v>
      </c>
    </row>
    <row r="9" spans="1:6">
      <c r="A9" s="4" t="s">
        <v>511</v>
      </c>
    </row>
    <row r="10" spans="1:6">
      <c r="A10" s="3" t="s">
        <v>507</v>
      </c>
    </row>
    <row r="11" spans="1:6">
      <c r="A11" s="4" t="s">
        <v>510</v>
      </c>
      <c r="F11" s="4" t="s">
        <v>512</v>
      </c>
    </row>
    <row r="12" spans="1:6">
      <c r="A12" s="4" t="s">
        <v>513</v>
      </c>
    </row>
    <row r="13" spans="1:6">
      <c r="A13" s="3" t="s">
        <v>507</v>
      </c>
    </row>
    <row r="14" spans="1:6">
      <c r="A14" s="4" t="s">
        <v>509</v>
      </c>
      <c r="B14" s="6" t="n">
        <v>108</v>
      </c>
      <c r="C14" s="6" t="n">
        <v>772</v>
      </c>
      <c r="D14" s="6" t="n">
        <v>370</v>
      </c>
      <c r="E14" s="6" t="n">
        <v>8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50</v>
      </c>
      <c r="D1" s="2" t="s">
        <v>1</v>
      </c>
    </row>
    <row r="2" spans="1:5">
      <c r="B2" s="2" t="s">
        <v>2</v>
      </c>
      <c r="C2" s="2" t="s">
        <v>151</v>
      </c>
      <c r="D2" s="2" t="s">
        <v>2</v>
      </c>
      <c r="E2" s="2" t="s">
        <v>151</v>
      </c>
    </row>
    <row r="3" spans="1:5">
      <c r="A3" s="3" t="s">
        <v>507</v>
      </c>
    </row>
    <row r="4" spans="1:5">
      <c r="A4" s="4" t="s">
        <v>515</v>
      </c>
      <c r="B4" s="6" t="n">
        <v>44588</v>
      </c>
      <c r="C4" s="6" t="n">
        <v>45739</v>
      </c>
      <c r="D4" s="6" t="n">
        <v>134372</v>
      </c>
      <c r="E4" s="6" t="n">
        <v>122763</v>
      </c>
    </row>
    <row r="5" spans="1:5">
      <c r="A5" s="4" t="s">
        <v>516</v>
      </c>
      <c r="B5" s="5" t="n">
        <v>29738</v>
      </c>
      <c r="C5" s="5" t="n">
        <v>30304</v>
      </c>
      <c r="D5" s="5" t="n">
        <v>90482</v>
      </c>
      <c r="E5" s="5" t="n">
        <v>82289</v>
      </c>
    </row>
    <row r="6" spans="1:5">
      <c r="A6" s="4" t="s">
        <v>517</v>
      </c>
      <c r="B6" s="5" t="n">
        <v>14850</v>
      </c>
      <c r="C6" s="5" t="n">
        <v>15435</v>
      </c>
      <c r="D6" s="5" t="n">
        <v>43890</v>
      </c>
      <c r="E6" s="5" t="n">
        <v>40474</v>
      </c>
    </row>
    <row r="7" spans="1:5">
      <c r="A7" s="4" t="s">
        <v>518</v>
      </c>
      <c r="B7" s="5" t="n">
        <v>6949</v>
      </c>
      <c r="C7" s="5" t="n">
        <v>8166</v>
      </c>
      <c r="D7" s="5" t="n">
        <v>21256</v>
      </c>
      <c r="E7" s="5" t="n">
        <v>20538</v>
      </c>
    </row>
    <row r="8" spans="1:5">
      <c r="A8" s="4" t="s">
        <v>519</v>
      </c>
      <c r="B8" s="5" t="n">
        <v>7901</v>
      </c>
      <c r="C8" s="5" t="n">
        <v>7269</v>
      </c>
      <c r="D8" s="5" t="n">
        <v>22634</v>
      </c>
      <c r="E8" s="5" t="n">
        <v>19936</v>
      </c>
    </row>
    <row r="9" spans="1:5">
      <c r="A9" s="4" t="s">
        <v>520</v>
      </c>
      <c r="B9" s="5" t="n">
        <v>3</v>
      </c>
      <c r="C9" s="5" t="n">
        <v>-64</v>
      </c>
      <c r="D9" s="5" t="n">
        <v>36</v>
      </c>
      <c r="E9" s="5" t="n">
        <v>-71</v>
      </c>
    </row>
    <row r="10" spans="1:5">
      <c r="A10" s="4" t="s">
        <v>521</v>
      </c>
      <c r="B10" s="5" t="n">
        <v>4886</v>
      </c>
      <c r="C10" s="5" t="n">
        <v>6207</v>
      </c>
      <c r="D10" s="5" t="n">
        <v>15330</v>
      </c>
      <c r="E10" s="5" t="n">
        <v>19128</v>
      </c>
    </row>
    <row r="11" spans="1:5">
      <c r="A11" s="4" t="s">
        <v>522</v>
      </c>
    </row>
    <row r="12" spans="1:5">
      <c r="A12" s="3" t="s">
        <v>507</v>
      </c>
    </row>
    <row r="13" spans="1:5">
      <c r="A13" s="4" t="s">
        <v>515</v>
      </c>
      <c r="B13" s="5" t="n">
        <v>45481</v>
      </c>
      <c r="C13" s="5" t="n">
        <v>46489</v>
      </c>
      <c r="D13" s="5" t="n">
        <v>137032</v>
      </c>
      <c r="E13" s="5" t="n">
        <v>123190</v>
      </c>
    </row>
    <row r="14" spans="1:5">
      <c r="A14" s="4" t="s">
        <v>516</v>
      </c>
      <c r="B14" s="5" t="n">
        <v>29721</v>
      </c>
      <c r="C14" s="5" t="n">
        <v>30639</v>
      </c>
      <c r="D14" s="5" t="n">
        <v>90207</v>
      </c>
      <c r="E14" s="5" t="n">
        <v>80340</v>
      </c>
    </row>
    <row r="15" spans="1:5">
      <c r="A15" s="4" t="s">
        <v>517</v>
      </c>
      <c r="B15" s="5" t="n">
        <v>15760</v>
      </c>
      <c r="C15" s="5" t="n">
        <v>15850</v>
      </c>
      <c r="D15" s="5" t="n">
        <v>46825</v>
      </c>
      <c r="E15" s="5" t="n">
        <v>42850</v>
      </c>
    </row>
    <row r="16" spans="1:5">
      <c r="A16" s="4" t="s">
        <v>518</v>
      </c>
      <c r="B16" s="5" t="n">
        <v>5047</v>
      </c>
      <c r="C16" s="5" t="n">
        <v>5009</v>
      </c>
      <c r="D16" s="5" t="n">
        <v>15033</v>
      </c>
      <c r="E16" s="5" t="n">
        <v>14836</v>
      </c>
    </row>
    <row r="17" spans="1:5">
      <c r="A17" s="4" t="s">
        <v>519</v>
      </c>
      <c r="B17" s="5" t="n">
        <v>10713</v>
      </c>
      <c r="C17" s="5" t="n">
        <v>10841</v>
      </c>
      <c r="D17" s="5" t="n">
        <v>31792</v>
      </c>
      <c r="E17" s="5" t="n">
        <v>28014</v>
      </c>
    </row>
    <row r="18" spans="1:5">
      <c r="A18" s="4" t="s">
        <v>520</v>
      </c>
      <c r="B18" s="5" t="n">
        <v>28</v>
      </c>
      <c r="C18" s="5" t="n">
        <v>-31</v>
      </c>
      <c r="D18" s="5" t="n">
        <v>162</v>
      </c>
      <c r="E18" s="5" t="n">
        <v>-34</v>
      </c>
    </row>
    <row r="19" spans="1:5">
      <c r="A19" s="4" t="s">
        <v>521</v>
      </c>
      <c r="B19" s="5" t="n">
        <v>10741</v>
      </c>
      <c r="C19" s="5" t="n">
        <v>10810</v>
      </c>
      <c r="D19" s="5" t="n">
        <v>31954</v>
      </c>
      <c r="E19" s="5" t="n">
        <v>27980</v>
      </c>
    </row>
    <row r="20" spans="1:5">
      <c r="A20" s="4" t="s">
        <v>523</v>
      </c>
    </row>
    <row r="21" spans="1:5">
      <c r="A21" s="3" t="s">
        <v>507</v>
      </c>
    </row>
    <row r="22" spans="1:5">
      <c r="A22" s="4" t="s">
        <v>515</v>
      </c>
      <c r="B22" s="5" t="n">
        <v>407</v>
      </c>
      <c r="C22" s="5" t="n">
        <v>531</v>
      </c>
      <c r="D22" s="5" t="n">
        <v>1290</v>
      </c>
      <c r="E22" s="5" t="n">
        <v>1636</v>
      </c>
    </row>
    <row r="23" spans="1:5">
      <c r="A23" s="4" t="s">
        <v>516</v>
      </c>
      <c r="B23" s="5" t="n">
        <v>703</v>
      </c>
      <c r="C23" s="5" t="n">
        <v>141</v>
      </c>
      <c r="D23" s="5" t="n">
        <v>2129</v>
      </c>
      <c r="E23" s="5" t="n">
        <v>1832</v>
      </c>
    </row>
    <row r="24" spans="1:5">
      <c r="A24" s="4" t="s">
        <v>517</v>
      </c>
      <c r="B24" s="5" t="n">
        <v>-296</v>
      </c>
      <c r="C24" s="5" t="n">
        <v>390</v>
      </c>
      <c r="D24" s="5" t="n">
        <v>-839</v>
      </c>
      <c r="E24" s="5" t="n">
        <v>-196</v>
      </c>
    </row>
    <row r="25" spans="1:5">
      <c r="A25" s="4" t="s">
        <v>518</v>
      </c>
      <c r="B25" s="5" t="n">
        <v>131</v>
      </c>
      <c r="C25" s="5" t="n">
        <v>829</v>
      </c>
      <c r="D25" s="5" t="n">
        <v>505</v>
      </c>
      <c r="E25" s="5" t="n">
        <v>1034</v>
      </c>
    </row>
    <row r="26" spans="1:5">
      <c r="A26" s="4" t="s">
        <v>519</v>
      </c>
      <c r="B26" s="5" t="n">
        <v>-427</v>
      </c>
      <c r="C26" s="5" t="n">
        <v>-439</v>
      </c>
      <c r="D26" s="5" t="n">
        <v>-1344</v>
      </c>
      <c r="E26" s="5" t="n">
        <v>-1230</v>
      </c>
    </row>
    <row r="27" spans="1:5">
      <c r="A27" s="4" t="s">
        <v>524</v>
      </c>
    </row>
    <row r="28" spans="1:5">
      <c r="A28" s="3" t="s">
        <v>507</v>
      </c>
    </row>
    <row r="29" spans="1:5">
      <c r="A29" s="4" t="s">
        <v>515</v>
      </c>
      <c r="B29" s="5" t="n">
        <v>0</v>
      </c>
      <c r="C29" s="5" t="n">
        <v>0</v>
      </c>
      <c r="D29" s="5" t="n">
        <v>-72</v>
      </c>
      <c r="E29" s="5" t="n">
        <v>0</v>
      </c>
    </row>
    <row r="30" spans="1:5">
      <c r="A30" s="4" t="s">
        <v>516</v>
      </c>
      <c r="B30" s="5" t="n">
        <v>190</v>
      </c>
      <c r="C30" s="5" t="n">
        <v>362</v>
      </c>
      <c r="D30" s="5" t="n">
        <v>579</v>
      </c>
      <c r="E30" s="5" t="n">
        <v>750</v>
      </c>
    </row>
    <row r="31" spans="1:5">
      <c r="A31" s="4" t="s">
        <v>517</v>
      </c>
      <c r="B31" s="5" t="n">
        <v>-190</v>
      </c>
      <c r="C31" s="5" t="n">
        <v>-362</v>
      </c>
      <c r="D31" s="5" t="n">
        <v>-651</v>
      </c>
      <c r="E31" s="5" t="n">
        <v>-750</v>
      </c>
    </row>
    <row r="32" spans="1:5">
      <c r="A32" s="4" t="s">
        <v>518</v>
      </c>
      <c r="B32" s="5" t="n">
        <v>1771</v>
      </c>
      <c r="C32" s="5" t="n">
        <v>2329</v>
      </c>
      <c r="D32" s="5" t="n">
        <v>5719</v>
      </c>
      <c r="E32" s="5" t="n">
        <v>4669</v>
      </c>
    </row>
    <row r="33" spans="1:5">
      <c r="A33" s="4" t="s">
        <v>519</v>
      </c>
      <c r="B33" s="5" t="n">
        <v>-1961</v>
      </c>
      <c r="C33" s="5" t="n">
        <v>-2691</v>
      </c>
      <c r="D33" s="5" t="n">
        <v>-6370</v>
      </c>
      <c r="E33" s="5" t="n">
        <v>-5419</v>
      </c>
    </row>
    <row r="34" spans="1:5">
      <c r="A34" s="4" t="s">
        <v>525</v>
      </c>
    </row>
    <row r="35" spans="1:5">
      <c r="A35" s="3" t="s">
        <v>507</v>
      </c>
    </row>
    <row r="36" spans="1:5">
      <c r="A36" s="4" t="s">
        <v>515</v>
      </c>
      <c r="B36" s="5" t="n">
        <v>-1300</v>
      </c>
      <c r="C36" s="5" t="n">
        <v>-1281</v>
      </c>
      <c r="D36" s="5" t="n">
        <v>-3878</v>
      </c>
      <c r="E36" s="5" t="n">
        <v>-2063</v>
      </c>
    </row>
    <row r="37" spans="1:5">
      <c r="A37" s="4" t="s">
        <v>516</v>
      </c>
      <c r="B37" s="5" t="n">
        <v>-915</v>
      </c>
      <c r="C37" s="5" t="n">
        <v>-913</v>
      </c>
      <c r="D37" s="5" t="n">
        <v>-2814</v>
      </c>
      <c r="E37" s="5" t="n">
        <v>-1040</v>
      </c>
    </row>
    <row r="38" spans="1:5">
      <c r="A38" s="4" t="s">
        <v>517</v>
      </c>
      <c r="B38" s="5" t="n">
        <v>-385</v>
      </c>
      <c r="C38" s="5" t="n">
        <v>-368</v>
      </c>
      <c r="D38" s="5" t="n">
        <v>-1064</v>
      </c>
      <c r="E38" s="5" t="n">
        <v>-1023</v>
      </c>
    </row>
    <row r="39" spans="1:5">
      <c r="A39" s="4" t="s">
        <v>518</v>
      </c>
      <c r="B39" s="5" t="n">
        <v>0</v>
      </c>
      <c r="C39" s="5" t="n">
        <v>-1</v>
      </c>
      <c r="D39" s="5" t="n">
        <v>-1</v>
      </c>
      <c r="E39" s="5" t="n">
        <v>-1</v>
      </c>
    </row>
    <row r="40" spans="1:5">
      <c r="A40" s="4" t="s">
        <v>519</v>
      </c>
      <c r="B40" s="5" t="n">
        <v>-385</v>
      </c>
      <c r="C40" s="5" t="n">
        <v>-367</v>
      </c>
      <c r="D40" s="5" t="n">
        <v>-1063</v>
      </c>
      <c r="E40" s="5" t="n">
        <v>-1022</v>
      </c>
    </row>
    <row r="41" spans="1:5">
      <c r="A41" s="4" t="s">
        <v>526</v>
      </c>
    </row>
    <row r="42" spans="1:5">
      <c r="A42" s="3" t="s">
        <v>507</v>
      </c>
    </row>
    <row r="43" spans="1:5">
      <c r="A43" s="4" t="s">
        <v>515</v>
      </c>
      <c r="B43" s="5" t="n">
        <v>0</v>
      </c>
      <c r="C43" s="5" t="n">
        <v>0</v>
      </c>
      <c r="D43" s="5" t="n">
        <v>0</v>
      </c>
      <c r="E43" s="5" t="n">
        <v>0</v>
      </c>
    </row>
    <row r="44" spans="1:5">
      <c r="A44" s="4" t="s">
        <v>516</v>
      </c>
      <c r="B44" s="5" t="n">
        <v>39</v>
      </c>
      <c r="C44" s="5" t="n">
        <v>75</v>
      </c>
      <c r="D44" s="5" t="n">
        <v>381</v>
      </c>
      <c r="E44" s="5" t="n">
        <v>407</v>
      </c>
    </row>
    <row r="45" spans="1:5">
      <c r="A45" s="4" t="s">
        <v>517</v>
      </c>
      <c r="B45" s="5" t="n">
        <v>-39</v>
      </c>
      <c r="C45" s="5" t="n">
        <v>-75</v>
      </c>
      <c r="D45" s="5" t="n">
        <v>-381</v>
      </c>
      <c r="E45" s="5" t="n">
        <v>-407</v>
      </c>
    </row>
    <row r="46" spans="1:5">
      <c r="A46" s="4" t="s">
        <v>518</v>
      </c>
      <c r="B46" s="5" t="n">
        <v>0</v>
      </c>
      <c r="C46" s="5" t="n">
        <v>0</v>
      </c>
      <c r="D46" s="5" t="n">
        <v>0</v>
      </c>
      <c r="E46" s="5" t="n">
        <v>0</v>
      </c>
    </row>
    <row r="47" spans="1:5">
      <c r="A47" s="4" t="s">
        <v>519</v>
      </c>
      <c r="B47" s="5" t="n">
        <v>-39</v>
      </c>
      <c r="C47" s="5" t="n">
        <v>-75</v>
      </c>
      <c r="D47" s="5" t="n">
        <v>-381</v>
      </c>
      <c r="E47" s="5" t="n">
        <v>-407</v>
      </c>
    </row>
    <row r="48" spans="1:5">
      <c r="A48" s="4" t="s">
        <v>527</v>
      </c>
    </row>
    <row r="49" spans="1:5">
      <c r="A49" s="3" t="s">
        <v>507</v>
      </c>
    </row>
    <row r="50" spans="1:5">
      <c r="A50" s="4" t="s">
        <v>515</v>
      </c>
      <c r="B50" s="5" t="n">
        <v>35401</v>
      </c>
      <c r="C50" s="5" t="n">
        <v>36007</v>
      </c>
      <c r="D50" s="5" t="n">
        <v>105837</v>
      </c>
      <c r="E50" s="5" t="n">
        <v>106498</v>
      </c>
    </row>
    <row r="51" spans="1:5">
      <c r="A51" s="4" t="s">
        <v>516</v>
      </c>
      <c r="B51" s="5" t="n">
        <v>22767</v>
      </c>
      <c r="C51" s="5" t="n">
        <v>23281</v>
      </c>
      <c r="D51" s="5" t="n">
        <v>67379</v>
      </c>
      <c r="E51" s="5" t="n">
        <v>68273</v>
      </c>
    </row>
    <row r="52" spans="1:5">
      <c r="A52" s="4" t="s">
        <v>517</v>
      </c>
      <c r="B52" s="5" t="n">
        <v>12634</v>
      </c>
      <c r="C52" s="5" t="n">
        <v>12726</v>
      </c>
      <c r="D52" s="5" t="n">
        <v>38458</v>
      </c>
      <c r="E52" s="5" t="n">
        <v>38225</v>
      </c>
    </row>
    <row r="53" spans="1:5">
      <c r="A53" s="4" t="s">
        <v>518</v>
      </c>
      <c r="B53" s="5" t="n">
        <v>4598</v>
      </c>
      <c r="C53" s="5" t="n">
        <v>4575</v>
      </c>
      <c r="D53" s="5" t="n">
        <v>13740</v>
      </c>
      <c r="E53" s="5" t="n">
        <v>13724</v>
      </c>
    </row>
    <row r="54" spans="1:5">
      <c r="A54" s="4" t="s">
        <v>519</v>
      </c>
      <c r="B54" s="5" t="n">
        <v>8036</v>
      </c>
      <c r="C54" s="5" t="n">
        <v>8151</v>
      </c>
      <c r="D54" s="5" t="n">
        <v>24718</v>
      </c>
      <c r="E54" s="5" t="n">
        <v>24501</v>
      </c>
    </row>
    <row r="55" spans="1:5">
      <c r="A55" s="4" t="s">
        <v>520</v>
      </c>
      <c r="B55" s="5" t="n">
        <v>0</v>
      </c>
      <c r="C55" s="5" t="n">
        <v>-1</v>
      </c>
      <c r="D55" s="5" t="n">
        <v>0</v>
      </c>
      <c r="E55" s="5" t="n">
        <v>-3</v>
      </c>
    </row>
    <row r="56" spans="1:5">
      <c r="A56" s="4" t="s">
        <v>521</v>
      </c>
      <c r="B56" s="5" t="n">
        <v>8036</v>
      </c>
      <c r="C56" s="5" t="n">
        <v>8150</v>
      </c>
      <c r="D56" s="5" t="n">
        <v>24718</v>
      </c>
      <c r="E56" s="5" t="n">
        <v>24498</v>
      </c>
    </row>
    <row r="57" spans="1:5">
      <c r="A57" s="4" t="s">
        <v>528</v>
      </c>
    </row>
    <row r="58" spans="1:5">
      <c r="A58" s="3" t="s">
        <v>507</v>
      </c>
    </row>
    <row r="59" spans="1:5">
      <c r="A59" s="4" t="s">
        <v>515</v>
      </c>
      <c r="B59" s="5" t="n">
        <v>17701</v>
      </c>
      <c r="C59" s="5" t="n">
        <v>17735</v>
      </c>
      <c r="D59" s="5" t="n">
        <v>52356</v>
      </c>
      <c r="E59" s="5" t="n">
        <v>51965</v>
      </c>
    </row>
    <row r="60" spans="1:5">
      <c r="A60" s="4" t="s">
        <v>516</v>
      </c>
      <c r="B60" s="5" t="n">
        <v>9948</v>
      </c>
      <c r="C60" s="5" t="n">
        <v>10104</v>
      </c>
      <c r="D60" s="5" t="n">
        <v>29511</v>
      </c>
      <c r="E60" s="5" t="n">
        <v>29603</v>
      </c>
    </row>
    <row r="61" spans="1:5">
      <c r="A61" s="4" t="s">
        <v>517</v>
      </c>
      <c r="B61" s="5" t="n">
        <v>7753</v>
      </c>
      <c r="C61" s="5" t="n">
        <v>7631</v>
      </c>
      <c r="D61" s="5" t="n">
        <v>22845</v>
      </c>
      <c r="E61" s="5" t="n">
        <v>22362</v>
      </c>
    </row>
    <row r="62" spans="1:5">
      <c r="A62" s="4" t="s">
        <v>518</v>
      </c>
      <c r="B62" s="5" t="n">
        <v>2011</v>
      </c>
      <c r="C62" s="5" t="n">
        <v>2057</v>
      </c>
      <c r="D62" s="5" t="n">
        <v>6027</v>
      </c>
      <c r="E62" s="5" t="n">
        <v>6218</v>
      </c>
    </row>
    <row r="63" spans="1:5">
      <c r="A63" s="4" t="s">
        <v>519</v>
      </c>
      <c r="B63" s="5" t="n">
        <v>5742</v>
      </c>
      <c r="C63" s="5" t="n">
        <v>5574</v>
      </c>
      <c r="D63" s="5" t="n">
        <v>16818</v>
      </c>
      <c r="E63" s="5" t="n">
        <v>16144</v>
      </c>
    </row>
    <row r="64" spans="1:5">
      <c r="A64" s="4" t="s">
        <v>520</v>
      </c>
      <c r="B64" s="5" t="n">
        <v>0</v>
      </c>
      <c r="C64" s="5" t="n">
        <v>1</v>
      </c>
      <c r="D64" s="5" t="n">
        <v>-1</v>
      </c>
      <c r="E64" s="5" t="n">
        <v>0</v>
      </c>
    </row>
    <row r="65" spans="1:5">
      <c r="A65" s="4" t="s">
        <v>521</v>
      </c>
      <c r="B65" s="5" t="n">
        <v>5742</v>
      </c>
      <c r="C65" s="5" t="n">
        <v>5575</v>
      </c>
      <c r="D65" s="5" t="n">
        <v>16817</v>
      </c>
      <c r="E65" s="5" t="n">
        <v>16144</v>
      </c>
    </row>
    <row r="66" spans="1:5">
      <c r="A66" s="4" t="s">
        <v>529</v>
      </c>
    </row>
    <row r="67" spans="1:5">
      <c r="A67" s="3" t="s">
        <v>507</v>
      </c>
    </row>
    <row r="68" spans="1:5">
      <c r="A68" s="4" t="s">
        <v>515</v>
      </c>
      <c r="B68" s="5" t="n">
        <v>11197</v>
      </c>
      <c r="C68" s="5" t="n">
        <v>11589</v>
      </c>
      <c r="D68" s="5" t="n">
        <v>33893</v>
      </c>
      <c r="E68" s="5" t="n">
        <v>34498</v>
      </c>
    </row>
    <row r="69" spans="1:5">
      <c r="A69" s="4" t="s">
        <v>516</v>
      </c>
      <c r="B69" s="5" t="n">
        <v>8797</v>
      </c>
      <c r="C69" s="5" t="n">
        <v>9155</v>
      </c>
      <c r="D69" s="5" t="n">
        <v>25839</v>
      </c>
      <c r="E69" s="5" t="n">
        <v>26623</v>
      </c>
    </row>
    <row r="70" spans="1:5">
      <c r="A70" s="4" t="s">
        <v>517</v>
      </c>
      <c r="B70" s="5" t="n">
        <v>2400</v>
      </c>
      <c r="C70" s="5" t="n">
        <v>2434</v>
      </c>
      <c r="D70" s="5" t="n">
        <v>8054</v>
      </c>
      <c r="E70" s="5" t="n">
        <v>7875</v>
      </c>
    </row>
    <row r="71" spans="1:5">
      <c r="A71" s="4" t="s">
        <v>518</v>
      </c>
      <c r="B71" s="5" t="n">
        <v>1316</v>
      </c>
      <c r="C71" s="5" t="n">
        <v>1331</v>
      </c>
      <c r="D71" s="5" t="n">
        <v>3978</v>
      </c>
      <c r="E71" s="5" t="n">
        <v>3986</v>
      </c>
    </row>
    <row r="72" spans="1:5">
      <c r="A72" s="4" t="s">
        <v>519</v>
      </c>
      <c r="B72" s="5" t="n">
        <v>1084</v>
      </c>
      <c r="C72" s="5" t="n">
        <v>1103</v>
      </c>
      <c r="D72" s="5" t="n">
        <v>4076</v>
      </c>
      <c r="E72" s="5" t="n">
        <v>3889</v>
      </c>
    </row>
    <row r="73" spans="1:5">
      <c r="A73" s="4" t="s">
        <v>520</v>
      </c>
      <c r="B73" s="5" t="n">
        <v>1</v>
      </c>
      <c r="C73" s="5" t="n">
        <v>1</v>
      </c>
      <c r="D73" s="5" t="n">
        <v>1</v>
      </c>
      <c r="E73" s="5" t="n">
        <v>-1</v>
      </c>
    </row>
    <row r="74" spans="1:5">
      <c r="A74" s="4" t="s">
        <v>521</v>
      </c>
      <c r="B74" s="5" t="n">
        <v>1085</v>
      </c>
      <c r="C74" s="5" t="n">
        <v>1104</v>
      </c>
      <c r="D74" s="5" t="n">
        <v>4077</v>
      </c>
      <c r="E74" s="5" t="n">
        <v>3888</v>
      </c>
    </row>
    <row r="75" spans="1:5">
      <c r="A75" s="4" t="s">
        <v>530</v>
      </c>
    </row>
    <row r="76" spans="1:5">
      <c r="A76" s="3" t="s">
        <v>507</v>
      </c>
    </row>
    <row r="77" spans="1:5">
      <c r="A77" s="4" t="s">
        <v>515</v>
      </c>
      <c r="B77" s="5" t="n">
        <v>6503</v>
      </c>
      <c r="C77" s="5" t="n">
        <v>6683</v>
      </c>
      <c r="D77" s="5" t="n">
        <v>19588</v>
      </c>
      <c r="E77" s="5" t="n">
        <v>20035</v>
      </c>
    </row>
    <row r="78" spans="1:5">
      <c r="A78" s="4" t="s">
        <v>516</v>
      </c>
      <c r="B78" s="5" t="n">
        <v>4022</v>
      </c>
      <c r="C78" s="5" t="n">
        <v>4022</v>
      </c>
      <c r="D78" s="5" t="n">
        <v>12029</v>
      </c>
      <c r="E78" s="5" t="n">
        <v>12047</v>
      </c>
    </row>
    <row r="79" spans="1:5">
      <c r="A79" s="4" t="s">
        <v>517</v>
      </c>
      <c r="B79" s="5" t="n">
        <v>2481</v>
      </c>
      <c r="C79" s="5" t="n">
        <v>2661</v>
      </c>
      <c r="D79" s="5" t="n">
        <v>7559</v>
      </c>
      <c r="E79" s="5" t="n">
        <v>7988</v>
      </c>
    </row>
    <row r="80" spans="1:5">
      <c r="A80" s="4" t="s">
        <v>518</v>
      </c>
      <c r="B80" s="5" t="n">
        <v>1271</v>
      </c>
      <c r="C80" s="5" t="n">
        <v>1187</v>
      </c>
      <c r="D80" s="5" t="n">
        <v>3735</v>
      </c>
      <c r="E80" s="5" t="n">
        <v>3520</v>
      </c>
    </row>
    <row r="81" spans="1:5">
      <c r="A81" s="4" t="s">
        <v>519</v>
      </c>
      <c r="B81" s="5" t="n">
        <v>1210</v>
      </c>
      <c r="C81" s="5" t="n">
        <v>1474</v>
      </c>
      <c r="D81" s="5" t="n">
        <v>3824</v>
      </c>
      <c r="E81" s="5" t="n">
        <v>4468</v>
      </c>
    </row>
    <row r="82" spans="1:5">
      <c r="A82" s="4" t="s">
        <v>520</v>
      </c>
      <c r="B82" s="5" t="n">
        <v>-1</v>
      </c>
      <c r="C82" s="5" t="n">
        <v>-3</v>
      </c>
      <c r="D82" s="5" t="n">
        <v>0</v>
      </c>
      <c r="E82" s="5" t="n">
        <v>-2</v>
      </c>
    </row>
    <row r="83" spans="1:5">
      <c r="A83" s="4" t="s">
        <v>521</v>
      </c>
      <c r="B83" s="5" t="n">
        <v>1209</v>
      </c>
      <c r="C83" s="5" t="n">
        <v>1471</v>
      </c>
      <c r="D83" s="5" t="n">
        <v>3824</v>
      </c>
      <c r="E83" s="5" t="n">
        <v>4466</v>
      </c>
    </row>
    <row r="84" spans="1:5">
      <c r="A84" s="4" t="s">
        <v>531</v>
      </c>
    </row>
    <row r="85" spans="1:5">
      <c r="A85" s="3" t="s">
        <v>507</v>
      </c>
    </row>
    <row r="86" spans="1:5">
      <c r="A86" s="4" t="s">
        <v>515</v>
      </c>
      <c r="B86" s="5" t="n">
        <v>7846</v>
      </c>
      <c r="C86" s="5" t="n">
        <v>8204</v>
      </c>
      <c r="D86" s="5" t="n">
        <v>24575</v>
      </c>
      <c r="E86" s="5" t="n">
        <v>9709</v>
      </c>
    </row>
    <row r="87" spans="1:5">
      <c r="A87" s="4" t="s">
        <v>516</v>
      </c>
      <c r="B87" s="5" t="n">
        <v>5167</v>
      </c>
      <c r="C87" s="5" t="n">
        <v>5503</v>
      </c>
      <c r="D87" s="5" t="n">
        <v>17449</v>
      </c>
      <c r="E87" s="5" t="n">
        <v>6496</v>
      </c>
    </row>
    <row r="88" spans="1:5">
      <c r="A88" s="4" t="s">
        <v>517</v>
      </c>
      <c r="B88" s="5" t="n">
        <v>2679</v>
      </c>
      <c r="C88" s="5" t="n">
        <v>2701</v>
      </c>
      <c r="D88" s="5" t="n">
        <v>7126</v>
      </c>
      <c r="E88" s="5" t="n">
        <v>3213</v>
      </c>
    </row>
    <row r="89" spans="1:5">
      <c r="A89" s="4" t="s">
        <v>518</v>
      </c>
      <c r="B89" s="5" t="n">
        <v>150</v>
      </c>
      <c r="C89" s="5" t="n">
        <v>134</v>
      </c>
      <c r="D89" s="5" t="n">
        <v>384</v>
      </c>
      <c r="E89" s="5" t="n">
        <v>166</v>
      </c>
    </row>
    <row r="90" spans="1:5">
      <c r="A90" s="4" t="s">
        <v>519</v>
      </c>
      <c r="B90" s="5" t="n">
        <v>2529</v>
      </c>
      <c r="C90" s="5" t="n">
        <v>2567</v>
      </c>
      <c r="D90" s="5" t="n">
        <v>6742</v>
      </c>
      <c r="E90" s="5" t="n">
        <v>3047</v>
      </c>
    </row>
    <row r="91" spans="1:5">
      <c r="A91" s="4" t="s">
        <v>520</v>
      </c>
      <c r="B91" s="5" t="n">
        <v>15</v>
      </c>
      <c r="C91" s="5" t="n">
        <v>-39</v>
      </c>
      <c r="D91" s="5" t="n">
        <v>137</v>
      </c>
      <c r="E91" s="5" t="n">
        <v>-55</v>
      </c>
    </row>
    <row r="92" spans="1:5">
      <c r="A92" s="4" t="s">
        <v>521</v>
      </c>
      <c r="B92" s="5" t="n">
        <v>2544</v>
      </c>
      <c r="C92" s="5" t="n">
        <v>2528</v>
      </c>
      <c r="D92" s="5" t="n">
        <v>6879</v>
      </c>
      <c r="E92" s="5" t="n">
        <v>2992</v>
      </c>
    </row>
    <row r="93" spans="1:5">
      <c r="A93" s="4" t="s">
        <v>532</v>
      </c>
    </row>
    <row r="94" spans="1:5">
      <c r="A94" s="3" t="s">
        <v>507</v>
      </c>
    </row>
    <row r="95" spans="1:5">
      <c r="A95" s="4" t="s">
        <v>515</v>
      </c>
      <c r="B95" s="5" t="n">
        <v>3007</v>
      </c>
      <c r="C95" s="5" t="n">
        <v>2988</v>
      </c>
      <c r="D95" s="5" t="n">
        <v>9860</v>
      </c>
      <c r="E95" s="5" t="n">
        <v>3767</v>
      </c>
    </row>
    <row r="96" spans="1:5">
      <c r="A96" s="4" t="s">
        <v>516</v>
      </c>
      <c r="B96" s="5" t="n">
        <v>1460</v>
      </c>
      <c r="C96" s="5" t="n">
        <v>1487</v>
      </c>
      <c r="D96" s="5" t="n">
        <v>5813</v>
      </c>
      <c r="E96" s="5" t="n">
        <v>1933</v>
      </c>
    </row>
    <row r="97" spans="1:5">
      <c r="A97" s="4" t="s">
        <v>517</v>
      </c>
      <c r="B97" s="5" t="n">
        <v>1547</v>
      </c>
      <c r="C97" s="5" t="n">
        <v>1501</v>
      </c>
      <c r="D97" s="5" t="n">
        <v>4047</v>
      </c>
      <c r="E97" s="5" t="n">
        <v>1834</v>
      </c>
    </row>
    <row r="98" spans="1:5">
      <c r="A98" s="4" t="s">
        <v>518</v>
      </c>
      <c r="B98" s="5" t="n">
        <v>68</v>
      </c>
      <c r="C98" s="5" t="n">
        <v>59</v>
      </c>
      <c r="D98" s="5" t="n">
        <v>167</v>
      </c>
      <c r="E98" s="5" t="n">
        <v>71</v>
      </c>
    </row>
    <row r="99" spans="1:5">
      <c r="A99" s="4" t="s">
        <v>519</v>
      </c>
      <c r="B99" s="5" t="n">
        <v>1479</v>
      </c>
      <c r="C99" s="5" t="n">
        <v>1442</v>
      </c>
      <c r="D99" s="5" t="n">
        <v>3880</v>
      </c>
      <c r="E99" s="5" t="n">
        <v>1763</v>
      </c>
    </row>
    <row r="100" spans="1:5">
      <c r="A100" s="4" t="s">
        <v>520</v>
      </c>
      <c r="B100" s="5" t="n">
        <v>10</v>
      </c>
      <c r="C100" s="5" t="n">
        <v>7</v>
      </c>
      <c r="D100" s="5" t="n">
        <v>46</v>
      </c>
      <c r="E100" s="5" t="n">
        <v>39</v>
      </c>
    </row>
    <row r="101" spans="1:5">
      <c r="A101" s="4" t="s">
        <v>521</v>
      </c>
      <c r="B101" s="5" t="n">
        <v>1489</v>
      </c>
      <c r="C101" s="5" t="n">
        <v>1449</v>
      </c>
      <c r="D101" s="5" t="n">
        <v>3926</v>
      </c>
      <c r="E101" s="5" t="n">
        <v>1802</v>
      </c>
    </row>
    <row r="102" spans="1:5">
      <c r="A102" s="4" t="s">
        <v>533</v>
      </c>
    </row>
    <row r="103" spans="1:5">
      <c r="A103" s="3" t="s">
        <v>507</v>
      </c>
    </row>
    <row r="104" spans="1:5">
      <c r="A104" s="4" t="s">
        <v>515</v>
      </c>
      <c r="B104" s="5" t="n">
        <v>1819</v>
      </c>
      <c r="C104" s="5" t="n">
        <v>1644</v>
      </c>
      <c r="D104" s="5" t="n">
        <v>5045</v>
      </c>
      <c r="E104" s="5" t="n">
        <v>1925</v>
      </c>
    </row>
    <row r="105" spans="1:5">
      <c r="A105" s="4" t="s">
        <v>516</v>
      </c>
      <c r="B105" s="5" t="n">
        <v>1072</v>
      </c>
      <c r="C105" s="5" t="n">
        <v>991</v>
      </c>
      <c r="D105" s="5" t="n">
        <v>3124</v>
      </c>
      <c r="E105" s="5" t="n">
        <v>1162</v>
      </c>
    </row>
    <row r="106" spans="1:5">
      <c r="A106" s="4" t="s">
        <v>517</v>
      </c>
      <c r="B106" s="5" t="n">
        <v>747</v>
      </c>
      <c r="C106" s="5" t="n">
        <v>653</v>
      </c>
      <c r="D106" s="5" t="n">
        <v>1921</v>
      </c>
      <c r="E106" s="5" t="n">
        <v>763</v>
      </c>
    </row>
    <row r="107" spans="1:5">
      <c r="A107" s="4" t="s">
        <v>518</v>
      </c>
      <c r="B107" s="5" t="n">
        <v>33</v>
      </c>
      <c r="C107" s="5" t="n">
        <v>25</v>
      </c>
      <c r="D107" s="5" t="n">
        <v>67</v>
      </c>
      <c r="E107" s="5" t="n">
        <v>30</v>
      </c>
    </row>
    <row r="108" spans="1:5">
      <c r="A108" s="4" t="s">
        <v>519</v>
      </c>
      <c r="B108" s="5" t="n">
        <v>714</v>
      </c>
      <c r="C108" s="5" t="n">
        <v>628</v>
      </c>
      <c r="D108" s="5" t="n">
        <v>1854</v>
      </c>
      <c r="E108" s="5" t="n">
        <v>733</v>
      </c>
    </row>
    <row r="109" spans="1:5">
      <c r="A109" s="4" t="s">
        <v>520</v>
      </c>
      <c r="B109" s="5" t="n">
        <v>10</v>
      </c>
      <c r="C109" s="5" t="n">
        <v>2</v>
      </c>
      <c r="D109" s="5" t="n">
        <v>40</v>
      </c>
      <c r="E109" s="5" t="n">
        <v>1</v>
      </c>
    </row>
    <row r="110" spans="1:5">
      <c r="A110" s="4" t="s">
        <v>521</v>
      </c>
      <c r="B110" s="5" t="n">
        <v>724</v>
      </c>
      <c r="C110" s="5" t="n">
        <v>630</v>
      </c>
      <c r="D110" s="5" t="n">
        <v>1894</v>
      </c>
      <c r="E110" s="5" t="n">
        <v>734</v>
      </c>
    </row>
    <row r="111" spans="1:5">
      <c r="A111" s="4" t="s">
        <v>534</v>
      </c>
    </row>
    <row r="112" spans="1:5">
      <c r="A112" s="3" t="s">
        <v>507</v>
      </c>
    </row>
    <row r="113" spans="1:5">
      <c r="A113" s="4" t="s">
        <v>515</v>
      </c>
      <c r="B113" s="5" t="n">
        <v>3333</v>
      </c>
      <c r="C113" s="5" t="n">
        <v>3720</v>
      </c>
      <c r="D113" s="5" t="n">
        <v>10240</v>
      </c>
      <c r="E113" s="5" t="n">
        <v>4227</v>
      </c>
    </row>
    <row r="114" spans="1:5">
      <c r="A114" s="4" t="s">
        <v>516</v>
      </c>
      <c r="B114" s="5" t="n">
        <v>2706</v>
      </c>
      <c r="C114" s="5" t="n">
        <v>3104</v>
      </c>
      <c r="D114" s="5" t="n">
        <v>8543</v>
      </c>
      <c r="E114" s="5" t="n">
        <v>3507</v>
      </c>
    </row>
    <row r="115" spans="1:5">
      <c r="A115" s="4" t="s">
        <v>517</v>
      </c>
      <c r="B115" s="5" t="n">
        <v>627</v>
      </c>
      <c r="C115" s="5" t="n">
        <v>616</v>
      </c>
      <c r="D115" s="5" t="n">
        <v>1697</v>
      </c>
      <c r="E115" s="5" t="n">
        <v>720</v>
      </c>
    </row>
    <row r="116" spans="1:5">
      <c r="A116" s="4" t="s">
        <v>518</v>
      </c>
      <c r="B116" s="5" t="n">
        <v>39</v>
      </c>
      <c r="C116" s="5" t="n">
        <v>40</v>
      </c>
      <c r="D116" s="5" t="n">
        <v>122</v>
      </c>
      <c r="E116" s="5" t="n">
        <v>54</v>
      </c>
    </row>
    <row r="117" spans="1:5">
      <c r="A117" s="4" t="s">
        <v>519</v>
      </c>
      <c r="B117" s="5" t="n">
        <v>588</v>
      </c>
      <c r="C117" s="5" t="n">
        <v>576</v>
      </c>
      <c r="D117" s="5" t="n">
        <v>1575</v>
      </c>
      <c r="E117" s="5" t="n">
        <v>666</v>
      </c>
    </row>
    <row r="118" spans="1:5">
      <c r="A118" s="4" t="s">
        <v>520</v>
      </c>
      <c r="B118" s="5" t="n">
        <v>-25</v>
      </c>
      <c r="C118" s="5" t="n">
        <v>-23</v>
      </c>
      <c r="D118" s="5" t="n">
        <v>-19</v>
      </c>
      <c r="E118" s="5" t="n">
        <v>-24</v>
      </c>
    </row>
    <row r="119" spans="1:5">
      <c r="A119" s="4" t="s">
        <v>521</v>
      </c>
      <c r="B119" s="5" t="n">
        <v>563</v>
      </c>
      <c r="C119" s="5" t="n">
        <v>553</v>
      </c>
      <c r="D119" s="5" t="n">
        <v>1556</v>
      </c>
      <c r="E119" s="5" t="n">
        <v>642</v>
      </c>
    </row>
    <row r="120" spans="1:5">
      <c r="A120" s="4" t="s">
        <v>535</v>
      </c>
    </row>
    <row r="121" spans="1:5">
      <c r="A121" s="3" t="s">
        <v>507</v>
      </c>
    </row>
    <row r="122" spans="1:5">
      <c r="A122" s="4" t="s">
        <v>515</v>
      </c>
      <c r="B122" s="5" t="n">
        <v>-313</v>
      </c>
      <c r="C122" s="5" t="n">
        <v>-148</v>
      </c>
      <c r="D122" s="5" t="n">
        <v>-570</v>
      </c>
      <c r="E122" s="5" t="n">
        <v>-210</v>
      </c>
    </row>
    <row r="123" spans="1:5">
      <c r="A123" s="4" t="s">
        <v>516</v>
      </c>
      <c r="B123" s="5" t="n">
        <v>-71</v>
      </c>
      <c r="C123" s="5" t="n">
        <v>-79</v>
      </c>
      <c r="D123" s="5" t="n">
        <v>-31</v>
      </c>
      <c r="E123" s="5" t="n">
        <v>-106</v>
      </c>
    </row>
    <row r="124" spans="1:5">
      <c r="A124" s="4" t="s">
        <v>517</v>
      </c>
      <c r="B124" s="5" t="n">
        <v>-242</v>
      </c>
      <c r="C124" s="5" t="n">
        <v>-69</v>
      </c>
      <c r="D124" s="5" t="n">
        <v>-539</v>
      </c>
      <c r="E124" s="5" t="n">
        <v>-104</v>
      </c>
    </row>
    <row r="125" spans="1:5">
      <c r="A125" s="4" t="s">
        <v>518</v>
      </c>
      <c r="B125" s="5" t="n">
        <v>10</v>
      </c>
      <c r="C125" s="5" t="n">
        <v>10</v>
      </c>
      <c r="D125" s="5" t="n">
        <v>28</v>
      </c>
      <c r="E125" s="5" t="n">
        <v>11</v>
      </c>
    </row>
    <row r="126" spans="1:5">
      <c r="A126" s="4" t="s">
        <v>519</v>
      </c>
      <c r="B126" s="5" t="n">
        <v>-252</v>
      </c>
      <c r="C126" s="5" t="n">
        <v>-79</v>
      </c>
      <c r="D126" s="5" t="n">
        <v>-567</v>
      </c>
      <c r="E126" s="5" t="n">
        <v>-115</v>
      </c>
    </row>
    <row r="127" spans="1:5">
      <c r="A127" s="4" t="s">
        <v>520</v>
      </c>
      <c r="B127" s="5" t="n">
        <v>20</v>
      </c>
      <c r="C127" s="5" t="n">
        <v>-25</v>
      </c>
      <c r="D127" s="5" t="n">
        <v>70</v>
      </c>
      <c r="E127" s="5" t="n">
        <v>-71</v>
      </c>
    </row>
    <row r="128" spans="1:5">
      <c r="A128" s="4" t="s">
        <v>521</v>
      </c>
      <c r="B128" s="5" t="n">
        <v>-232</v>
      </c>
      <c r="C128" s="5" t="n">
        <v>-104</v>
      </c>
      <c r="D128" s="5" t="n">
        <v>-497</v>
      </c>
      <c r="E128" s="5" t="n">
        <v>-186</v>
      </c>
    </row>
    <row r="129" spans="1:5">
      <c r="A129" s="4" t="s">
        <v>536</v>
      </c>
    </row>
    <row r="130" spans="1:5">
      <c r="A130" s="3" t="s">
        <v>507</v>
      </c>
    </row>
    <row r="131" spans="1:5">
      <c r="A131" s="4" t="s">
        <v>515</v>
      </c>
      <c r="B131" s="5" t="n">
        <v>1730</v>
      </c>
      <c r="C131" s="5" t="n">
        <v>1833</v>
      </c>
      <c r="D131" s="5" t="n">
        <v>5205</v>
      </c>
      <c r="E131" s="5" t="n">
        <v>5809</v>
      </c>
    </row>
    <row r="132" spans="1:5">
      <c r="A132" s="4" t="s">
        <v>516</v>
      </c>
      <c r="B132" s="5" t="n">
        <v>1625</v>
      </c>
      <c r="C132" s="5" t="n">
        <v>1746</v>
      </c>
      <c r="D132" s="5" t="n">
        <v>4910</v>
      </c>
      <c r="E132" s="5" t="n">
        <v>5353</v>
      </c>
    </row>
    <row r="133" spans="1:5">
      <c r="A133" s="4" t="s">
        <v>517</v>
      </c>
      <c r="B133" s="5" t="n">
        <v>105</v>
      </c>
      <c r="C133" s="5" t="n">
        <v>87</v>
      </c>
      <c r="D133" s="5" t="n">
        <v>295</v>
      </c>
      <c r="E133" s="5" t="n">
        <v>456</v>
      </c>
    </row>
    <row r="134" spans="1:5">
      <c r="A134" s="4" t="s">
        <v>518</v>
      </c>
      <c r="B134" s="5" t="n">
        <v>284</v>
      </c>
      <c r="C134" s="5" t="n">
        <v>297</v>
      </c>
      <c r="D134" s="5" t="n">
        <v>868</v>
      </c>
      <c r="E134" s="5" t="n">
        <v>942</v>
      </c>
    </row>
    <row r="135" spans="1:5">
      <c r="A135" s="4" t="s">
        <v>519</v>
      </c>
      <c r="B135" s="5" t="n">
        <v>-179</v>
      </c>
      <c r="C135" s="5" t="n">
        <v>-210</v>
      </c>
      <c r="D135" s="5" t="n">
        <v>-573</v>
      </c>
      <c r="E135" s="5" t="n">
        <v>-486</v>
      </c>
    </row>
    <row r="136" spans="1:5">
      <c r="A136" s="4" t="s">
        <v>520</v>
      </c>
      <c r="B136" s="5" t="n">
        <v>13</v>
      </c>
      <c r="C136" s="5" t="n">
        <v>9</v>
      </c>
      <c r="D136" s="5" t="n">
        <v>25</v>
      </c>
      <c r="E136" s="5" t="n">
        <v>24</v>
      </c>
    </row>
    <row r="137" spans="1:5">
      <c r="A137" s="4" t="s">
        <v>521</v>
      </c>
      <c r="B137" s="5" t="n">
        <v>-166</v>
      </c>
      <c r="C137" s="5" t="n">
        <v>-201</v>
      </c>
      <c r="D137" s="5" t="n">
        <v>-548</v>
      </c>
      <c r="E137" s="5" t="n">
        <v>-462</v>
      </c>
    </row>
    <row r="138" spans="1:5">
      <c r="A138" s="4" t="s">
        <v>537</v>
      </c>
    </row>
    <row r="139" spans="1:5">
      <c r="A139" s="3" t="s">
        <v>507</v>
      </c>
    </row>
    <row r="140" spans="1:5">
      <c r="A140" s="4" t="s">
        <v>515</v>
      </c>
      <c r="B140" s="5" t="n">
        <v>1013</v>
      </c>
      <c r="C140" s="5" t="n">
        <v>1102</v>
      </c>
      <c r="D140" s="5" t="n">
        <v>3112</v>
      </c>
      <c r="E140" s="5" t="n">
        <v>3710</v>
      </c>
    </row>
    <row r="141" spans="1:5">
      <c r="A141" s="4" t="s">
        <v>516</v>
      </c>
      <c r="B141" s="5" t="n">
        <v>851</v>
      </c>
      <c r="C141" s="5" t="n">
        <v>877</v>
      </c>
      <c r="D141" s="5" t="n">
        <v>2598</v>
      </c>
      <c r="E141" s="5" t="n">
        <v>2894</v>
      </c>
    </row>
    <row r="142" spans="1:5">
      <c r="A142" s="4" t="s">
        <v>517</v>
      </c>
      <c r="B142" s="5" t="n">
        <v>162</v>
      </c>
      <c r="C142" s="5" t="n">
        <v>225</v>
      </c>
      <c r="D142" s="5" t="n">
        <v>514</v>
      </c>
      <c r="E142" s="5" t="n">
        <v>816</v>
      </c>
    </row>
    <row r="143" spans="1:5">
      <c r="A143" s="4" t="s">
        <v>518</v>
      </c>
      <c r="B143" s="5" t="n">
        <v>162</v>
      </c>
      <c r="C143" s="5" t="n">
        <v>168</v>
      </c>
      <c r="D143" s="5" t="n">
        <v>496</v>
      </c>
      <c r="E143" s="5" t="n">
        <v>559</v>
      </c>
    </row>
    <row r="144" spans="1:5">
      <c r="A144" s="4" t="s">
        <v>519</v>
      </c>
      <c r="B144" s="5" t="n">
        <v>0</v>
      </c>
      <c r="C144" s="5" t="n">
        <v>57</v>
      </c>
      <c r="D144" s="5" t="n">
        <v>18</v>
      </c>
      <c r="E144" s="5" t="n">
        <v>257</v>
      </c>
    </row>
    <row r="145" spans="1:5">
      <c r="A145" s="4" t="s">
        <v>520</v>
      </c>
      <c r="B145" s="5" t="n">
        <v>13</v>
      </c>
      <c r="C145" s="5" t="n">
        <v>9</v>
      </c>
      <c r="D145" s="5" t="n">
        <v>25</v>
      </c>
      <c r="E145" s="5" t="n">
        <v>24</v>
      </c>
    </row>
    <row r="146" spans="1:5">
      <c r="A146" s="4" t="s">
        <v>521</v>
      </c>
      <c r="B146" s="5" t="n">
        <v>13</v>
      </c>
      <c r="C146" s="5" t="n">
        <v>66</v>
      </c>
      <c r="D146" s="5" t="n">
        <v>43</v>
      </c>
      <c r="E146" s="5" t="n">
        <v>281</v>
      </c>
    </row>
    <row r="147" spans="1:5">
      <c r="A147" s="4" t="s">
        <v>538</v>
      </c>
    </row>
    <row r="148" spans="1:5">
      <c r="A148" s="3" t="s">
        <v>507</v>
      </c>
    </row>
    <row r="149" spans="1:5">
      <c r="A149" s="4" t="s">
        <v>515</v>
      </c>
      <c r="B149" s="5" t="n">
        <v>717</v>
      </c>
      <c r="C149" s="5" t="n">
        <v>731</v>
      </c>
      <c r="D149" s="5" t="n">
        <v>2093</v>
      </c>
      <c r="E149" s="5" t="n">
        <v>2099</v>
      </c>
    </row>
    <row r="150" spans="1:5">
      <c r="A150" s="4" t="s">
        <v>516</v>
      </c>
      <c r="B150" s="5" t="n">
        <v>774</v>
      </c>
      <c r="C150" s="5" t="n">
        <v>869</v>
      </c>
      <c r="D150" s="5" t="n">
        <v>2312</v>
      </c>
      <c r="E150" s="5" t="n">
        <v>2459</v>
      </c>
    </row>
    <row r="151" spans="1:5">
      <c r="A151" s="4" t="s">
        <v>517</v>
      </c>
      <c r="B151" s="5" t="n">
        <v>-57</v>
      </c>
      <c r="C151" s="5" t="n">
        <v>-138</v>
      </c>
      <c r="D151" s="5" t="n">
        <v>-219</v>
      </c>
      <c r="E151" s="5" t="n">
        <v>-360</v>
      </c>
    </row>
    <row r="152" spans="1:5">
      <c r="A152" s="4" t="s">
        <v>518</v>
      </c>
      <c r="B152" s="5" t="n">
        <v>122</v>
      </c>
      <c r="C152" s="5" t="n">
        <v>129</v>
      </c>
      <c r="D152" s="5" t="n">
        <v>372</v>
      </c>
      <c r="E152" s="5" t="n">
        <v>383</v>
      </c>
    </row>
    <row r="153" spans="1:5">
      <c r="A153" s="4" t="s">
        <v>519</v>
      </c>
      <c r="B153" s="5" t="n">
        <v>-179</v>
      </c>
      <c r="C153" s="5" t="n">
        <v>-267</v>
      </c>
      <c r="D153" s="5" t="n">
        <v>-591</v>
      </c>
      <c r="E153" s="5" t="n">
        <v>-743</v>
      </c>
    </row>
    <row r="154" spans="1:5">
      <c r="A154" s="4" t="s">
        <v>520</v>
      </c>
      <c r="B154" s="5" t="n">
        <v>0</v>
      </c>
      <c r="C154" s="5" t="n">
        <v>0</v>
      </c>
      <c r="D154" s="5" t="n">
        <v>0</v>
      </c>
      <c r="E154" s="5" t="n">
        <v>0</v>
      </c>
    </row>
    <row r="155" spans="1:5">
      <c r="A155" s="4" t="s">
        <v>521</v>
      </c>
      <c r="B155" s="5" t="n">
        <v>-179</v>
      </c>
      <c r="C155" s="5" t="n">
        <v>-267</v>
      </c>
      <c r="D155" s="5" t="n">
        <v>-591</v>
      </c>
      <c r="E155" s="5" t="n">
        <v>-743</v>
      </c>
    </row>
    <row r="156" spans="1:5">
      <c r="A156" s="4" t="s">
        <v>539</v>
      </c>
    </row>
    <row r="157" spans="1:5">
      <c r="A157" s="3" t="s">
        <v>507</v>
      </c>
    </row>
    <row r="158" spans="1:5">
      <c r="A158" s="4" t="s">
        <v>515</v>
      </c>
      <c r="B158" s="5" t="n">
        <v>504</v>
      </c>
      <c r="C158" s="5" t="n">
        <v>445</v>
      </c>
      <c r="D158" s="5" t="n">
        <v>1415</v>
      </c>
      <c r="E158" s="5" t="n">
        <v>1174</v>
      </c>
    </row>
    <row r="159" spans="1:5">
      <c r="A159" s="4" t="s">
        <v>516</v>
      </c>
      <c r="B159" s="5" t="n">
        <v>162</v>
      </c>
      <c r="C159" s="5" t="n">
        <v>109</v>
      </c>
      <c r="D159" s="5" t="n">
        <v>469</v>
      </c>
      <c r="E159" s="5" t="n">
        <v>218</v>
      </c>
    </row>
    <row r="160" spans="1:5">
      <c r="A160" s="4" t="s">
        <v>517</v>
      </c>
      <c r="B160" s="5" t="n">
        <v>342</v>
      </c>
      <c r="C160" s="5" t="n">
        <v>336</v>
      </c>
      <c r="D160" s="5" t="n">
        <v>946</v>
      </c>
      <c r="E160" s="5" t="n">
        <v>956</v>
      </c>
    </row>
    <row r="161" spans="1:5">
      <c r="A161" s="4" t="s">
        <v>518</v>
      </c>
      <c r="B161" s="5" t="n">
        <v>15</v>
      </c>
      <c r="C161" s="5" t="n">
        <v>3</v>
      </c>
      <c r="D161" s="5" t="n">
        <v>41</v>
      </c>
      <c r="E161" s="5" t="n">
        <v>4</v>
      </c>
    </row>
    <row r="162" spans="1:5">
      <c r="A162" s="4" t="s">
        <v>519</v>
      </c>
      <c r="B162" s="5" t="n">
        <v>327</v>
      </c>
      <c r="C162" s="5" t="n">
        <v>333</v>
      </c>
      <c r="D162" s="5" t="n">
        <v>905</v>
      </c>
      <c r="E162" s="5" t="n">
        <v>952</v>
      </c>
    </row>
    <row r="163" spans="1:5">
      <c r="A163" s="4" t="s">
        <v>520</v>
      </c>
      <c r="B163" s="5" t="n">
        <v>0</v>
      </c>
      <c r="C163" s="5" t="n">
        <v>0</v>
      </c>
      <c r="D163" s="5" t="n">
        <v>0</v>
      </c>
      <c r="E163" s="5" t="n">
        <v>0</v>
      </c>
    </row>
    <row r="164" spans="1:5">
      <c r="A164" s="4" t="s">
        <v>521</v>
      </c>
      <c r="B164" s="5" t="n">
        <v>327</v>
      </c>
      <c r="C164" s="5" t="n">
        <v>333</v>
      </c>
      <c r="D164" s="5" t="n">
        <v>905</v>
      </c>
      <c r="E164" s="5" t="n">
        <v>952</v>
      </c>
    </row>
    <row r="165" spans="1:5">
      <c r="A165" s="4" t="s">
        <v>540</v>
      </c>
    </row>
    <row r="166" spans="1:5">
      <c r="A166" s="3" t="s">
        <v>507</v>
      </c>
    </row>
    <row r="167" spans="1:5">
      <c r="A167" s="4" t="s">
        <v>515</v>
      </c>
      <c r="B167" s="6" t="n">
        <v>407</v>
      </c>
      <c r="C167" s="6" t="n">
        <v>531</v>
      </c>
      <c r="D167" s="6" t="n">
        <v>1218</v>
      </c>
      <c r="E167" s="6" t="n">
        <v>16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50</v>
      </c>
      <c r="D1" s="2" t="s">
        <v>1</v>
      </c>
    </row>
    <row r="2" spans="1:5">
      <c r="B2" s="2" t="s">
        <v>2</v>
      </c>
      <c r="C2" s="2" t="s">
        <v>151</v>
      </c>
      <c r="D2" s="2" t="s">
        <v>2</v>
      </c>
      <c r="E2" s="2" t="s">
        <v>151</v>
      </c>
    </row>
    <row r="3" spans="1:5">
      <c r="A3" s="3" t="s">
        <v>542</v>
      </c>
    </row>
    <row r="4" spans="1:5">
      <c r="A4" s="4" t="s">
        <v>543</v>
      </c>
      <c r="B4" s="6" t="n">
        <v>7901</v>
      </c>
      <c r="C4" s="6" t="n">
        <v>7269</v>
      </c>
      <c r="D4" s="6" t="n">
        <v>22634</v>
      </c>
      <c r="E4" s="6" t="n">
        <v>19936</v>
      </c>
    </row>
    <row r="5" spans="1:5">
      <c r="A5" s="4" t="s">
        <v>163</v>
      </c>
      <c r="B5" s="5" t="n">
        <v>2083</v>
      </c>
      <c r="C5" s="5" t="n">
        <v>2051</v>
      </c>
      <c r="D5" s="5" t="n">
        <v>6373</v>
      </c>
      <c r="E5" s="5" t="n">
        <v>5845</v>
      </c>
    </row>
    <row r="6" spans="1:5">
      <c r="A6" s="4" t="s">
        <v>164</v>
      </c>
      <c r="B6" s="5" t="n">
        <v>3</v>
      </c>
      <c r="C6" s="5" t="n">
        <v>-64</v>
      </c>
      <c r="D6" s="5" t="n">
        <v>36</v>
      </c>
      <c r="E6" s="5" t="n">
        <v>-71</v>
      </c>
    </row>
    <row r="7" spans="1:5">
      <c r="A7" s="4" t="s">
        <v>165</v>
      </c>
      <c r="B7" s="5" t="n">
        <v>-935</v>
      </c>
      <c r="C7" s="5" t="n">
        <v>1053</v>
      </c>
      <c r="D7" s="5" t="n">
        <v>-967</v>
      </c>
      <c r="E7" s="5" t="n">
        <v>5108</v>
      </c>
    </row>
    <row r="8" spans="1:5">
      <c r="A8" s="4" t="s">
        <v>167</v>
      </c>
      <c r="B8" s="5" t="n">
        <v>4886</v>
      </c>
      <c r="C8" s="5" t="n">
        <v>6207</v>
      </c>
      <c r="D8" s="5" t="n">
        <v>15330</v>
      </c>
      <c r="E8" s="5" t="n">
        <v>19128</v>
      </c>
    </row>
    <row r="9" spans="1:5">
      <c r="A9" s="4" t="s">
        <v>522</v>
      </c>
    </row>
    <row r="10" spans="1:5">
      <c r="A10" s="3" t="s">
        <v>542</v>
      </c>
    </row>
    <row r="11" spans="1:5">
      <c r="A11" s="4" t="s">
        <v>543</v>
      </c>
      <c r="B11" s="5" t="n">
        <v>10713</v>
      </c>
      <c r="C11" s="5" t="n">
        <v>10841</v>
      </c>
      <c r="D11" s="5" t="n">
        <v>31792</v>
      </c>
      <c r="E11" s="5" t="n">
        <v>28014</v>
      </c>
    </row>
    <row r="12" spans="1:5">
      <c r="A12" s="4" t="s">
        <v>164</v>
      </c>
      <c r="B12" s="5" t="n">
        <v>28</v>
      </c>
      <c r="C12" s="5" t="n">
        <v>-31</v>
      </c>
      <c r="D12" s="5" t="n">
        <v>162</v>
      </c>
      <c r="E12" s="5" t="n">
        <v>-34</v>
      </c>
    </row>
    <row r="13" spans="1:5">
      <c r="A13" s="4" t="s">
        <v>167</v>
      </c>
      <c r="B13" s="5" t="n">
        <v>10741</v>
      </c>
      <c r="C13" s="5" t="n">
        <v>10810</v>
      </c>
      <c r="D13" s="5" t="n">
        <v>31954</v>
      </c>
      <c r="E13" s="5" t="n">
        <v>27980</v>
      </c>
    </row>
    <row r="14" spans="1:5">
      <c r="A14" s="4" t="s">
        <v>544</v>
      </c>
    </row>
    <row r="15" spans="1:5">
      <c r="A15" s="3" t="s">
        <v>542</v>
      </c>
    </row>
    <row r="16" spans="1:5">
      <c r="A16" s="4" t="s">
        <v>543</v>
      </c>
      <c r="B16" s="5" t="n">
        <v>8036</v>
      </c>
      <c r="C16" s="5" t="n">
        <v>8151</v>
      </c>
      <c r="D16" s="5" t="n">
        <v>24718</v>
      </c>
      <c r="E16" s="5" t="n">
        <v>24501</v>
      </c>
    </row>
    <row r="17" spans="1:5">
      <c r="A17" s="4" t="s">
        <v>164</v>
      </c>
      <c r="B17" s="5" t="n">
        <v>0</v>
      </c>
      <c r="C17" s="5" t="n">
        <v>-1</v>
      </c>
      <c r="D17" s="5" t="n">
        <v>0</v>
      </c>
      <c r="E17" s="5" t="n">
        <v>-3</v>
      </c>
    </row>
    <row r="18" spans="1:5">
      <c r="A18" s="4" t="s">
        <v>167</v>
      </c>
      <c r="B18" s="5" t="n">
        <v>8036</v>
      </c>
      <c r="C18" s="5" t="n">
        <v>8150</v>
      </c>
      <c r="D18" s="5" t="n">
        <v>24718</v>
      </c>
      <c r="E18" s="5" t="n">
        <v>24498</v>
      </c>
    </row>
    <row r="19" spans="1:5">
      <c r="A19" s="4" t="s">
        <v>545</v>
      </c>
    </row>
    <row r="20" spans="1:5">
      <c r="A20" s="3" t="s">
        <v>542</v>
      </c>
    </row>
    <row r="21" spans="1:5">
      <c r="A21" s="4" t="s">
        <v>543</v>
      </c>
      <c r="B21" s="5" t="n">
        <v>2529</v>
      </c>
      <c r="C21" s="5" t="n">
        <v>2567</v>
      </c>
      <c r="D21" s="5" t="n">
        <v>6742</v>
      </c>
      <c r="E21" s="5" t="n">
        <v>3047</v>
      </c>
    </row>
    <row r="22" spans="1:5">
      <c r="A22" s="4" t="s">
        <v>164</v>
      </c>
      <c r="B22" s="5" t="n">
        <v>15</v>
      </c>
      <c r="C22" s="5" t="n">
        <v>-39</v>
      </c>
      <c r="D22" s="5" t="n">
        <v>137</v>
      </c>
      <c r="E22" s="5" t="n">
        <v>-55</v>
      </c>
    </row>
    <row r="23" spans="1:5">
      <c r="A23" s="4" t="s">
        <v>167</v>
      </c>
      <c r="B23" s="5" t="n">
        <v>2544</v>
      </c>
      <c r="C23" s="5" t="n">
        <v>2528</v>
      </c>
      <c r="D23" s="5" t="n">
        <v>6879</v>
      </c>
      <c r="E23" s="5" t="n">
        <v>2992</v>
      </c>
    </row>
    <row r="24" spans="1:5">
      <c r="A24" s="4" t="s">
        <v>546</v>
      </c>
    </row>
    <row r="25" spans="1:5">
      <c r="A25" s="3" t="s">
        <v>542</v>
      </c>
    </row>
    <row r="26" spans="1:5">
      <c r="A26" s="4" t="s">
        <v>543</v>
      </c>
      <c r="B26" s="5" t="n">
        <v>-179</v>
      </c>
      <c r="C26" s="5" t="n">
        <v>-210</v>
      </c>
      <c r="D26" s="5" t="n">
        <v>-573</v>
      </c>
      <c r="E26" s="5" t="n">
        <v>-486</v>
      </c>
    </row>
    <row r="27" spans="1:5">
      <c r="A27" s="4" t="s">
        <v>164</v>
      </c>
      <c r="B27" s="5" t="n">
        <v>13</v>
      </c>
      <c r="C27" s="5" t="n">
        <v>9</v>
      </c>
      <c r="D27" s="5" t="n">
        <v>25</v>
      </c>
      <c r="E27" s="5" t="n">
        <v>24</v>
      </c>
    </row>
    <row r="28" spans="1:5">
      <c r="A28" s="4" t="s">
        <v>167</v>
      </c>
      <c r="B28" s="5" t="n">
        <v>-166</v>
      </c>
      <c r="C28" s="5" t="n">
        <v>-201</v>
      </c>
      <c r="D28" s="5" t="n">
        <v>-548</v>
      </c>
      <c r="E28" s="5" t="n">
        <v>-462</v>
      </c>
    </row>
    <row r="29" spans="1:5">
      <c r="A29" s="4" t="s">
        <v>547</v>
      </c>
    </row>
    <row r="30" spans="1:5">
      <c r="A30" s="3" t="s">
        <v>542</v>
      </c>
    </row>
    <row r="31" spans="1:5">
      <c r="A31" s="4" t="s">
        <v>543</v>
      </c>
      <c r="B31" s="5" t="n">
        <v>327</v>
      </c>
      <c r="C31" s="5" t="n">
        <v>333</v>
      </c>
      <c r="D31" s="5" t="n">
        <v>905</v>
      </c>
      <c r="E31" s="5" t="n">
        <v>952</v>
      </c>
    </row>
    <row r="32" spans="1:5">
      <c r="A32" s="4" t="s">
        <v>164</v>
      </c>
      <c r="B32" s="5" t="n">
        <v>0</v>
      </c>
      <c r="C32" s="5" t="n">
        <v>0</v>
      </c>
      <c r="D32" s="5" t="n">
        <v>0</v>
      </c>
      <c r="E32" s="5" t="n">
        <v>0</v>
      </c>
    </row>
    <row r="33" spans="1:5">
      <c r="A33" s="4" t="s">
        <v>167</v>
      </c>
      <c r="B33" s="5" t="n">
        <v>327</v>
      </c>
      <c r="C33" s="5" t="n">
        <v>333</v>
      </c>
      <c r="D33" s="5" t="n">
        <v>905</v>
      </c>
      <c r="E33" s="5" t="n">
        <v>952</v>
      </c>
    </row>
    <row r="34" spans="1:5">
      <c r="A34" s="4" t="s">
        <v>526</v>
      </c>
    </row>
    <row r="35" spans="1:5">
      <c r="A35" s="3" t="s">
        <v>542</v>
      </c>
    </row>
    <row r="36" spans="1:5">
      <c r="A36" s="4" t="s">
        <v>543</v>
      </c>
      <c r="B36" s="5" t="n">
        <v>-39</v>
      </c>
      <c r="C36" s="5" t="n">
        <v>-75</v>
      </c>
      <c r="D36" s="5" t="n">
        <v>-381</v>
      </c>
      <c r="E36" s="5" t="n">
        <v>-407</v>
      </c>
    </row>
    <row r="37" spans="1:5">
      <c r="A37" s="4" t="s">
        <v>548</v>
      </c>
    </row>
    <row r="38" spans="1:5">
      <c r="A38" s="3" t="s">
        <v>542</v>
      </c>
    </row>
    <row r="39" spans="1:5">
      <c r="A39" s="4" t="s">
        <v>543</v>
      </c>
      <c r="B39" s="5" t="n">
        <v>-190</v>
      </c>
      <c r="C39" s="5" t="n">
        <v>-362</v>
      </c>
      <c r="D39" s="5" t="n">
        <v>-651</v>
      </c>
      <c r="E39" s="5" t="n">
        <v>-794</v>
      </c>
    </row>
    <row r="40" spans="1:5">
      <c r="A40" s="4" t="s">
        <v>549</v>
      </c>
    </row>
    <row r="41" spans="1:5">
      <c r="A41" s="3" t="s">
        <v>542</v>
      </c>
    </row>
    <row r="42" spans="1:5">
      <c r="A42" s="4" t="s">
        <v>543</v>
      </c>
      <c r="B42" s="5" t="n">
        <v>-1771</v>
      </c>
      <c r="C42" s="5" t="n">
        <v>-2329</v>
      </c>
      <c r="D42" s="5" t="n">
        <v>-5719</v>
      </c>
      <c r="E42" s="5" t="n">
        <v>-4669</v>
      </c>
    </row>
    <row r="43" spans="1:5">
      <c r="A43" s="4" t="s">
        <v>550</v>
      </c>
    </row>
    <row r="44" spans="1:5">
      <c r="A44" s="3" t="s">
        <v>542</v>
      </c>
    </row>
    <row r="45" spans="1:5">
      <c r="A45" s="4" t="s">
        <v>543</v>
      </c>
      <c r="B45" s="5" t="n">
        <v>-39</v>
      </c>
      <c r="C45" s="5" t="n">
        <v>-75</v>
      </c>
      <c r="D45" s="5" t="n">
        <v>-381</v>
      </c>
      <c r="E45" s="5" t="n">
        <v>-259</v>
      </c>
    </row>
    <row r="46" spans="1:5">
      <c r="A46" s="4" t="s">
        <v>551</v>
      </c>
    </row>
    <row r="47" spans="1:5">
      <c r="A47" s="3" t="s">
        <v>542</v>
      </c>
    </row>
    <row r="48" spans="1:5">
      <c r="A48" s="4" t="s">
        <v>543</v>
      </c>
      <c r="B48" s="5" t="n">
        <v>0</v>
      </c>
      <c r="C48" s="5" t="n">
        <v>0</v>
      </c>
      <c r="D48" s="5" t="n">
        <v>0</v>
      </c>
      <c r="E48" s="5" t="n">
        <v>-104</v>
      </c>
    </row>
    <row r="49" spans="1:5">
      <c r="A49" s="4" t="s">
        <v>552</v>
      </c>
    </row>
    <row r="50" spans="1:5">
      <c r="A50" s="3" t="s">
        <v>542</v>
      </c>
    </row>
    <row r="51" spans="1:5">
      <c r="A51" s="4" t="s">
        <v>543</v>
      </c>
      <c r="B51" s="5" t="n">
        <v>-28</v>
      </c>
      <c r="C51" s="5" t="n">
        <v>31</v>
      </c>
      <c r="D51" s="5" t="n">
        <v>-162</v>
      </c>
      <c r="E51" s="5" t="n">
        <v>34</v>
      </c>
    </row>
    <row r="52" spans="1:5">
      <c r="A52" s="4" t="s">
        <v>523</v>
      </c>
    </row>
    <row r="53" spans="1:5">
      <c r="A53" s="3" t="s">
        <v>542</v>
      </c>
    </row>
    <row r="54" spans="1:5">
      <c r="A54" s="4" t="s">
        <v>543</v>
      </c>
      <c r="B54" s="5" t="n">
        <v>-427</v>
      </c>
      <c r="C54" s="5" t="n">
        <v>-439</v>
      </c>
      <c r="D54" s="5" t="n">
        <v>-1344</v>
      </c>
      <c r="E54" s="5" t="n">
        <v>-1230</v>
      </c>
    </row>
    <row r="55" spans="1:5">
      <c r="A55" s="4" t="s">
        <v>525</v>
      </c>
    </row>
    <row r="56" spans="1:5">
      <c r="A56" s="3" t="s">
        <v>542</v>
      </c>
    </row>
    <row r="57" spans="1:5">
      <c r="A57" s="4" t="s">
        <v>543</v>
      </c>
      <c r="B57" s="6" t="n">
        <v>-385</v>
      </c>
      <c r="C57" s="6" t="n">
        <v>-367</v>
      </c>
      <c r="D57" s="6" t="n">
        <v>-1063</v>
      </c>
      <c r="E57" s="6" t="n">
        <v>-10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150</v>
      </c>
      <c r="D1" s="2" t="s">
        <v>1</v>
      </c>
    </row>
    <row r="2" spans="1:5">
      <c r="B2" s="2" t="s">
        <v>2</v>
      </c>
      <c r="C2" s="2" t="s">
        <v>151</v>
      </c>
      <c r="D2" s="2" t="s">
        <v>2</v>
      </c>
      <c r="E2" s="2" t="s">
        <v>151</v>
      </c>
    </row>
    <row r="3" spans="1:5">
      <c r="A3" s="3" t="s">
        <v>179</v>
      </c>
    </row>
    <row r="4" spans="1:5">
      <c r="A4" s="4" t="s">
        <v>196</v>
      </c>
      <c r="B4" s="6" t="n">
        <v>-17</v>
      </c>
      <c r="C4" s="6" t="n">
        <v>-7</v>
      </c>
      <c r="D4" s="6" t="n">
        <v>-15</v>
      </c>
      <c r="E4" s="6" t="n">
        <v>-37</v>
      </c>
    </row>
    <row r="5" spans="1:5">
      <c r="A5" s="4" t="s">
        <v>197</v>
      </c>
      <c r="B5" s="5" t="n">
        <v>-69</v>
      </c>
      <c r="C5" s="5" t="n">
        <v>-2</v>
      </c>
      <c r="D5" s="5" t="n">
        <v>-21</v>
      </c>
      <c r="E5" s="5" t="n">
        <v>-145</v>
      </c>
    </row>
    <row r="6" spans="1:5">
      <c r="A6" s="4" t="s">
        <v>198</v>
      </c>
      <c r="B6" s="5" t="n">
        <v>7</v>
      </c>
      <c r="C6" s="5" t="n">
        <v>-4</v>
      </c>
      <c r="D6" s="5" t="n">
        <v>22</v>
      </c>
      <c r="E6" s="5" t="n">
        <v>-8</v>
      </c>
    </row>
    <row r="7" spans="1:5">
      <c r="A7" s="4" t="s">
        <v>199</v>
      </c>
      <c r="B7" s="5" t="n">
        <v>-168</v>
      </c>
      <c r="C7" s="5" t="n">
        <v>0</v>
      </c>
      <c r="D7" s="5" t="n">
        <v>-299</v>
      </c>
      <c r="E7" s="5" t="n">
        <v>68</v>
      </c>
    </row>
    <row r="8" spans="1:5">
      <c r="A8" s="4" t="s">
        <v>200</v>
      </c>
      <c r="B8" s="5" t="n">
        <v>2</v>
      </c>
      <c r="C8" s="5" t="n">
        <v>3</v>
      </c>
      <c r="D8" s="5" t="n">
        <v>7</v>
      </c>
      <c r="E8" s="5" t="n">
        <v>9</v>
      </c>
    </row>
    <row r="9" spans="1:5">
      <c r="A9" s="4" t="s">
        <v>201</v>
      </c>
      <c r="B9" s="5" t="n">
        <v>0</v>
      </c>
      <c r="C9" s="5" t="n">
        <v>0</v>
      </c>
      <c r="D9" s="5" t="n">
        <v>0</v>
      </c>
      <c r="E9" s="5" t="n">
        <v>173</v>
      </c>
    </row>
    <row r="10" spans="1:5">
      <c r="A10" s="4" t="s">
        <v>202</v>
      </c>
      <c r="B10" s="6" t="n">
        <v>-112</v>
      </c>
      <c r="C10" s="6" t="n">
        <v>-108</v>
      </c>
      <c r="D10" s="6" t="n">
        <v>-332</v>
      </c>
      <c r="E10" s="6" t="n">
        <v>-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53</v>
      </c>
      <c r="B1" s="2" t="s">
        <v>150</v>
      </c>
      <c r="D1" s="2" t="s">
        <v>1</v>
      </c>
    </row>
    <row r="2" spans="1:5">
      <c r="B2" s="2" t="s">
        <v>2</v>
      </c>
      <c r="C2" s="2" t="s">
        <v>151</v>
      </c>
      <c r="D2" s="2" t="s">
        <v>2</v>
      </c>
      <c r="E2" s="2" t="s">
        <v>151</v>
      </c>
    </row>
    <row r="3" spans="1:5">
      <c r="A3" s="3" t="s">
        <v>554</v>
      </c>
    </row>
    <row r="4" spans="1:5">
      <c r="A4" s="4" t="s">
        <v>555</v>
      </c>
      <c r="B4" s="6" t="n">
        <v>-44588</v>
      </c>
      <c r="C4" s="6" t="n">
        <v>-45739</v>
      </c>
      <c r="D4" s="6" t="n">
        <v>-134372</v>
      </c>
      <c r="E4" s="6" t="n">
        <v>-122763</v>
      </c>
    </row>
    <row r="5" spans="1:5">
      <c r="A5" s="4" t="s">
        <v>522</v>
      </c>
    </row>
    <row r="6" spans="1:5">
      <c r="A6" s="3" t="s">
        <v>554</v>
      </c>
    </row>
    <row r="7" spans="1:5">
      <c r="A7" s="4" t="s">
        <v>555</v>
      </c>
      <c r="B7" s="5" t="n">
        <v>-45481</v>
      </c>
      <c r="C7" s="5" t="n">
        <v>-46489</v>
      </c>
      <c r="D7" s="5" t="n">
        <v>-137032</v>
      </c>
      <c r="E7" s="5" t="n">
        <v>-123190</v>
      </c>
    </row>
    <row r="8" spans="1:5">
      <c r="A8" s="4" t="s">
        <v>556</v>
      </c>
    </row>
    <row r="9" spans="1:5">
      <c r="A9" s="3" t="s">
        <v>554</v>
      </c>
    </row>
    <row r="10" spans="1:5">
      <c r="A10" s="4" t="s">
        <v>555</v>
      </c>
      <c r="B10" s="5" t="n">
        <v>821</v>
      </c>
      <c r="C10" s="5" t="n">
        <v>850</v>
      </c>
      <c r="D10" s="5" t="n">
        <v>2548</v>
      </c>
      <c r="E10" s="5" t="n">
        <v>1061</v>
      </c>
    </row>
    <row r="11" spans="1:5">
      <c r="A11" s="4" t="s">
        <v>525</v>
      </c>
    </row>
    <row r="12" spans="1:5">
      <c r="A12" s="3" t="s">
        <v>554</v>
      </c>
    </row>
    <row r="13" spans="1:5">
      <c r="A13" s="4" t="s">
        <v>555</v>
      </c>
      <c r="B13" s="5" t="n">
        <v>1300</v>
      </c>
      <c r="C13" s="5" t="n">
        <v>1281</v>
      </c>
      <c r="D13" s="5" t="n">
        <v>3878</v>
      </c>
      <c r="E13" s="5" t="n">
        <v>2063</v>
      </c>
    </row>
    <row r="14" spans="1:5">
      <c r="A14" s="4" t="s">
        <v>527</v>
      </c>
    </row>
    <row r="15" spans="1:5">
      <c r="A15" s="3" t="s">
        <v>554</v>
      </c>
    </row>
    <row r="16" spans="1:5">
      <c r="A16" s="4" t="s">
        <v>555</v>
      </c>
      <c r="B16" s="5" t="n">
        <v>-35401</v>
      </c>
      <c r="C16" s="5" t="n">
        <v>-36007</v>
      </c>
      <c r="D16" s="5" t="n">
        <v>-105837</v>
      </c>
      <c r="E16" s="5" t="n">
        <v>-106498</v>
      </c>
    </row>
    <row r="17" spans="1:5">
      <c r="A17" s="4" t="s">
        <v>557</v>
      </c>
    </row>
    <row r="18" spans="1:5">
      <c r="A18" s="3" t="s">
        <v>554</v>
      </c>
    </row>
    <row r="19" spans="1:5">
      <c r="A19" s="4" t="s">
        <v>555</v>
      </c>
      <c r="B19" s="5" t="n">
        <v>2</v>
      </c>
      <c r="C19" s="5" t="n">
        <v>6</v>
      </c>
      <c r="D19" s="5" t="n">
        <v>10</v>
      </c>
      <c r="E19" s="5" t="n">
        <v>8</v>
      </c>
    </row>
    <row r="20" spans="1:5">
      <c r="A20" s="4" t="s">
        <v>531</v>
      </c>
    </row>
    <row r="21" spans="1:5">
      <c r="A21" s="3" t="s">
        <v>554</v>
      </c>
    </row>
    <row r="22" spans="1:5">
      <c r="A22" s="4" t="s">
        <v>555</v>
      </c>
      <c r="B22" s="5" t="n">
        <v>-7846</v>
      </c>
      <c r="C22" s="5" t="n">
        <v>-8204</v>
      </c>
      <c r="D22" s="5" t="n">
        <v>-24575</v>
      </c>
      <c r="E22" s="5" t="n">
        <v>-9709</v>
      </c>
    </row>
    <row r="23" spans="1:5">
      <c r="A23" s="4" t="s">
        <v>558</v>
      </c>
    </row>
    <row r="24" spans="1:5">
      <c r="A24" s="3" t="s">
        <v>554</v>
      </c>
    </row>
    <row r="25" spans="1:5">
      <c r="A25" s="4" t="s">
        <v>555</v>
      </c>
      <c r="B25" s="5" t="n">
        <v>812</v>
      </c>
      <c r="C25" s="5" t="n">
        <v>844</v>
      </c>
      <c r="D25" s="5" t="n">
        <v>2531</v>
      </c>
      <c r="E25" s="5" t="n">
        <v>1053</v>
      </c>
    </row>
    <row r="26" spans="1:5">
      <c r="A26" s="4" t="s">
        <v>536</v>
      </c>
    </row>
    <row r="27" spans="1:5">
      <c r="A27" s="3" t="s">
        <v>554</v>
      </c>
    </row>
    <row r="28" spans="1:5">
      <c r="A28" s="4" t="s">
        <v>555</v>
      </c>
      <c r="B28" s="5" t="n">
        <v>-1730</v>
      </c>
      <c r="C28" s="5" t="n">
        <v>-1833</v>
      </c>
      <c r="D28" s="5" t="n">
        <v>-5205</v>
      </c>
      <c r="E28" s="5" t="n">
        <v>-5809</v>
      </c>
    </row>
    <row r="29" spans="1:5">
      <c r="A29" s="4" t="s">
        <v>559</v>
      </c>
    </row>
    <row r="30" spans="1:5">
      <c r="A30" s="3" t="s">
        <v>554</v>
      </c>
    </row>
    <row r="31" spans="1:5">
      <c r="A31" s="4" t="s">
        <v>555</v>
      </c>
      <c r="B31" s="5" t="n">
        <v>0</v>
      </c>
      <c r="C31" s="5" t="n">
        <v>0</v>
      </c>
      <c r="D31" s="5" t="n">
        <v>0</v>
      </c>
      <c r="E31" s="5" t="n">
        <v>0</v>
      </c>
    </row>
    <row r="32" spans="1:5">
      <c r="A32" s="4" t="s">
        <v>539</v>
      </c>
    </row>
    <row r="33" spans="1:5">
      <c r="A33" s="3" t="s">
        <v>554</v>
      </c>
    </row>
    <row r="34" spans="1:5">
      <c r="A34" s="4" t="s">
        <v>555</v>
      </c>
      <c r="B34" s="5" t="n">
        <v>-504</v>
      </c>
      <c r="C34" s="5" t="n">
        <v>-445</v>
      </c>
      <c r="D34" s="5" t="n">
        <v>-1415</v>
      </c>
      <c r="E34" s="5" t="n">
        <v>-1174</v>
      </c>
    </row>
    <row r="35" spans="1:5">
      <c r="A35" s="4" t="s">
        <v>560</v>
      </c>
    </row>
    <row r="36" spans="1:5">
      <c r="A36" s="3" t="s">
        <v>554</v>
      </c>
    </row>
    <row r="37" spans="1:5">
      <c r="A37" s="4" t="s">
        <v>555</v>
      </c>
      <c r="B37" s="5" t="n">
        <v>7</v>
      </c>
      <c r="C37" s="5" t="n">
        <v>0</v>
      </c>
      <c r="D37" s="5" t="n">
        <v>7</v>
      </c>
      <c r="E37" s="5" t="n">
        <v>0</v>
      </c>
    </row>
    <row r="38" spans="1:5">
      <c r="A38" s="4" t="s">
        <v>523</v>
      </c>
    </row>
    <row r="39" spans="1:5">
      <c r="A39" s="3" t="s">
        <v>554</v>
      </c>
    </row>
    <row r="40" spans="1:5">
      <c r="A40" s="4" t="s">
        <v>555</v>
      </c>
      <c r="B40" s="5" t="n">
        <v>-407</v>
      </c>
      <c r="C40" s="5" t="n">
        <v>-531</v>
      </c>
      <c r="D40" s="5" t="n">
        <v>-1218</v>
      </c>
      <c r="E40" s="5" t="n">
        <v>-1636</v>
      </c>
    </row>
    <row r="41" spans="1:5">
      <c r="A41" s="4" t="s">
        <v>561</v>
      </c>
    </row>
    <row r="42" spans="1:5">
      <c r="A42" s="3" t="s">
        <v>554</v>
      </c>
    </row>
    <row r="43" spans="1:5">
      <c r="A43" s="4" t="s">
        <v>555</v>
      </c>
      <c r="B43" s="6" t="n">
        <v>479</v>
      </c>
      <c r="C43" s="6" t="n">
        <v>431</v>
      </c>
      <c r="D43" s="6" t="n">
        <v>1330</v>
      </c>
      <c r="E43" s="6" t="n">
        <v>10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2</v>
      </c>
      <c r="B1" s="2" t="s">
        <v>1</v>
      </c>
    </row>
    <row r="2" spans="1:3">
      <c r="B2" s="2" t="s">
        <v>2</v>
      </c>
      <c r="C2" s="2" t="s">
        <v>204</v>
      </c>
    </row>
    <row r="3" spans="1:3">
      <c r="A3" s="3" t="s">
        <v>563</v>
      </c>
    </row>
    <row r="4" spans="1:3">
      <c r="A4" s="4" t="s">
        <v>564</v>
      </c>
      <c r="B4" s="6" t="n">
        <v>5295</v>
      </c>
    </row>
    <row r="5" spans="1:3">
      <c r="A5" s="4" t="s">
        <v>565</v>
      </c>
      <c r="B5" s="5" t="n">
        <v>1496</v>
      </c>
      <c r="C5" s="6" t="n">
        <v>1244</v>
      </c>
    </row>
    <row r="6" spans="1:3">
      <c r="A6" s="4" t="s">
        <v>566</v>
      </c>
      <c r="B6" s="5" t="n">
        <v>5910</v>
      </c>
      <c r="C6" s="6" t="n">
        <v>5752</v>
      </c>
    </row>
    <row r="7" spans="1:3">
      <c r="A7" s="3" t="s">
        <v>567</v>
      </c>
    </row>
    <row r="8" spans="1:3">
      <c r="A8" s="4" t="s">
        <v>568</v>
      </c>
      <c r="B8" s="6" t="n">
        <v>40216</v>
      </c>
    </row>
    <row r="9" spans="1:3">
      <c r="A9" s="4" t="s">
        <v>569</v>
      </c>
      <c r="B9" s="4" t="s">
        <v>570</v>
      </c>
    </row>
    <row r="10" spans="1:3">
      <c r="A10" s="4" t="s">
        <v>571</v>
      </c>
    </row>
    <row r="11" spans="1:3">
      <c r="A11" s="3" t="s">
        <v>572</v>
      </c>
    </row>
    <row r="12" spans="1:3">
      <c r="A12" s="4" t="s">
        <v>573</v>
      </c>
      <c r="B12" s="4" t="s">
        <v>574</v>
      </c>
    </row>
    <row r="13" spans="1:3">
      <c r="A13" s="4" t="s">
        <v>575</v>
      </c>
    </row>
    <row r="14" spans="1:3">
      <c r="A14" s="3" t="s">
        <v>572</v>
      </c>
    </row>
    <row r="15" spans="1:3">
      <c r="A15" s="4" t="s">
        <v>576</v>
      </c>
      <c r="B15" s="4" t="s">
        <v>577</v>
      </c>
    </row>
    <row r="16" spans="1:3">
      <c r="A16" s="4" t="s">
        <v>578</v>
      </c>
    </row>
    <row r="17" spans="1:3">
      <c r="A17" s="3" t="s">
        <v>572</v>
      </c>
    </row>
    <row r="18" spans="1:3">
      <c r="A18" s="4" t="s">
        <v>576</v>
      </c>
      <c r="B18" s="4" t="s">
        <v>579</v>
      </c>
    </row>
    <row r="19" spans="1:3">
      <c r="A19" s="4" t="s">
        <v>580</v>
      </c>
    </row>
    <row r="20" spans="1:3">
      <c r="A20" s="3" t="s">
        <v>572</v>
      </c>
    </row>
    <row r="21" spans="1:3">
      <c r="A21" s="4" t="s">
        <v>573</v>
      </c>
      <c r="B21" s="4" t="s">
        <v>574</v>
      </c>
    </row>
    <row r="22" spans="1:3">
      <c r="A22" s="4" t="s">
        <v>581</v>
      </c>
    </row>
    <row r="23" spans="1:3">
      <c r="A23" s="3" t="s">
        <v>572</v>
      </c>
    </row>
    <row r="24" spans="1:3">
      <c r="A24" s="4" t="s">
        <v>576</v>
      </c>
      <c r="B24" s="4" t="s">
        <v>577</v>
      </c>
    </row>
    <row r="25" spans="1:3">
      <c r="A25" s="4" t="s">
        <v>582</v>
      </c>
    </row>
    <row r="26" spans="1:3">
      <c r="A26" s="3" t="s">
        <v>572</v>
      </c>
    </row>
    <row r="27" spans="1:3">
      <c r="A27" s="4" t="s">
        <v>576</v>
      </c>
      <c r="B27" s="4" t="s">
        <v>5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50</v>
      </c>
      <c r="D1" s="2" t="s">
        <v>1</v>
      </c>
    </row>
    <row r="2" spans="1:5">
      <c r="B2" s="2" t="s">
        <v>2</v>
      </c>
      <c r="C2" s="2" t="s">
        <v>151</v>
      </c>
      <c r="D2" s="2" t="s">
        <v>2</v>
      </c>
      <c r="E2" s="2" t="s">
        <v>151</v>
      </c>
    </row>
    <row r="3" spans="1:5">
      <c r="A3" s="3" t="s">
        <v>584</v>
      </c>
    </row>
    <row r="4" spans="1:5">
      <c r="A4" s="4" t="s">
        <v>585</v>
      </c>
      <c r="B4" s="6" t="n">
        <v>44588</v>
      </c>
      <c r="C4" s="6" t="n">
        <v>45739</v>
      </c>
      <c r="D4" s="6" t="n">
        <v>134372</v>
      </c>
      <c r="E4" s="6" t="n">
        <v>122763</v>
      </c>
    </row>
    <row r="5" spans="1:5">
      <c r="A5" s="4" t="s">
        <v>586</v>
      </c>
    </row>
    <row r="6" spans="1:5">
      <c r="A6" s="3" t="s">
        <v>584</v>
      </c>
    </row>
    <row r="7" spans="1:5">
      <c r="A7" s="4" t="s">
        <v>585</v>
      </c>
      <c r="B7" s="5" t="n">
        <v>14435</v>
      </c>
      <c r="C7" s="5" t="n">
        <v>14352</v>
      </c>
      <c r="D7" s="5" t="n">
        <v>42984</v>
      </c>
      <c r="E7" s="5" t="n">
        <v>42173</v>
      </c>
    </row>
    <row r="8" spans="1:5">
      <c r="A8" s="4" t="s">
        <v>587</v>
      </c>
    </row>
    <row r="9" spans="1:5">
      <c r="A9" s="3" t="s">
        <v>584</v>
      </c>
    </row>
    <row r="10" spans="1:5">
      <c r="A10" s="4" t="s">
        <v>585</v>
      </c>
      <c r="B10" s="5" t="n">
        <v>5399</v>
      </c>
      <c r="C10" s="5" t="n">
        <v>5111</v>
      </c>
      <c r="D10" s="5" t="n">
        <v>15985</v>
      </c>
      <c r="E10" s="5" t="n">
        <v>15044</v>
      </c>
    </row>
    <row r="11" spans="1:5">
      <c r="A11" s="4" t="s">
        <v>588</v>
      </c>
    </row>
    <row r="12" spans="1:5">
      <c r="A12" s="3" t="s">
        <v>584</v>
      </c>
    </row>
    <row r="13" spans="1:5">
      <c r="A13" s="4" t="s">
        <v>585</v>
      </c>
      <c r="B13" s="5" t="n">
        <v>2886</v>
      </c>
      <c r="C13" s="5" t="n">
        <v>3348</v>
      </c>
      <c r="D13" s="5" t="n">
        <v>8962</v>
      </c>
      <c r="E13" s="5" t="n">
        <v>10521</v>
      </c>
    </row>
    <row r="14" spans="1:5">
      <c r="A14" s="4" t="s">
        <v>589</v>
      </c>
    </row>
    <row r="15" spans="1:5">
      <c r="A15" s="3" t="s">
        <v>584</v>
      </c>
    </row>
    <row r="16" spans="1:5">
      <c r="A16" s="4" t="s">
        <v>585</v>
      </c>
      <c r="B16" s="5" t="n">
        <v>12065</v>
      </c>
      <c r="C16" s="5" t="n">
        <v>12403</v>
      </c>
      <c r="D16" s="5" t="n">
        <v>36429</v>
      </c>
      <c r="E16" s="5" t="n">
        <v>31473</v>
      </c>
    </row>
    <row r="17" spans="1:5">
      <c r="A17" s="4" t="s">
        <v>590</v>
      </c>
    </row>
    <row r="18" spans="1:5">
      <c r="A18" s="3" t="s">
        <v>584</v>
      </c>
    </row>
    <row r="19" spans="1:5">
      <c r="A19" s="4" t="s">
        <v>585</v>
      </c>
      <c r="B19" s="5" t="n">
        <v>2317</v>
      </c>
      <c r="C19" s="5" t="n">
        <v>2715</v>
      </c>
      <c r="D19" s="5" t="n">
        <v>7375</v>
      </c>
      <c r="E19" s="5" t="n">
        <v>2937</v>
      </c>
    </row>
    <row r="20" spans="1:5">
      <c r="A20" s="4" t="s">
        <v>591</v>
      </c>
    </row>
    <row r="21" spans="1:5">
      <c r="A21" s="3" t="s">
        <v>584</v>
      </c>
    </row>
    <row r="22" spans="1:5">
      <c r="A22" s="4" t="s">
        <v>585</v>
      </c>
      <c r="B22" s="5" t="n">
        <v>1523</v>
      </c>
      <c r="C22" s="5" t="n">
        <v>1505</v>
      </c>
      <c r="D22" s="5" t="n">
        <v>5136</v>
      </c>
      <c r="E22" s="5" t="n">
        <v>2558</v>
      </c>
    </row>
    <row r="23" spans="1:5">
      <c r="A23" s="4" t="s">
        <v>294</v>
      </c>
    </row>
    <row r="24" spans="1:5">
      <c r="A24" s="3" t="s">
        <v>584</v>
      </c>
    </row>
    <row r="25" spans="1:5">
      <c r="A25" s="4" t="s">
        <v>585</v>
      </c>
      <c r="B25" s="5" t="n">
        <v>1692</v>
      </c>
      <c r="C25" s="5" t="n">
        <v>1863</v>
      </c>
      <c r="D25" s="5" t="n">
        <v>5153</v>
      </c>
      <c r="E25" s="5" t="n">
        <v>5143</v>
      </c>
    </row>
    <row r="26" spans="1:5">
      <c r="A26" s="4" t="s">
        <v>154</v>
      </c>
    </row>
    <row r="27" spans="1:5">
      <c r="A27" s="3" t="s">
        <v>584</v>
      </c>
    </row>
    <row r="28" spans="1:5">
      <c r="A28" s="4" t="s">
        <v>585</v>
      </c>
      <c r="B28" s="5" t="n">
        <v>4271</v>
      </c>
      <c r="C28" s="5" t="n">
        <v>4442</v>
      </c>
      <c r="D28" s="5" t="n">
        <v>12348</v>
      </c>
      <c r="E28" s="5" t="n">
        <v>12914</v>
      </c>
    </row>
    <row r="29" spans="1:5">
      <c r="A29" s="4" t="s">
        <v>592</v>
      </c>
    </row>
    <row r="30" spans="1:5">
      <c r="A30" s="3" t="s">
        <v>584</v>
      </c>
    </row>
    <row r="31" spans="1:5">
      <c r="A31" s="4" t="s">
        <v>585</v>
      </c>
      <c r="B31" s="5" t="n">
        <v>407</v>
      </c>
      <c r="C31" s="5" t="n">
        <v>531</v>
      </c>
      <c r="D31" s="5" t="n">
        <v>1218</v>
      </c>
      <c r="E31" s="5" t="n">
        <v>1636</v>
      </c>
    </row>
    <row r="32" spans="1:5">
      <c r="A32" s="4" t="s">
        <v>593</v>
      </c>
    </row>
    <row r="33" spans="1:5">
      <c r="A33" s="3" t="s">
        <v>584</v>
      </c>
    </row>
    <row r="34" spans="1:5">
      <c r="A34" s="4" t="s">
        <v>585</v>
      </c>
      <c r="B34" s="5" t="n">
        <v>124</v>
      </c>
      <c r="C34" s="5" t="n">
        <v>161</v>
      </c>
      <c r="D34" s="5" t="n">
        <v>437</v>
      </c>
      <c r="E34" s="5" t="n">
        <v>480</v>
      </c>
    </row>
    <row r="35" spans="1:5">
      <c r="A35" s="4" t="s">
        <v>594</v>
      </c>
    </row>
    <row r="36" spans="1:5">
      <c r="A36" s="3" t="s">
        <v>584</v>
      </c>
    </row>
    <row r="37" spans="1:5">
      <c r="A37" s="4" t="s">
        <v>585</v>
      </c>
      <c r="B37" s="5" t="n">
        <v>13</v>
      </c>
      <c r="C37" s="5" t="n">
        <v>13</v>
      </c>
      <c r="D37" s="5" t="n">
        <v>40</v>
      </c>
      <c r="E37" s="5" t="n">
        <v>39</v>
      </c>
    </row>
    <row r="38" spans="1:5">
      <c r="A38" s="4" t="s">
        <v>595</v>
      </c>
    </row>
    <row r="39" spans="1:5">
      <c r="A39" s="3" t="s">
        <v>584</v>
      </c>
    </row>
    <row r="40" spans="1:5">
      <c r="A40" s="4" t="s">
        <v>585</v>
      </c>
      <c r="B40" s="5" t="n">
        <v>6</v>
      </c>
      <c r="C40" s="5" t="n">
        <v>7</v>
      </c>
      <c r="D40" s="5" t="n">
        <v>20</v>
      </c>
      <c r="E40" s="5" t="n">
        <v>28</v>
      </c>
    </row>
    <row r="41" spans="1:5">
      <c r="A41" s="4" t="s">
        <v>596</v>
      </c>
    </row>
    <row r="42" spans="1:5">
      <c r="A42" s="3" t="s">
        <v>584</v>
      </c>
    </row>
    <row r="43" spans="1:5">
      <c r="A43" s="4" t="s">
        <v>585</v>
      </c>
      <c r="B43" s="5" t="n">
        <v>0</v>
      </c>
      <c r="C43" s="5" t="n">
        <v>0</v>
      </c>
      <c r="D43" s="5" t="n">
        <v>0</v>
      </c>
      <c r="E43" s="5" t="n">
        <v>0</v>
      </c>
    </row>
    <row r="44" spans="1:5">
      <c r="A44" s="4" t="s">
        <v>597</v>
      </c>
    </row>
    <row r="45" spans="1:5">
      <c r="A45" s="3" t="s">
        <v>584</v>
      </c>
    </row>
    <row r="46" spans="1:5">
      <c r="A46" s="4" t="s">
        <v>585</v>
      </c>
      <c r="B46" s="5" t="n">
        <v>0</v>
      </c>
      <c r="C46" s="5" t="n">
        <v>0</v>
      </c>
      <c r="D46" s="5" t="n">
        <v>0</v>
      </c>
      <c r="E46" s="5" t="n">
        <v>0</v>
      </c>
    </row>
    <row r="47" spans="1:5">
      <c r="A47" s="4" t="s">
        <v>598</v>
      </c>
    </row>
    <row r="48" spans="1:5">
      <c r="A48" s="3" t="s">
        <v>584</v>
      </c>
    </row>
    <row r="49" spans="1:5">
      <c r="A49" s="4" t="s">
        <v>585</v>
      </c>
      <c r="B49" s="5" t="n">
        <v>0</v>
      </c>
      <c r="C49" s="5" t="n">
        <v>0</v>
      </c>
      <c r="D49" s="5" t="n">
        <v>0</v>
      </c>
      <c r="E49" s="5" t="n">
        <v>0</v>
      </c>
    </row>
    <row r="50" spans="1:5">
      <c r="A50" s="4" t="s">
        <v>599</v>
      </c>
    </row>
    <row r="51" spans="1:5">
      <c r="A51" s="3" t="s">
        <v>584</v>
      </c>
    </row>
    <row r="52" spans="1:5">
      <c r="A52" s="4" t="s">
        <v>585</v>
      </c>
      <c r="B52" s="5" t="n">
        <v>227</v>
      </c>
      <c r="C52" s="5" t="n">
        <v>307</v>
      </c>
      <c r="D52" s="5" t="n">
        <v>605</v>
      </c>
      <c r="E52" s="5" t="n">
        <v>958</v>
      </c>
    </row>
    <row r="53" spans="1:5">
      <c r="A53" s="4" t="s">
        <v>600</v>
      </c>
    </row>
    <row r="54" spans="1:5">
      <c r="A54" s="3" t="s">
        <v>584</v>
      </c>
    </row>
    <row r="55" spans="1:5">
      <c r="A55" s="4" t="s">
        <v>585</v>
      </c>
      <c r="B55" s="5" t="n">
        <v>37</v>
      </c>
      <c r="C55" s="5" t="n">
        <v>43</v>
      </c>
      <c r="D55" s="5" t="n">
        <v>116</v>
      </c>
      <c r="E55" s="5" t="n">
        <v>131</v>
      </c>
    </row>
    <row r="56" spans="1:5">
      <c r="A56" s="4" t="s">
        <v>522</v>
      </c>
    </row>
    <row r="57" spans="1:5">
      <c r="A57" s="3" t="s">
        <v>584</v>
      </c>
    </row>
    <row r="58" spans="1:5">
      <c r="A58" s="4" t="s">
        <v>585</v>
      </c>
      <c r="B58" s="5" t="n">
        <v>45481</v>
      </c>
      <c r="C58" s="5" t="n">
        <v>46489</v>
      </c>
      <c r="D58" s="5" t="n">
        <v>137032</v>
      </c>
      <c r="E58" s="5" t="n">
        <v>123190</v>
      </c>
    </row>
    <row r="59" spans="1:5">
      <c r="A59" s="4" t="s">
        <v>544</v>
      </c>
    </row>
    <row r="60" spans="1:5">
      <c r="A60" s="3" t="s">
        <v>584</v>
      </c>
    </row>
    <row r="61" spans="1:5">
      <c r="A61" s="4" t="s">
        <v>585</v>
      </c>
      <c r="B61" s="5" t="n">
        <v>35401</v>
      </c>
      <c r="C61" s="5" t="n">
        <v>36007</v>
      </c>
      <c r="D61" s="5" t="n">
        <v>105837</v>
      </c>
      <c r="E61" s="5" t="n">
        <v>106498</v>
      </c>
    </row>
    <row r="62" spans="1:5">
      <c r="A62" s="4" t="s">
        <v>601</v>
      </c>
    </row>
    <row r="63" spans="1:5">
      <c r="A63" s="3" t="s">
        <v>584</v>
      </c>
    </row>
    <row r="64" spans="1:5">
      <c r="A64" s="4" t="s">
        <v>585</v>
      </c>
      <c r="B64" s="5" t="n">
        <v>17701</v>
      </c>
      <c r="C64" s="5" t="n">
        <v>17735</v>
      </c>
      <c r="D64" s="5" t="n">
        <v>52356</v>
      </c>
      <c r="E64" s="5" t="n">
        <v>51965</v>
      </c>
    </row>
    <row r="65" spans="1:5">
      <c r="A65" s="4" t="s">
        <v>602</v>
      </c>
    </row>
    <row r="66" spans="1:5">
      <c r="A66" s="3" t="s">
        <v>584</v>
      </c>
    </row>
    <row r="67" spans="1:5">
      <c r="A67" s="4" t="s">
        <v>585</v>
      </c>
      <c r="B67" s="5" t="n">
        <v>13856</v>
      </c>
      <c r="C67" s="5" t="n">
        <v>13751</v>
      </c>
      <c r="D67" s="5" t="n">
        <v>41171</v>
      </c>
      <c r="E67" s="5" t="n">
        <v>40432</v>
      </c>
    </row>
    <row r="68" spans="1:5">
      <c r="A68" s="4" t="s">
        <v>603</v>
      </c>
    </row>
    <row r="69" spans="1:5">
      <c r="A69" s="3" t="s">
        <v>584</v>
      </c>
    </row>
    <row r="70" spans="1:5">
      <c r="A70" s="4" t="s">
        <v>585</v>
      </c>
      <c r="B70" s="5" t="n">
        <v>0</v>
      </c>
      <c r="C70" s="5" t="n">
        <v>0</v>
      </c>
      <c r="D70" s="5" t="n">
        <v>0</v>
      </c>
      <c r="E70" s="5" t="n">
        <v>0</v>
      </c>
    </row>
    <row r="71" spans="1:5">
      <c r="A71" s="4" t="s">
        <v>604</v>
      </c>
    </row>
    <row r="72" spans="1:5">
      <c r="A72" s="3" t="s">
        <v>584</v>
      </c>
    </row>
    <row r="73" spans="1:5">
      <c r="A73" s="4" t="s">
        <v>585</v>
      </c>
      <c r="B73" s="5" t="n">
        <v>0</v>
      </c>
      <c r="C73" s="5" t="n">
        <v>0</v>
      </c>
      <c r="D73" s="5" t="n">
        <v>0</v>
      </c>
      <c r="E73" s="5" t="n">
        <v>0</v>
      </c>
    </row>
    <row r="74" spans="1:5">
      <c r="A74" s="4" t="s">
        <v>605</v>
      </c>
    </row>
    <row r="75" spans="1:5">
      <c r="A75" s="3" t="s">
        <v>584</v>
      </c>
    </row>
    <row r="76" spans="1:5">
      <c r="A76" s="4" t="s">
        <v>585</v>
      </c>
      <c r="B76" s="5" t="n">
        <v>0</v>
      </c>
      <c r="C76" s="5" t="n">
        <v>0</v>
      </c>
      <c r="D76" s="5" t="n">
        <v>0</v>
      </c>
      <c r="E76" s="5" t="n">
        <v>0</v>
      </c>
    </row>
    <row r="77" spans="1:5">
      <c r="A77" s="4" t="s">
        <v>606</v>
      </c>
    </row>
    <row r="78" spans="1:5">
      <c r="A78" s="3" t="s">
        <v>584</v>
      </c>
    </row>
    <row r="79" spans="1:5">
      <c r="A79" s="4" t="s">
        <v>585</v>
      </c>
      <c r="B79" s="5" t="n">
        <v>0</v>
      </c>
      <c r="C79" s="5" t="n">
        <v>0</v>
      </c>
      <c r="D79" s="5" t="n">
        <v>0</v>
      </c>
      <c r="E79" s="5" t="n">
        <v>0</v>
      </c>
    </row>
    <row r="80" spans="1:5">
      <c r="A80" s="4" t="s">
        <v>607</v>
      </c>
    </row>
    <row r="81" spans="1:5">
      <c r="A81" s="3" t="s">
        <v>584</v>
      </c>
    </row>
    <row r="82" spans="1:5">
      <c r="A82" s="4" t="s">
        <v>585</v>
      </c>
      <c r="B82" s="5" t="n">
        <v>74</v>
      </c>
      <c r="C82" s="5" t="n">
        <v>77</v>
      </c>
      <c r="D82" s="5" t="n">
        <v>212</v>
      </c>
      <c r="E82" s="5" t="n">
        <v>162</v>
      </c>
    </row>
    <row r="83" spans="1:5">
      <c r="A83" s="4" t="s">
        <v>608</v>
      </c>
    </row>
    <row r="84" spans="1:5">
      <c r="A84" s="3" t="s">
        <v>584</v>
      </c>
    </row>
    <row r="85" spans="1:5">
      <c r="A85" s="4" t="s">
        <v>585</v>
      </c>
      <c r="B85" s="5" t="n">
        <v>0</v>
      </c>
      <c r="C85" s="5" t="n">
        <v>0</v>
      </c>
      <c r="D85" s="5" t="n">
        <v>0</v>
      </c>
      <c r="E85" s="5" t="n">
        <v>0</v>
      </c>
    </row>
    <row r="86" spans="1:5">
      <c r="A86" s="4" t="s">
        <v>609</v>
      </c>
    </row>
    <row r="87" spans="1:5">
      <c r="A87" s="3" t="s">
        <v>584</v>
      </c>
    </row>
    <row r="88" spans="1:5">
      <c r="A88" s="4" t="s">
        <v>585</v>
      </c>
      <c r="B88" s="5" t="n">
        <v>3771</v>
      </c>
      <c r="C88" s="5" t="n">
        <v>3907</v>
      </c>
      <c r="D88" s="5" t="n">
        <v>10973</v>
      </c>
      <c r="E88" s="5" t="n">
        <v>11371</v>
      </c>
    </row>
    <row r="89" spans="1:5">
      <c r="A89" s="4" t="s">
        <v>610</v>
      </c>
    </row>
    <row r="90" spans="1:5">
      <c r="A90" s="3" t="s">
        <v>584</v>
      </c>
    </row>
    <row r="91" spans="1:5">
      <c r="A91" s="4" t="s">
        <v>585</v>
      </c>
      <c r="B91" s="5" t="n">
        <v>11197</v>
      </c>
      <c r="C91" s="5" t="n">
        <v>11589</v>
      </c>
      <c r="D91" s="5" t="n">
        <v>33893</v>
      </c>
      <c r="E91" s="5" t="n">
        <v>34498</v>
      </c>
    </row>
    <row r="92" spans="1:5">
      <c r="A92" s="4" t="s">
        <v>611</v>
      </c>
    </row>
    <row r="93" spans="1:5">
      <c r="A93" s="3" t="s">
        <v>584</v>
      </c>
    </row>
    <row r="94" spans="1:5">
      <c r="A94" s="4" t="s">
        <v>585</v>
      </c>
      <c r="B94" s="5" t="n">
        <v>0</v>
      </c>
      <c r="C94" s="5" t="n">
        <v>0</v>
      </c>
      <c r="D94" s="5" t="n">
        <v>0</v>
      </c>
      <c r="E94" s="5" t="n">
        <v>0</v>
      </c>
    </row>
    <row r="95" spans="1:5">
      <c r="A95" s="4" t="s">
        <v>612</v>
      </c>
    </row>
    <row r="96" spans="1:5">
      <c r="A96" s="3" t="s">
        <v>584</v>
      </c>
    </row>
    <row r="97" spans="1:5">
      <c r="A97" s="4" t="s">
        <v>585</v>
      </c>
      <c r="B97" s="5" t="n">
        <v>2117</v>
      </c>
      <c r="C97" s="5" t="n">
        <v>2045</v>
      </c>
      <c r="D97" s="5" t="n">
        <v>6296</v>
      </c>
      <c r="E97" s="5" t="n">
        <v>5904</v>
      </c>
    </row>
    <row r="98" spans="1:5">
      <c r="A98" s="4" t="s">
        <v>613</v>
      </c>
    </row>
    <row r="99" spans="1:5">
      <c r="A99" s="3" t="s">
        <v>584</v>
      </c>
    </row>
    <row r="100" spans="1:5">
      <c r="A100" s="4" t="s">
        <v>585</v>
      </c>
      <c r="B100" s="5" t="n">
        <v>628</v>
      </c>
      <c r="C100" s="5" t="n">
        <v>739</v>
      </c>
      <c r="D100" s="5" t="n">
        <v>1969</v>
      </c>
      <c r="E100" s="5" t="n">
        <v>2317</v>
      </c>
    </row>
    <row r="101" spans="1:5">
      <c r="A101" s="4" t="s">
        <v>614</v>
      </c>
    </row>
    <row r="102" spans="1:5">
      <c r="A102" s="3" t="s">
        <v>584</v>
      </c>
    </row>
    <row r="103" spans="1:5">
      <c r="A103" s="4" t="s">
        <v>585</v>
      </c>
      <c r="B103" s="5" t="n">
        <v>7512</v>
      </c>
      <c r="C103" s="5" t="n">
        <v>7882</v>
      </c>
      <c r="D103" s="5" t="n">
        <v>22872</v>
      </c>
      <c r="E103" s="5" t="n">
        <v>23559</v>
      </c>
    </row>
    <row r="104" spans="1:5">
      <c r="A104" s="4" t="s">
        <v>615</v>
      </c>
    </row>
    <row r="105" spans="1:5">
      <c r="A105" s="3" t="s">
        <v>584</v>
      </c>
    </row>
    <row r="106" spans="1:5">
      <c r="A106" s="4" t="s">
        <v>585</v>
      </c>
      <c r="B106" s="5" t="n">
        <v>0</v>
      </c>
      <c r="C106" s="5" t="n">
        <v>0</v>
      </c>
      <c r="D106" s="5" t="n">
        <v>0</v>
      </c>
      <c r="E106" s="5" t="n">
        <v>0</v>
      </c>
    </row>
    <row r="107" spans="1:5">
      <c r="A107" s="4" t="s">
        <v>616</v>
      </c>
    </row>
    <row r="108" spans="1:5">
      <c r="A108" s="3" t="s">
        <v>584</v>
      </c>
    </row>
    <row r="109" spans="1:5">
      <c r="A109" s="4" t="s">
        <v>585</v>
      </c>
      <c r="B109" s="5" t="n">
        <v>421</v>
      </c>
      <c r="C109" s="5" t="n">
        <v>401</v>
      </c>
      <c r="D109" s="5" t="n">
        <v>1170</v>
      </c>
      <c r="E109" s="5" t="n">
        <v>1122</v>
      </c>
    </row>
    <row r="110" spans="1:5">
      <c r="A110" s="4" t="s">
        <v>617</v>
      </c>
    </row>
    <row r="111" spans="1:5">
      <c r="A111" s="3" t="s">
        <v>584</v>
      </c>
    </row>
    <row r="112" spans="1:5">
      <c r="A112" s="4" t="s">
        <v>585</v>
      </c>
      <c r="B112" s="5" t="n">
        <v>517</v>
      </c>
      <c r="C112" s="5" t="n">
        <v>518</v>
      </c>
      <c r="D112" s="5" t="n">
        <v>1580</v>
      </c>
      <c r="E112" s="5" t="n">
        <v>1588</v>
      </c>
    </row>
    <row r="113" spans="1:5">
      <c r="A113" s="4" t="s">
        <v>618</v>
      </c>
    </row>
    <row r="114" spans="1:5">
      <c r="A114" s="3" t="s">
        <v>584</v>
      </c>
    </row>
    <row r="115" spans="1:5">
      <c r="A115" s="4" t="s">
        <v>585</v>
      </c>
      <c r="B115" s="5" t="n">
        <v>2</v>
      </c>
      <c r="C115" s="5" t="n">
        <v>4</v>
      </c>
      <c r="D115" s="5" t="n">
        <v>6</v>
      </c>
      <c r="E115" s="5" t="n">
        <v>8</v>
      </c>
    </row>
    <row r="116" spans="1:5">
      <c r="A116" s="4" t="s">
        <v>619</v>
      </c>
    </row>
    <row r="117" spans="1:5">
      <c r="A117" s="3" t="s">
        <v>584</v>
      </c>
    </row>
    <row r="118" spans="1:5">
      <c r="A118" s="4" t="s">
        <v>585</v>
      </c>
      <c r="B118" s="5" t="n">
        <v>6503</v>
      </c>
      <c r="C118" s="5" t="n">
        <v>6683</v>
      </c>
      <c r="D118" s="5" t="n">
        <v>19588</v>
      </c>
      <c r="E118" s="5" t="n">
        <v>20035</v>
      </c>
    </row>
    <row r="119" spans="1:5">
      <c r="A119" s="4" t="s">
        <v>620</v>
      </c>
    </row>
    <row r="120" spans="1:5">
      <c r="A120" s="3" t="s">
        <v>584</v>
      </c>
    </row>
    <row r="121" spans="1:5">
      <c r="A121" s="4" t="s">
        <v>585</v>
      </c>
      <c r="B121" s="5" t="n">
        <v>0</v>
      </c>
      <c r="C121" s="5" t="n">
        <v>0</v>
      </c>
      <c r="D121" s="5" t="n">
        <v>0</v>
      </c>
      <c r="E121" s="5" t="n">
        <v>0</v>
      </c>
    </row>
    <row r="122" spans="1:5">
      <c r="A122" s="4" t="s">
        <v>621</v>
      </c>
    </row>
    <row r="123" spans="1:5">
      <c r="A123" s="3" t="s">
        <v>584</v>
      </c>
    </row>
    <row r="124" spans="1:5">
      <c r="A124" s="4" t="s">
        <v>585</v>
      </c>
      <c r="B124" s="5" t="n">
        <v>3269</v>
      </c>
      <c r="C124" s="5" t="n">
        <v>3053</v>
      </c>
      <c r="D124" s="5" t="n">
        <v>9649</v>
      </c>
      <c r="E124" s="5" t="n">
        <v>9101</v>
      </c>
    </row>
    <row r="125" spans="1:5">
      <c r="A125" s="4" t="s">
        <v>622</v>
      </c>
    </row>
    <row r="126" spans="1:5">
      <c r="A126" s="3" t="s">
        <v>584</v>
      </c>
    </row>
    <row r="127" spans="1:5">
      <c r="A127" s="4" t="s">
        <v>585</v>
      </c>
      <c r="B127" s="5" t="n">
        <v>2252</v>
      </c>
      <c r="C127" s="5" t="n">
        <v>2602</v>
      </c>
      <c r="D127" s="5" t="n">
        <v>6973</v>
      </c>
      <c r="E127" s="5" t="n">
        <v>8176</v>
      </c>
    </row>
    <row r="128" spans="1:5">
      <c r="A128" s="4" t="s">
        <v>623</v>
      </c>
    </row>
    <row r="129" spans="1:5">
      <c r="A129" s="3" t="s">
        <v>584</v>
      </c>
    </row>
    <row r="130" spans="1:5">
      <c r="A130" s="4" t="s">
        <v>585</v>
      </c>
      <c r="B130" s="5" t="n">
        <v>0</v>
      </c>
      <c r="C130" s="5" t="n">
        <v>0</v>
      </c>
      <c r="D130" s="5" t="n">
        <v>0</v>
      </c>
      <c r="E130" s="5" t="n">
        <v>0</v>
      </c>
    </row>
    <row r="131" spans="1:5">
      <c r="A131" s="4" t="s">
        <v>624</v>
      </c>
    </row>
    <row r="132" spans="1:5">
      <c r="A132" s="3" t="s">
        <v>584</v>
      </c>
    </row>
    <row r="133" spans="1:5">
      <c r="A133" s="4" t="s">
        <v>585</v>
      </c>
      <c r="B133" s="5" t="n">
        <v>0</v>
      </c>
      <c r="C133" s="5" t="n">
        <v>0</v>
      </c>
      <c r="D133" s="5" t="n">
        <v>0</v>
      </c>
      <c r="E133" s="5" t="n">
        <v>0</v>
      </c>
    </row>
    <row r="134" spans="1:5">
      <c r="A134" s="4" t="s">
        <v>625</v>
      </c>
    </row>
    <row r="135" spans="1:5">
      <c r="A135" s="3" t="s">
        <v>584</v>
      </c>
    </row>
    <row r="136" spans="1:5">
      <c r="A136" s="4" t="s">
        <v>585</v>
      </c>
      <c r="B136" s="5" t="n">
        <v>0</v>
      </c>
      <c r="C136" s="5" t="n">
        <v>0</v>
      </c>
      <c r="D136" s="5" t="n">
        <v>0</v>
      </c>
      <c r="E136" s="5" t="n">
        <v>0</v>
      </c>
    </row>
    <row r="137" spans="1:5">
      <c r="A137" s="4" t="s">
        <v>626</v>
      </c>
    </row>
    <row r="138" spans="1:5">
      <c r="A138" s="3" t="s">
        <v>584</v>
      </c>
    </row>
    <row r="139" spans="1:5">
      <c r="A139" s="4" t="s">
        <v>585</v>
      </c>
      <c r="B139" s="5" t="n">
        <v>783</v>
      </c>
      <c r="C139" s="5" t="n">
        <v>831</v>
      </c>
      <c r="D139" s="5" t="n">
        <v>2430</v>
      </c>
      <c r="E139" s="5" t="n">
        <v>2192</v>
      </c>
    </row>
    <row r="140" spans="1:5">
      <c r="A140" s="4" t="s">
        <v>627</v>
      </c>
    </row>
    <row r="141" spans="1:5">
      <c r="A141" s="3" t="s">
        <v>584</v>
      </c>
    </row>
    <row r="142" spans="1:5">
      <c r="A142" s="4" t="s">
        <v>585</v>
      </c>
      <c r="B142" s="5" t="n">
        <v>199</v>
      </c>
      <c r="C142" s="5" t="n">
        <v>197</v>
      </c>
      <c r="D142" s="5" t="n">
        <v>536</v>
      </c>
      <c r="E142" s="5" t="n">
        <v>566</v>
      </c>
    </row>
    <row r="143" spans="1:5">
      <c r="A143" s="4" t="s">
        <v>545</v>
      </c>
    </row>
    <row r="144" spans="1:5">
      <c r="A144" s="3" t="s">
        <v>584</v>
      </c>
    </row>
    <row r="145" spans="1:5">
      <c r="A145" s="4" t="s">
        <v>585</v>
      </c>
      <c r="B145" s="5" t="n">
        <v>7846</v>
      </c>
      <c r="C145" s="5" t="n">
        <v>8204</v>
      </c>
      <c r="D145" s="5" t="n">
        <v>24575</v>
      </c>
      <c r="E145" s="5" t="n">
        <v>9709</v>
      </c>
    </row>
    <row r="146" spans="1:5">
      <c r="A146" s="4" t="s">
        <v>628</v>
      </c>
    </row>
    <row r="147" spans="1:5">
      <c r="A147" s="3" t="s">
        <v>584</v>
      </c>
    </row>
    <row r="148" spans="1:5">
      <c r="A148" s="4" t="s">
        <v>585</v>
      </c>
      <c r="B148" s="5" t="n">
        <v>3007</v>
      </c>
      <c r="C148" s="5" t="n">
        <v>2988</v>
      </c>
      <c r="D148" s="5" t="n">
        <v>9860</v>
      </c>
      <c r="E148" s="5" t="n">
        <v>3767</v>
      </c>
    </row>
    <row r="149" spans="1:5">
      <c r="A149" s="4" t="s">
        <v>629</v>
      </c>
    </row>
    <row r="150" spans="1:5">
      <c r="A150" s="3" t="s">
        <v>584</v>
      </c>
    </row>
    <row r="151" spans="1:5">
      <c r="A151" s="4" t="s">
        <v>585</v>
      </c>
      <c r="B151" s="5" t="n">
        <v>0</v>
      </c>
      <c r="C151" s="5" t="n">
        <v>0</v>
      </c>
      <c r="D151" s="5" t="n">
        <v>0</v>
      </c>
      <c r="E151" s="5" t="n">
        <v>0</v>
      </c>
    </row>
    <row r="152" spans="1:5">
      <c r="A152" s="4" t="s">
        <v>630</v>
      </c>
    </row>
    <row r="153" spans="1:5">
      <c r="A153" s="3" t="s">
        <v>584</v>
      </c>
    </row>
    <row r="154" spans="1:5">
      <c r="A154" s="4" t="s">
        <v>585</v>
      </c>
      <c r="B154" s="5" t="n">
        <v>0</v>
      </c>
      <c r="C154" s="5" t="n">
        <v>0</v>
      </c>
      <c r="D154" s="5" t="n">
        <v>0</v>
      </c>
      <c r="E154" s="5" t="n">
        <v>0</v>
      </c>
    </row>
    <row r="155" spans="1:5">
      <c r="A155" s="4" t="s">
        <v>631</v>
      </c>
    </row>
    <row r="156" spans="1:5">
      <c r="A156" s="3" t="s">
        <v>584</v>
      </c>
    </row>
    <row r="157" spans="1:5">
      <c r="A157" s="4" t="s">
        <v>585</v>
      </c>
      <c r="B157" s="5" t="n">
        <v>0</v>
      </c>
      <c r="C157" s="5" t="n">
        <v>0</v>
      </c>
      <c r="D157" s="5" t="n">
        <v>0</v>
      </c>
      <c r="E157" s="5" t="n">
        <v>0</v>
      </c>
    </row>
    <row r="158" spans="1:5">
      <c r="A158" s="4" t="s">
        <v>632</v>
      </c>
    </row>
    <row r="159" spans="1:5">
      <c r="A159" s="3" t="s">
        <v>584</v>
      </c>
    </row>
    <row r="160" spans="1:5">
      <c r="A160" s="4" t="s">
        <v>585</v>
      </c>
      <c r="B160" s="5" t="n">
        <v>1927</v>
      </c>
      <c r="C160" s="5" t="n">
        <v>1855</v>
      </c>
      <c r="D160" s="5" t="n">
        <v>5835</v>
      </c>
      <c r="E160" s="5" t="n">
        <v>2363</v>
      </c>
    </row>
    <row r="161" spans="1:5">
      <c r="A161" s="4" t="s">
        <v>633</v>
      </c>
    </row>
    <row r="162" spans="1:5">
      <c r="A162" s="3" t="s">
        <v>584</v>
      </c>
    </row>
    <row r="163" spans="1:5">
      <c r="A163" s="4" t="s">
        <v>585</v>
      </c>
      <c r="B163" s="5" t="n">
        <v>89</v>
      </c>
      <c r="C163" s="5" t="n">
        <v>125</v>
      </c>
      <c r="D163" s="5" t="n">
        <v>335</v>
      </c>
      <c r="E163" s="5" t="n">
        <v>146</v>
      </c>
    </row>
    <row r="164" spans="1:5">
      <c r="A164" s="4" t="s">
        <v>634</v>
      </c>
    </row>
    <row r="165" spans="1:5">
      <c r="A165" s="3" t="s">
        <v>584</v>
      </c>
    </row>
    <row r="166" spans="1:5">
      <c r="A166" s="4" t="s">
        <v>585</v>
      </c>
      <c r="B166" s="5" t="n">
        <v>913</v>
      </c>
      <c r="C166" s="5" t="n">
        <v>944</v>
      </c>
      <c r="D166" s="5" t="n">
        <v>3440</v>
      </c>
      <c r="E166" s="5" t="n">
        <v>1181</v>
      </c>
    </row>
    <row r="167" spans="1:5">
      <c r="A167" s="4" t="s">
        <v>635</v>
      </c>
    </row>
    <row r="168" spans="1:5">
      <c r="A168" s="3" t="s">
        <v>584</v>
      </c>
    </row>
    <row r="169" spans="1:5">
      <c r="A169" s="4" t="s">
        <v>585</v>
      </c>
      <c r="B169" s="5" t="n">
        <v>78</v>
      </c>
      <c r="C169" s="5" t="n">
        <v>64</v>
      </c>
      <c r="D169" s="5" t="n">
        <v>250</v>
      </c>
      <c r="E169" s="5" t="n">
        <v>77</v>
      </c>
    </row>
    <row r="170" spans="1:5">
      <c r="A170" s="4" t="s">
        <v>636</v>
      </c>
    </row>
    <row r="171" spans="1:5">
      <c r="A171" s="3" t="s">
        <v>584</v>
      </c>
    </row>
    <row r="172" spans="1:5">
      <c r="A172" s="4" t="s">
        <v>585</v>
      </c>
      <c r="B172" s="5" t="n">
        <v>0</v>
      </c>
      <c r="C172" s="5" t="n">
        <v>0</v>
      </c>
      <c r="D172" s="5" t="n">
        <v>0</v>
      </c>
      <c r="E172" s="5" t="n">
        <v>0</v>
      </c>
    </row>
    <row r="173" spans="1:5">
      <c r="A173" s="4" t="s">
        <v>637</v>
      </c>
    </row>
    <row r="174" spans="1:5">
      <c r="A174" s="3" t="s">
        <v>584</v>
      </c>
    </row>
    <row r="175" spans="1:5">
      <c r="A175" s="4" t="s">
        <v>585</v>
      </c>
      <c r="B175" s="5" t="n">
        <v>1819</v>
      </c>
      <c r="C175" s="5" t="n">
        <v>1644</v>
      </c>
      <c r="D175" s="5" t="n">
        <v>5045</v>
      </c>
      <c r="E175" s="5" t="n">
        <v>1925</v>
      </c>
    </row>
    <row r="176" spans="1:5">
      <c r="A176" s="4" t="s">
        <v>638</v>
      </c>
    </row>
    <row r="177" spans="1:5">
      <c r="A177" s="3" t="s">
        <v>584</v>
      </c>
    </row>
    <row r="178" spans="1:5">
      <c r="A178" s="4" t="s">
        <v>585</v>
      </c>
      <c r="B178" s="5" t="n">
        <v>0</v>
      </c>
      <c r="C178" s="5" t="n">
        <v>0</v>
      </c>
      <c r="D178" s="5" t="n">
        <v>0</v>
      </c>
      <c r="E178" s="5" t="n">
        <v>0</v>
      </c>
    </row>
    <row r="179" spans="1:5">
      <c r="A179" s="4" t="s">
        <v>639</v>
      </c>
    </row>
    <row r="180" spans="1:5">
      <c r="A180" s="3" t="s">
        <v>584</v>
      </c>
    </row>
    <row r="181" spans="1:5">
      <c r="A181" s="4" t="s">
        <v>585</v>
      </c>
      <c r="B181" s="5" t="n">
        <v>0</v>
      </c>
      <c r="C181" s="5" t="n">
        <v>0</v>
      </c>
      <c r="D181" s="5" t="n">
        <v>0</v>
      </c>
      <c r="E181" s="5" t="n">
        <v>0</v>
      </c>
    </row>
    <row r="182" spans="1:5">
      <c r="A182" s="4" t="s">
        <v>640</v>
      </c>
    </row>
    <row r="183" spans="1:5">
      <c r="A183" s="3" t="s">
        <v>584</v>
      </c>
    </row>
    <row r="184" spans="1:5">
      <c r="A184" s="4" t="s">
        <v>585</v>
      </c>
      <c r="B184" s="5" t="n">
        <v>0</v>
      </c>
      <c r="C184" s="5" t="n">
        <v>0</v>
      </c>
      <c r="D184" s="5" t="n">
        <v>0</v>
      </c>
      <c r="E184" s="5" t="n">
        <v>0</v>
      </c>
    </row>
    <row r="185" spans="1:5">
      <c r="A185" s="4" t="s">
        <v>641</v>
      </c>
    </row>
    <row r="186" spans="1:5">
      <c r="A186" s="3" t="s">
        <v>584</v>
      </c>
    </row>
    <row r="187" spans="1:5">
      <c r="A187" s="4" t="s">
        <v>585</v>
      </c>
      <c r="B187" s="5" t="n">
        <v>1533</v>
      </c>
      <c r="C187" s="5" t="n">
        <v>1517</v>
      </c>
      <c r="D187" s="5" t="n">
        <v>4383</v>
      </c>
      <c r="E187" s="5" t="n">
        <v>1787</v>
      </c>
    </row>
    <row r="188" spans="1:5">
      <c r="A188" s="4" t="s">
        <v>642</v>
      </c>
    </row>
    <row r="189" spans="1:5">
      <c r="A189" s="3" t="s">
        <v>584</v>
      </c>
    </row>
    <row r="190" spans="1:5">
      <c r="A190" s="4" t="s">
        <v>585</v>
      </c>
      <c r="B190" s="5" t="n">
        <v>284</v>
      </c>
      <c r="C190" s="5" t="n">
        <v>125</v>
      </c>
      <c r="D190" s="5" t="n">
        <v>655</v>
      </c>
      <c r="E190" s="5" t="n">
        <v>136</v>
      </c>
    </row>
    <row r="191" spans="1:5">
      <c r="A191" s="4" t="s">
        <v>643</v>
      </c>
    </row>
    <row r="192" spans="1:5">
      <c r="A192" s="3" t="s">
        <v>584</v>
      </c>
    </row>
    <row r="193" spans="1:5">
      <c r="A193" s="4" t="s">
        <v>585</v>
      </c>
      <c r="B193" s="5" t="n">
        <v>0</v>
      </c>
      <c r="C193" s="5" t="n">
        <v>0</v>
      </c>
      <c r="D193" s="5" t="n">
        <v>0</v>
      </c>
      <c r="E193" s="5" t="n">
        <v>0</v>
      </c>
    </row>
    <row r="194" spans="1:5">
      <c r="A194" s="4" t="s">
        <v>644</v>
      </c>
    </row>
    <row r="195" spans="1:5">
      <c r="A195" s="3" t="s">
        <v>584</v>
      </c>
    </row>
    <row r="196" spans="1:5">
      <c r="A196" s="4" t="s">
        <v>585</v>
      </c>
      <c r="B196" s="5" t="n">
        <v>2</v>
      </c>
      <c r="C196" s="5" t="n">
        <v>2</v>
      </c>
      <c r="D196" s="5" t="n">
        <v>7</v>
      </c>
      <c r="E196" s="5" t="n">
        <v>2</v>
      </c>
    </row>
    <row r="197" spans="1:5">
      <c r="A197" s="4" t="s">
        <v>645</v>
      </c>
    </row>
    <row r="198" spans="1:5">
      <c r="A198" s="3" t="s">
        <v>584</v>
      </c>
    </row>
    <row r="199" spans="1:5">
      <c r="A199" s="4" t="s">
        <v>585</v>
      </c>
      <c r="B199" s="5" t="n">
        <v>0</v>
      </c>
      <c r="C199" s="5" t="n">
        <v>0</v>
      </c>
      <c r="D199" s="5" t="n">
        <v>0</v>
      </c>
      <c r="E199" s="5" t="n">
        <v>0</v>
      </c>
    </row>
    <row r="200" spans="1:5">
      <c r="A200" s="4" t="s">
        <v>646</v>
      </c>
    </row>
    <row r="201" spans="1:5">
      <c r="A201" s="3" t="s">
        <v>584</v>
      </c>
    </row>
    <row r="202" spans="1:5">
      <c r="A202" s="4" t="s">
        <v>585</v>
      </c>
      <c r="B202" s="5" t="n">
        <v>3333</v>
      </c>
      <c r="C202" s="5" t="n">
        <v>3720</v>
      </c>
      <c r="D202" s="5" t="n">
        <v>10240</v>
      </c>
      <c r="E202" s="5" t="n">
        <v>4227</v>
      </c>
    </row>
    <row r="203" spans="1:5">
      <c r="A203" s="4" t="s">
        <v>647</v>
      </c>
    </row>
    <row r="204" spans="1:5">
      <c r="A204" s="3" t="s">
        <v>584</v>
      </c>
    </row>
    <row r="205" spans="1:5">
      <c r="A205" s="4" t="s">
        <v>585</v>
      </c>
      <c r="B205" s="5" t="n">
        <v>0</v>
      </c>
      <c r="C205" s="5" t="n">
        <v>0</v>
      </c>
      <c r="D205" s="5" t="n">
        <v>0</v>
      </c>
      <c r="E205" s="5" t="n">
        <v>0</v>
      </c>
    </row>
    <row r="206" spans="1:5">
      <c r="A206" s="4" t="s">
        <v>648</v>
      </c>
    </row>
    <row r="207" spans="1:5">
      <c r="A207" s="3" t="s">
        <v>584</v>
      </c>
    </row>
    <row r="208" spans="1:5">
      <c r="A208" s="4" t="s">
        <v>585</v>
      </c>
      <c r="B208" s="5" t="n">
        <v>0</v>
      </c>
      <c r="C208" s="5" t="n">
        <v>0</v>
      </c>
      <c r="D208" s="5" t="n">
        <v>0</v>
      </c>
      <c r="E208" s="5" t="n">
        <v>0</v>
      </c>
    </row>
    <row r="209" spans="1:5">
      <c r="A209" s="4" t="s">
        <v>649</v>
      </c>
    </row>
    <row r="210" spans="1:5">
      <c r="A210" s="3" t="s">
        <v>584</v>
      </c>
    </row>
    <row r="211" spans="1:5">
      <c r="A211" s="4" t="s">
        <v>585</v>
      </c>
      <c r="B211" s="5" t="n">
        <v>0</v>
      </c>
      <c r="C211" s="5" t="n">
        <v>0</v>
      </c>
      <c r="D211" s="5" t="n">
        <v>0</v>
      </c>
      <c r="E211" s="5" t="n">
        <v>0</v>
      </c>
    </row>
    <row r="212" spans="1:5">
      <c r="A212" s="4" t="s">
        <v>650</v>
      </c>
    </row>
    <row r="213" spans="1:5">
      <c r="A213" s="3" t="s">
        <v>584</v>
      </c>
    </row>
    <row r="214" spans="1:5">
      <c r="A214" s="4" t="s">
        <v>585</v>
      </c>
      <c r="B214" s="5" t="n">
        <v>23</v>
      </c>
      <c r="C214" s="5" t="n">
        <v>20</v>
      </c>
      <c r="D214" s="5" t="n">
        <v>67</v>
      </c>
      <c r="E214" s="5" t="n">
        <v>27</v>
      </c>
    </row>
    <row r="215" spans="1:5">
      <c r="A215" s="4" t="s">
        <v>651</v>
      </c>
    </row>
    <row r="216" spans="1:5">
      <c r="A216" s="3" t="s">
        <v>584</v>
      </c>
    </row>
    <row r="217" spans="1:5">
      <c r="A217" s="4" t="s">
        <v>585</v>
      </c>
      <c r="B217" s="5" t="n">
        <v>3129</v>
      </c>
      <c r="C217" s="5" t="n">
        <v>3494</v>
      </c>
      <c r="D217" s="5" t="n">
        <v>9636</v>
      </c>
      <c r="E217" s="5" t="n">
        <v>3949</v>
      </c>
    </row>
    <row r="218" spans="1:5">
      <c r="A218" s="4" t="s">
        <v>652</v>
      </c>
    </row>
    <row r="219" spans="1:5">
      <c r="A219" s="3" t="s">
        <v>584</v>
      </c>
    </row>
    <row r="220" spans="1:5">
      <c r="A220" s="4" t="s">
        <v>585</v>
      </c>
      <c r="B220" s="5" t="n">
        <v>13</v>
      </c>
      <c r="C220" s="5" t="n">
        <v>20</v>
      </c>
      <c r="D220" s="5" t="n">
        <v>33</v>
      </c>
      <c r="E220" s="5" t="n">
        <v>28</v>
      </c>
    </row>
    <row r="221" spans="1:5">
      <c r="A221" s="4" t="s">
        <v>653</v>
      </c>
    </row>
    <row r="222" spans="1:5">
      <c r="A222" s="3" t="s">
        <v>584</v>
      </c>
    </row>
    <row r="223" spans="1:5">
      <c r="A223" s="4" t="s">
        <v>585</v>
      </c>
      <c r="B223" s="5" t="n">
        <v>168</v>
      </c>
      <c r="C223" s="5" t="n">
        <v>186</v>
      </c>
      <c r="D223" s="5" t="n">
        <v>504</v>
      </c>
      <c r="E223" s="5" t="n">
        <v>223</v>
      </c>
    </row>
    <row r="224" spans="1:5">
      <c r="A224" s="4" t="s">
        <v>654</v>
      </c>
    </row>
    <row r="225" spans="1:5">
      <c r="A225" s="3" t="s">
        <v>584</v>
      </c>
    </row>
    <row r="226" spans="1:5">
      <c r="A226" s="4" t="s">
        <v>585</v>
      </c>
      <c r="B226" s="5" t="n">
        <v>0</v>
      </c>
      <c r="C226" s="5" t="n">
        <v>0</v>
      </c>
      <c r="D226" s="5" t="n">
        <v>0</v>
      </c>
      <c r="E226" s="5" t="n">
        <v>0</v>
      </c>
    </row>
    <row r="227" spans="1:5">
      <c r="A227" s="4" t="s">
        <v>655</v>
      </c>
    </row>
    <row r="228" spans="1:5">
      <c r="A228" s="3" t="s">
        <v>584</v>
      </c>
    </row>
    <row r="229" spans="1:5">
      <c r="A229" s="4" t="s">
        <v>585</v>
      </c>
      <c r="B229" s="5" t="n">
        <v>-313</v>
      </c>
      <c r="C229" s="5" t="n">
        <v>-148</v>
      </c>
      <c r="D229" s="5" t="n">
        <v>-570</v>
      </c>
      <c r="E229" s="5" t="n">
        <v>-210</v>
      </c>
    </row>
    <row r="230" spans="1:5">
      <c r="A230" s="4" t="s">
        <v>656</v>
      </c>
    </row>
    <row r="231" spans="1:5">
      <c r="A231" s="3" t="s">
        <v>584</v>
      </c>
    </row>
    <row r="232" spans="1:5">
      <c r="A232" s="4" t="s">
        <v>585</v>
      </c>
      <c r="B232" s="5" t="n">
        <v>0</v>
      </c>
      <c r="C232" s="5" t="n">
        <v>0</v>
      </c>
      <c r="D232" s="5" t="n">
        <v>0</v>
      </c>
      <c r="E232" s="5" t="n">
        <v>0</v>
      </c>
    </row>
    <row r="233" spans="1:5">
      <c r="A233" s="4" t="s">
        <v>657</v>
      </c>
    </row>
    <row r="234" spans="1:5">
      <c r="A234" s="3" t="s">
        <v>584</v>
      </c>
    </row>
    <row r="235" spans="1:5">
      <c r="A235" s="4" t="s">
        <v>585</v>
      </c>
      <c r="B235" s="5" t="n">
        <v>0</v>
      </c>
      <c r="C235" s="5" t="n">
        <v>0</v>
      </c>
      <c r="D235" s="5" t="n">
        <v>0</v>
      </c>
      <c r="E235" s="5" t="n">
        <v>0</v>
      </c>
    </row>
    <row r="236" spans="1:5">
      <c r="A236" s="4" t="s">
        <v>658</v>
      </c>
    </row>
    <row r="237" spans="1:5">
      <c r="A237" s="3" t="s">
        <v>584</v>
      </c>
    </row>
    <row r="238" spans="1:5">
      <c r="A238" s="4" t="s">
        <v>585</v>
      </c>
      <c r="B238" s="5" t="n">
        <v>0</v>
      </c>
      <c r="C238" s="5" t="n">
        <v>0</v>
      </c>
      <c r="D238" s="5" t="n">
        <v>0</v>
      </c>
      <c r="E238" s="5" t="n">
        <v>0</v>
      </c>
    </row>
    <row r="239" spans="1:5">
      <c r="A239" s="4" t="s">
        <v>659</v>
      </c>
    </row>
    <row r="240" spans="1:5">
      <c r="A240" s="3" t="s">
        <v>584</v>
      </c>
    </row>
    <row r="241" spans="1:5">
      <c r="A241" s="4" t="s">
        <v>585</v>
      </c>
      <c r="B241" s="5" t="n">
        <v>57</v>
      </c>
      <c r="C241" s="5" t="n">
        <v>27</v>
      </c>
      <c r="D241" s="5" t="n">
        <v>160</v>
      </c>
      <c r="E241" s="5" t="n">
        <v>27</v>
      </c>
    </row>
    <row r="242" spans="1:5">
      <c r="A242" s="4" t="s">
        <v>660</v>
      </c>
    </row>
    <row r="243" spans="1:5">
      <c r="A243" s="3" t="s">
        <v>584</v>
      </c>
    </row>
    <row r="244" spans="1:5">
      <c r="A244" s="4" t="s">
        <v>585</v>
      </c>
      <c r="B244" s="5" t="n">
        <v>-387</v>
      </c>
      <c r="C244" s="5" t="n">
        <v>-199</v>
      </c>
      <c r="D244" s="5" t="n">
        <v>-776</v>
      </c>
      <c r="E244" s="5" t="n">
        <v>-255</v>
      </c>
    </row>
    <row r="245" spans="1:5">
      <c r="A245" s="4" t="s">
        <v>661</v>
      </c>
    </row>
    <row r="246" spans="1:5">
      <c r="A246" s="3" t="s">
        <v>584</v>
      </c>
    </row>
    <row r="247" spans="1:5">
      <c r="A247" s="4" t="s">
        <v>585</v>
      </c>
      <c r="B247" s="5" t="n">
        <v>19</v>
      </c>
      <c r="C247" s="5" t="n">
        <v>19</v>
      </c>
      <c r="D247" s="5" t="n">
        <v>36</v>
      </c>
      <c r="E247" s="5" t="n">
        <v>13</v>
      </c>
    </row>
    <row r="248" spans="1:5">
      <c r="A248" s="4" t="s">
        <v>662</v>
      </c>
    </row>
    <row r="249" spans="1:5">
      <c r="A249" s="3" t="s">
        <v>584</v>
      </c>
    </row>
    <row r="250" spans="1:5">
      <c r="A250" s="4" t="s">
        <v>585</v>
      </c>
      <c r="B250" s="5" t="n">
        <v>-2</v>
      </c>
      <c r="C250" s="5" t="n">
        <v>5</v>
      </c>
      <c r="D250" s="5" t="n">
        <v>10</v>
      </c>
      <c r="E250" s="5" t="n">
        <v>5</v>
      </c>
    </row>
    <row r="251" spans="1:5">
      <c r="A251" s="4" t="s">
        <v>663</v>
      </c>
    </row>
    <row r="252" spans="1:5">
      <c r="A252" s="3" t="s">
        <v>584</v>
      </c>
    </row>
    <row r="253" spans="1:5">
      <c r="A253" s="4" t="s">
        <v>585</v>
      </c>
      <c r="B253" s="5" t="n">
        <v>0</v>
      </c>
      <c r="C253" s="5" t="n">
        <v>0</v>
      </c>
      <c r="D253" s="5" t="n">
        <v>0</v>
      </c>
      <c r="E253" s="5" t="n">
        <v>0</v>
      </c>
    </row>
    <row r="254" spans="1:5">
      <c r="A254" s="4" t="s">
        <v>546</v>
      </c>
    </row>
    <row r="255" spans="1:5">
      <c r="A255" s="3" t="s">
        <v>584</v>
      </c>
    </row>
    <row r="256" spans="1:5">
      <c r="A256" s="4" t="s">
        <v>585</v>
      </c>
      <c r="B256" s="5" t="n">
        <v>1730</v>
      </c>
      <c r="C256" s="5" t="n">
        <v>1833</v>
      </c>
      <c r="D256" s="5" t="n">
        <v>5205</v>
      </c>
      <c r="E256" s="5" t="n">
        <v>5809</v>
      </c>
    </row>
    <row r="257" spans="1:5">
      <c r="A257" s="4" t="s">
        <v>664</v>
      </c>
    </row>
    <row r="258" spans="1:5">
      <c r="A258" s="3" t="s">
        <v>584</v>
      </c>
    </row>
    <row r="259" spans="1:5">
      <c r="A259" s="4" t="s">
        <v>585</v>
      </c>
      <c r="B259" s="5" t="n">
        <v>1013</v>
      </c>
      <c r="C259" s="5" t="n">
        <v>1102</v>
      </c>
      <c r="D259" s="5" t="n">
        <v>3112</v>
      </c>
      <c r="E259" s="5" t="n">
        <v>3710</v>
      </c>
    </row>
    <row r="260" spans="1:5">
      <c r="A260" s="4" t="s">
        <v>665</v>
      </c>
    </row>
    <row r="261" spans="1:5">
      <c r="A261" s="3" t="s">
        <v>584</v>
      </c>
    </row>
    <row r="262" spans="1:5">
      <c r="A262" s="4" t="s">
        <v>585</v>
      </c>
      <c r="B262" s="5" t="n">
        <v>0</v>
      </c>
      <c r="C262" s="5" t="n">
        <v>0</v>
      </c>
      <c r="D262" s="5" t="n">
        <v>0</v>
      </c>
      <c r="E262" s="5" t="n">
        <v>0</v>
      </c>
    </row>
    <row r="263" spans="1:5">
      <c r="A263" s="4" t="s">
        <v>666</v>
      </c>
    </row>
    <row r="264" spans="1:5">
      <c r="A264" s="3" t="s">
        <v>584</v>
      </c>
    </row>
    <row r="265" spans="1:5">
      <c r="A265" s="4" t="s">
        <v>585</v>
      </c>
      <c r="B265" s="5" t="n">
        <v>0</v>
      </c>
      <c r="C265" s="5" t="n">
        <v>0</v>
      </c>
      <c r="D265" s="5" t="n">
        <v>0</v>
      </c>
      <c r="E265" s="5" t="n">
        <v>0</v>
      </c>
    </row>
    <row r="266" spans="1:5">
      <c r="A266" s="4" t="s">
        <v>667</v>
      </c>
    </row>
    <row r="267" spans="1:5">
      <c r="A267" s="3" t="s">
        <v>584</v>
      </c>
    </row>
    <row r="268" spans="1:5">
      <c r="A268" s="4" t="s">
        <v>585</v>
      </c>
      <c r="B268" s="5" t="n">
        <v>0</v>
      </c>
      <c r="C268" s="5" t="n">
        <v>0</v>
      </c>
      <c r="D268" s="5" t="n">
        <v>0</v>
      </c>
      <c r="E268" s="5" t="n">
        <v>0</v>
      </c>
    </row>
    <row r="269" spans="1:5">
      <c r="A269" s="4" t="s">
        <v>668</v>
      </c>
    </row>
    <row r="270" spans="1:5">
      <c r="A270" s="3" t="s">
        <v>584</v>
      </c>
    </row>
    <row r="271" spans="1:5">
      <c r="A271" s="4" t="s">
        <v>585</v>
      </c>
      <c r="B271" s="5" t="n">
        <v>1013</v>
      </c>
      <c r="C271" s="5" t="n">
        <v>1102</v>
      </c>
      <c r="D271" s="5" t="n">
        <v>3112</v>
      </c>
      <c r="E271" s="5" t="n">
        <v>3710</v>
      </c>
    </row>
    <row r="272" spans="1:5">
      <c r="A272" s="4" t="s">
        <v>669</v>
      </c>
    </row>
    <row r="273" spans="1:5">
      <c r="A273" s="3" t="s">
        <v>584</v>
      </c>
    </row>
    <row r="274" spans="1:5">
      <c r="A274" s="4" t="s">
        <v>585</v>
      </c>
      <c r="B274" s="5" t="n">
        <v>0</v>
      </c>
      <c r="C274" s="5" t="n">
        <v>0</v>
      </c>
      <c r="D274" s="5" t="n">
        <v>0</v>
      </c>
      <c r="E274" s="5" t="n">
        <v>0</v>
      </c>
    </row>
    <row r="275" spans="1:5">
      <c r="A275" s="4" t="s">
        <v>670</v>
      </c>
    </row>
    <row r="276" spans="1:5">
      <c r="A276" s="3" t="s">
        <v>584</v>
      </c>
    </row>
    <row r="277" spans="1:5">
      <c r="A277" s="4" t="s">
        <v>585</v>
      </c>
      <c r="B277" s="5" t="n">
        <v>0</v>
      </c>
      <c r="C277" s="5" t="n">
        <v>0</v>
      </c>
      <c r="D277" s="5" t="n">
        <v>0</v>
      </c>
      <c r="E277" s="5" t="n">
        <v>0</v>
      </c>
    </row>
    <row r="278" spans="1:5">
      <c r="A278" s="4" t="s">
        <v>671</v>
      </c>
    </row>
    <row r="279" spans="1:5">
      <c r="A279" s="3" t="s">
        <v>584</v>
      </c>
    </row>
    <row r="280" spans="1:5">
      <c r="A280" s="4" t="s">
        <v>585</v>
      </c>
      <c r="B280" s="5" t="n">
        <v>0</v>
      </c>
      <c r="C280" s="5" t="n">
        <v>0</v>
      </c>
      <c r="D280" s="5" t="n">
        <v>0</v>
      </c>
      <c r="E280" s="5" t="n">
        <v>0</v>
      </c>
    </row>
    <row r="281" spans="1:5">
      <c r="A281" s="4" t="s">
        <v>672</v>
      </c>
    </row>
    <row r="282" spans="1:5">
      <c r="A282" s="3" t="s">
        <v>584</v>
      </c>
    </row>
    <row r="283" spans="1:5">
      <c r="A283" s="4" t="s">
        <v>585</v>
      </c>
      <c r="B283" s="5" t="n">
        <v>0</v>
      </c>
      <c r="C283" s="5" t="n">
        <v>0</v>
      </c>
      <c r="D283" s="5" t="n">
        <v>0</v>
      </c>
      <c r="E283" s="5" t="n">
        <v>0</v>
      </c>
    </row>
    <row r="284" spans="1:5">
      <c r="A284" s="4" t="s">
        <v>673</v>
      </c>
    </row>
    <row r="285" spans="1:5">
      <c r="A285" s="3" t="s">
        <v>584</v>
      </c>
    </row>
    <row r="286" spans="1:5">
      <c r="A286" s="4" t="s">
        <v>585</v>
      </c>
      <c r="B286" s="5" t="n">
        <v>717</v>
      </c>
      <c r="C286" s="5" t="n">
        <v>731</v>
      </c>
      <c r="D286" s="5" t="n">
        <v>2093</v>
      </c>
      <c r="E286" s="5" t="n">
        <v>2099</v>
      </c>
    </row>
    <row r="287" spans="1:5">
      <c r="A287" s="4" t="s">
        <v>674</v>
      </c>
    </row>
    <row r="288" spans="1:5">
      <c r="A288" s="3" t="s">
        <v>584</v>
      </c>
    </row>
    <row r="289" spans="1:5">
      <c r="A289" s="4" t="s">
        <v>585</v>
      </c>
      <c r="B289" s="5" t="n">
        <v>455</v>
      </c>
      <c r="C289" s="5" t="n">
        <v>440</v>
      </c>
      <c r="D289" s="5" t="n">
        <v>1376</v>
      </c>
      <c r="E289" s="5" t="n">
        <v>1261</v>
      </c>
    </row>
    <row r="290" spans="1:5">
      <c r="A290" s="4" t="s">
        <v>675</v>
      </c>
    </row>
    <row r="291" spans="1:5">
      <c r="A291" s="3" t="s">
        <v>584</v>
      </c>
    </row>
    <row r="292" spans="1:5">
      <c r="A292" s="4" t="s">
        <v>585</v>
      </c>
      <c r="B292" s="5" t="n">
        <v>0</v>
      </c>
      <c r="C292" s="5" t="n">
        <v>0</v>
      </c>
      <c r="D292" s="5" t="n">
        <v>0</v>
      </c>
      <c r="E292" s="5" t="n">
        <v>0</v>
      </c>
    </row>
    <row r="293" spans="1:5">
      <c r="A293" s="4" t="s">
        <v>676</v>
      </c>
    </row>
    <row r="294" spans="1:5">
      <c r="A294" s="3" t="s">
        <v>584</v>
      </c>
    </row>
    <row r="295" spans="1:5">
      <c r="A295" s="4" t="s">
        <v>585</v>
      </c>
      <c r="B295" s="5" t="n">
        <v>0</v>
      </c>
      <c r="C295" s="5" t="n">
        <v>0</v>
      </c>
      <c r="D295" s="5" t="n">
        <v>0</v>
      </c>
      <c r="E295" s="5" t="n">
        <v>0</v>
      </c>
    </row>
    <row r="296" spans="1:5">
      <c r="A296" s="4" t="s">
        <v>677</v>
      </c>
    </row>
    <row r="297" spans="1:5">
      <c r="A297" s="3" t="s">
        <v>584</v>
      </c>
    </row>
    <row r="298" spans="1:5">
      <c r="A298" s="4" t="s">
        <v>585</v>
      </c>
      <c r="B298" s="5" t="n">
        <v>0</v>
      </c>
      <c r="C298" s="5" t="n">
        <v>0</v>
      </c>
      <c r="D298" s="5" t="n">
        <v>0</v>
      </c>
      <c r="E298" s="5" t="n">
        <v>0</v>
      </c>
    </row>
    <row r="299" spans="1:5">
      <c r="A299" s="4" t="s">
        <v>678</v>
      </c>
    </row>
    <row r="300" spans="1:5">
      <c r="A300" s="3" t="s">
        <v>584</v>
      </c>
    </row>
    <row r="301" spans="1:5">
      <c r="A301" s="4" t="s">
        <v>585</v>
      </c>
      <c r="B301" s="5" t="n">
        <v>0</v>
      </c>
      <c r="C301" s="5" t="n">
        <v>0</v>
      </c>
      <c r="D301" s="5" t="n">
        <v>0</v>
      </c>
      <c r="E301" s="5" t="n">
        <v>0</v>
      </c>
    </row>
    <row r="302" spans="1:5">
      <c r="A302" s="4" t="s">
        <v>679</v>
      </c>
    </row>
    <row r="303" spans="1:5">
      <c r="A303" s="3" t="s">
        <v>584</v>
      </c>
    </row>
    <row r="304" spans="1:5">
      <c r="A304" s="4" t="s">
        <v>585</v>
      </c>
      <c r="B304" s="5" t="n">
        <v>0</v>
      </c>
      <c r="C304" s="5" t="n">
        <v>0</v>
      </c>
      <c r="D304" s="5" t="n">
        <v>0</v>
      </c>
      <c r="E304" s="5" t="n">
        <v>0</v>
      </c>
    </row>
    <row r="305" spans="1:5">
      <c r="A305" s="4" t="s">
        <v>680</v>
      </c>
    </row>
    <row r="306" spans="1:5">
      <c r="A306" s="3" t="s">
        <v>584</v>
      </c>
    </row>
    <row r="307" spans="1:5">
      <c r="A307" s="4" t="s">
        <v>585</v>
      </c>
      <c r="B307" s="5" t="n">
        <v>0</v>
      </c>
      <c r="C307" s="5" t="n">
        <v>0</v>
      </c>
      <c r="D307" s="5" t="n">
        <v>0</v>
      </c>
      <c r="E307" s="5" t="n">
        <v>0</v>
      </c>
    </row>
    <row r="308" spans="1:5">
      <c r="A308" s="4" t="s">
        <v>681</v>
      </c>
    </row>
    <row r="309" spans="1:5">
      <c r="A309" s="3" t="s">
        <v>584</v>
      </c>
    </row>
    <row r="310" spans="1:5">
      <c r="A310" s="4" t="s">
        <v>585</v>
      </c>
      <c r="B310" s="5" t="n">
        <v>262</v>
      </c>
      <c r="C310" s="5" t="n">
        <v>291</v>
      </c>
      <c r="D310" s="5" t="n">
        <v>717</v>
      </c>
      <c r="E310" s="5" t="n">
        <v>838</v>
      </c>
    </row>
    <row r="311" spans="1:5">
      <c r="A311" s="4" t="s">
        <v>547</v>
      </c>
    </row>
    <row r="312" spans="1:5">
      <c r="A312" s="3" t="s">
        <v>584</v>
      </c>
    </row>
    <row r="313" spans="1:5">
      <c r="A313" s="4" t="s">
        <v>585</v>
      </c>
      <c r="B313" s="5" t="n">
        <v>504</v>
      </c>
      <c r="C313" s="5" t="n">
        <v>445</v>
      </c>
      <c r="D313" s="5" t="n">
        <v>1415</v>
      </c>
      <c r="E313" s="5" t="n">
        <v>1174</v>
      </c>
    </row>
    <row r="314" spans="1:5">
      <c r="A314" s="4" t="s">
        <v>682</v>
      </c>
    </row>
    <row r="315" spans="1:5">
      <c r="A315" s="3" t="s">
        <v>584</v>
      </c>
    </row>
    <row r="316" spans="1:5">
      <c r="A316" s="4" t="s">
        <v>585</v>
      </c>
      <c r="B316" s="5" t="n">
        <v>0</v>
      </c>
      <c r="C316" s="5" t="n">
        <v>0</v>
      </c>
      <c r="D316" s="5" t="n">
        <v>0</v>
      </c>
      <c r="E316" s="5" t="n">
        <v>0</v>
      </c>
    </row>
    <row r="317" spans="1:5">
      <c r="A317" s="4" t="s">
        <v>683</v>
      </c>
    </row>
    <row r="318" spans="1:5">
      <c r="A318" s="3" t="s">
        <v>584</v>
      </c>
    </row>
    <row r="319" spans="1:5">
      <c r="A319" s="4" t="s">
        <v>585</v>
      </c>
      <c r="B319" s="5" t="n">
        <v>0</v>
      </c>
      <c r="C319" s="5" t="n">
        <v>0</v>
      </c>
      <c r="D319" s="5" t="n">
        <v>0</v>
      </c>
      <c r="E319" s="5" t="n">
        <v>0</v>
      </c>
    </row>
    <row r="320" spans="1:5">
      <c r="A320" s="4" t="s">
        <v>684</v>
      </c>
    </row>
    <row r="321" spans="1:5">
      <c r="A321" s="3" t="s">
        <v>584</v>
      </c>
    </row>
    <row r="322" spans="1:5">
      <c r="A322" s="4" t="s">
        <v>585</v>
      </c>
      <c r="B322" s="5" t="n">
        <v>0</v>
      </c>
      <c r="C322" s="5" t="n">
        <v>0</v>
      </c>
      <c r="D322" s="5" t="n">
        <v>0</v>
      </c>
      <c r="E322" s="5" t="n">
        <v>0</v>
      </c>
    </row>
    <row r="323" spans="1:5">
      <c r="A323" s="4" t="s">
        <v>685</v>
      </c>
    </row>
    <row r="324" spans="1:5">
      <c r="A324" s="3" t="s">
        <v>584</v>
      </c>
    </row>
    <row r="325" spans="1:5">
      <c r="A325" s="4" t="s">
        <v>585</v>
      </c>
      <c r="B325" s="5" t="n">
        <v>0</v>
      </c>
      <c r="C325" s="5" t="n">
        <v>0</v>
      </c>
      <c r="D325" s="5" t="n">
        <v>0</v>
      </c>
      <c r="E325" s="5" t="n">
        <v>0</v>
      </c>
    </row>
    <row r="326" spans="1:5">
      <c r="A326" s="4" t="s">
        <v>686</v>
      </c>
    </row>
    <row r="327" spans="1:5">
      <c r="A327" s="3" t="s">
        <v>584</v>
      </c>
    </row>
    <row r="328" spans="1:5">
      <c r="A328" s="4" t="s">
        <v>585</v>
      </c>
      <c r="B328" s="5" t="n">
        <v>0</v>
      </c>
      <c r="C328" s="5" t="n">
        <v>0</v>
      </c>
      <c r="D328" s="5" t="n">
        <v>0</v>
      </c>
      <c r="E328" s="5" t="n">
        <v>0</v>
      </c>
    </row>
    <row r="329" spans="1:5">
      <c r="A329" s="4" t="s">
        <v>687</v>
      </c>
    </row>
    <row r="330" spans="1:5">
      <c r="A330" s="3" t="s">
        <v>584</v>
      </c>
    </row>
    <row r="331" spans="1:5">
      <c r="A331" s="4" t="s">
        <v>585</v>
      </c>
      <c r="B331" s="5" t="n">
        <v>504</v>
      </c>
      <c r="C331" s="5" t="n">
        <v>445</v>
      </c>
      <c r="D331" s="5" t="n">
        <v>1415</v>
      </c>
      <c r="E331" s="5" t="n">
        <v>1174</v>
      </c>
    </row>
    <row r="332" spans="1:5">
      <c r="A332" s="4" t="s">
        <v>688</v>
      </c>
    </row>
    <row r="333" spans="1:5">
      <c r="A333" s="3" t="s">
        <v>584</v>
      </c>
    </row>
    <row r="334" spans="1:5">
      <c r="A334" s="4" t="s">
        <v>585</v>
      </c>
      <c r="B334" s="5" t="n">
        <v>0</v>
      </c>
      <c r="C334" s="5" t="n">
        <v>0</v>
      </c>
      <c r="D334" s="5" t="n">
        <v>0</v>
      </c>
      <c r="E334" s="5" t="n">
        <v>0</v>
      </c>
    </row>
    <row r="335" spans="1:5">
      <c r="A335" s="4" t="s">
        <v>689</v>
      </c>
    </row>
    <row r="336" spans="1:5">
      <c r="A336" s="3" t="s">
        <v>584</v>
      </c>
    </row>
    <row r="337" spans="1:5">
      <c r="A337" s="4" t="s">
        <v>585</v>
      </c>
      <c r="B337" s="5" t="n">
        <v>0</v>
      </c>
      <c r="C337" s="5" t="n">
        <v>0</v>
      </c>
      <c r="D337" s="5" t="n">
        <v>0</v>
      </c>
      <c r="E337" s="5" t="n">
        <v>0</v>
      </c>
    </row>
    <row r="338" spans="1:5">
      <c r="A338" s="4" t="s">
        <v>525</v>
      </c>
    </row>
    <row r="339" spans="1:5">
      <c r="A339" s="3" t="s">
        <v>584</v>
      </c>
    </row>
    <row r="340" spans="1:5">
      <c r="A340" s="4" t="s">
        <v>585</v>
      </c>
      <c r="B340" s="5" t="n">
        <v>-1300</v>
      </c>
      <c r="C340" s="5" t="n">
        <v>-1281</v>
      </c>
      <c r="D340" s="5" t="n">
        <v>-3878</v>
      </c>
      <c r="E340" s="5" t="n">
        <v>-2063</v>
      </c>
    </row>
    <row r="341" spans="1:5">
      <c r="A341" s="4" t="s">
        <v>690</v>
      </c>
    </row>
    <row r="342" spans="1:5">
      <c r="A342" s="3" t="s">
        <v>584</v>
      </c>
    </row>
    <row r="343" spans="1:5">
      <c r="A343" s="4" t="s">
        <v>585</v>
      </c>
      <c r="C343" s="5" t="n">
        <v>0</v>
      </c>
      <c r="D343" s="5" t="n">
        <v>0</v>
      </c>
      <c r="E343" s="5" t="n">
        <v>0</v>
      </c>
    </row>
    <row r="344" spans="1:5">
      <c r="A344" s="4" t="s">
        <v>691</v>
      </c>
    </row>
    <row r="345" spans="1:5">
      <c r="A345" s="3" t="s">
        <v>584</v>
      </c>
    </row>
    <row r="346" spans="1:5">
      <c r="A346" s="4" t="s">
        <v>585</v>
      </c>
      <c r="C346" s="5" t="n">
        <v>0</v>
      </c>
      <c r="D346" s="5" t="n">
        <v>0</v>
      </c>
      <c r="E346" s="5" t="n">
        <v>0</v>
      </c>
    </row>
    <row r="347" spans="1:5">
      <c r="A347" s="4" t="s">
        <v>692</v>
      </c>
    </row>
    <row r="348" spans="1:5">
      <c r="A348" s="3" t="s">
        <v>584</v>
      </c>
    </row>
    <row r="349" spans="1:5">
      <c r="A349" s="4" t="s">
        <v>585</v>
      </c>
      <c r="C349" s="5" t="n">
        <v>0</v>
      </c>
      <c r="D349" s="5" t="n">
        <v>0</v>
      </c>
      <c r="E349" s="5" t="n">
        <v>0</v>
      </c>
    </row>
    <row r="350" spans="1:5">
      <c r="A350" s="4" t="s">
        <v>693</v>
      </c>
    </row>
    <row r="351" spans="1:5">
      <c r="A351" s="3" t="s">
        <v>584</v>
      </c>
    </row>
    <row r="352" spans="1:5">
      <c r="A352" s="4" t="s">
        <v>585</v>
      </c>
      <c r="C352" s="5" t="n">
        <v>0</v>
      </c>
      <c r="D352" s="5" t="n">
        <v>0</v>
      </c>
      <c r="E352" s="5" t="n">
        <v>0</v>
      </c>
    </row>
    <row r="353" spans="1:5">
      <c r="A353" s="4" t="s">
        <v>694</v>
      </c>
    </row>
    <row r="354" spans="1:5">
      <c r="A354" s="3" t="s">
        <v>584</v>
      </c>
    </row>
    <row r="355" spans="1:5">
      <c r="A355" s="4" t="s">
        <v>585</v>
      </c>
      <c r="C355" s="5" t="n">
        <v>-830</v>
      </c>
      <c r="D355" s="5" t="n">
        <v>-2475</v>
      </c>
      <c r="E355" s="5" t="n">
        <v>-1039</v>
      </c>
    </row>
    <row r="356" spans="1:5">
      <c r="A356" s="4" t="s">
        <v>695</v>
      </c>
    </row>
    <row r="357" spans="1:5">
      <c r="A357" s="3" t="s">
        <v>584</v>
      </c>
    </row>
    <row r="358" spans="1:5">
      <c r="A358" s="4" t="s">
        <v>585</v>
      </c>
      <c r="C358" s="5" t="n">
        <v>-401</v>
      </c>
      <c r="D358" s="5" t="n">
        <v>-1170</v>
      </c>
      <c r="E358" s="5" t="n">
        <v>-1122</v>
      </c>
    </row>
    <row r="359" spans="1:5">
      <c r="A359" s="4" t="s">
        <v>696</v>
      </c>
    </row>
    <row r="360" spans="1:5">
      <c r="A360" s="3" t="s">
        <v>584</v>
      </c>
    </row>
    <row r="361" spans="1:5">
      <c r="A361" s="4" t="s">
        <v>585</v>
      </c>
      <c r="C361" s="5" t="n">
        <v>-50</v>
      </c>
      <c r="D361" s="5" t="n">
        <v>-233</v>
      </c>
      <c r="E361" s="5" t="n">
        <v>98</v>
      </c>
    </row>
    <row r="362" spans="1:5">
      <c r="A362" s="4" t="s">
        <v>697</v>
      </c>
    </row>
    <row r="363" spans="1:5">
      <c r="A363" s="3" t="s">
        <v>584</v>
      </c>
    </row>
    <row r="364" spans="1:5">
      <c r="A364" s="4" t="s">
        <v>585</v>
      </c>
      <c r="C364" s="6" t="n">
        <v>0</v>
      </c>
      <c r="D364" s="6" t="n">
        <v>0</v>
      </c>
      <c r="E364" s="6" t="n">
        <v>0</v>
      </c>
    </row>
    <row r="365" spans="1:5">
      <c r="A365" s="4" t="s">
        <v>698</v>
      </c>
    </row>
    <row r="366" spans="1:5">
      <c r="A366" s="3" t="s">
        <v>584</v>
      </c>
    </row>
    <row r="367" spans="1:5">
      <c r="A367" s="4" t="s">
        <v>585</v>
      </c>
      <c r="B367" s="5" t="n">
        <v>-1300</v>
      </c>
    </row>
    <row r="368" spans="1:5">
      <c r="A368" s="4" t="s">
        <v>699</v>
      </c>
    </row>
    <row r="369" spans="1:5">
      <c r="A369" s="3" t="s">
        <v>584</v>
      </c>
    </row>
    <row r="370" spans="1:5">
      <c r="A370" s="4" t="s">
        <v>585</v>
      </c>
      <c r="B370" s="5" t="n">
        <v>0</v>
      </c>
    </row>
    <row r="371" spans="1:5">
      <c r="A371" s="4" t="s">
        <v>700</v>
      </c>
    </row>
    <row r="372" spans="1:5">
      <c r="A372" s="3" t="s">
        <v>584</v>
      </c>
    </row>
    <row r="373" spans="1:5">
      <c r="A373" s="4" t="s">
        <v>585</v>
      </c>
      <c r="B373" s="5" t="n">
        <v>0</v>
      </c>
    </row>
    <row r="374" spans="1:5">
      <c r="A374" s="4" t="s">
        <v>701</v>
      </c>
    </row>
    <row r="375" spans="1:5">
      <c r="A375" s="3" t="s">
        <v>584</v>
      </c>
    </row>
    <row r="376" spans="1:5">
      <c r="A376" s="4" t="s">
        <v>585</v>
      </c>
      <c r="B376" s="5" t="n">
        <v>0</v>
      </c>
    </row>
    <row r="377" spans="1:5">
      <c r="A377" s="4" t="s">
        <v>702</v>
      </c>
    </row>
    <row r="378" spans="1:5">
      <c r="A378" s="3" t="s">
        <v>584</v>
      </c>
    </row>
    <row r="379" spans="1:5">
      <c r="A379" s="4" t="s">
        <v>585</v>
      </c>
      <c r="B379" s="5" t="n">
        <v>0</v>
      </c>
    </row>
    <row r="380" spans="1:5">
      <c r="A380" s="4" t="s">
        <v>703</v>
      </c>
    </row>
    <row r="381" spans="1:5">
      <c r="A381" s="3" t="s">
        <v>584</v>
      </c>
    </row>
    <row r="382" spans="1:5">
      <c r="A382" s="4" t="s">
        <v>585</v>
      </c>
      <c r="B382" s="5" t="n">
        <v>-798</v>
      </c>
    </row>
    <row r="383" spans="1:5">
      <c r="A383" s="4" t="s">
        <v>704</v>
      </c>
    </row>
    <row r="384" spans="1:5">
      <c r="A384" s="3" t="s">
        <v>584</v>
      </c>
    </row>
    <row r="385" spans="1:5">
      <c r="A385" s="4" t="s">
        <v>585</v>
      </c>
      <c r="B385" s="5" t="n">
        <v>-421</v>
      </c>
    </row>
    <row r="386" spans="1:5">
      <c r="A386" s="4" t="s">
        <v>705</v>
      </c>
    </row>
    <row r="387" spans="1:5">
      <c r="A387" s="3" t="s">
        <v>584</v>
      </c>
    </row>
    <row r="388" spans="1:5">
      <c r="A388" s="4" t="s">
        <v>585</v>
      </c>
      <c r="B388" s="5" t="n">
        <v>-81</v>
      </c>
    </row>
    <row r="389" spans="1:5">
      <c r="A389" s="4" t="s">
        <v>706</v>
      </c>
    </row>
    <row r="390" spans="1:5">
      <c r="A390" s="3" t="s">
        <v>584</v>
      </c>
    </row>
    <row r="391" spans="1:5">
      <c r="A391" s="4" t="s">
        <v>585</v>
      </c>
      <c r="B391"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7</v>
      </c>
      <c r="B1" s="2" t="s">
        <v>1</v>
      </c>
    </row>
    <row r="2" spans="1:4">
      <c r="B2" s="2" t="s">
        <v>2</v>
      </c>
      <c r="C2" s="2" t="s">
        <v>151</v>
      </c>
      <c r="D2" s="2" t="s">
        <v>204</v>
      </c>
    </row>
    <row r="3" spans="1:4">
      <c r="A3" s="4" t="s">
        <v>571</v>
      </c>
    </row>
    <row r="4" spans="1:4">
      <c r="A4" s="3" t="s">
        <v>708</v>
      </c>
    </row>
    <row r="5" spans="1:4">
      <c r="A5" s="4" t="s">
        <v>709</v>
      </c>
      <c r="B5" s="6" t="n">
        <v>5068</v>
      </c>
      <c r="D5" s="6" t="n">
        <v>3974</v>
      </c>
    </row>
    <row r="6" spans="1:4">
      <c r="A6" s="4" t="s">
        <v>710</v>
      </c>
      <c r="B6" s="5" t="n">
        <v>1565</v>
      </c>
      <c r="C6" s="6" t="n">
        <v>959</v>
      </c>
    </row>
    <row r="7" spans="1:4">
      <c r="A7" s="4" t="s">
        <v>711</v>
      </c>
    </row>
    <row r="8" spans="1:4">
      <c r="A8" s="3" t="s">
        <v>708</v>
      </c>
    </row>
    <row r="9" spans="1:4">
      <c r="A9" s="4" t="s">
        <v>709</v>
      </c>
      <c r="B9" s="5" t="n">
        <v>2190</v>
      </c>
      <c r="D9" s="5" t="n">
        <v>1901</v>
      </c>
    </row>
    <row r="10" spans="1:4">
      <c r="A10" s="4" t="s">
        <v>712</v>
      </c>
    </row>
    <row r="11" spans="1:4">
      <c r="A11" s="3" t="s">
        <v>708</v>
      </c>
    </row>
    <row r="12" spans="1:4">
      <c r="A12" s="4" t="s">
        <v>709</v>
      </c>
      <c r="B12" s="5" t="n">
        <v>2878</v>
      </c>
      <c r="D12" s="5" t="n">
        <v>2073</v>
      </c>
    </row>
    <row r="13" spans="1:4">
      <c r="A13" s="4" t="s">
        <v>580</v>
      </c>
    </row>
    <row r="14" spans="1:4">
      <c r="A14" s="3" t="s">
        <v>708</v>
      </c>
    </row>
    <row r="15" spans="1:4">
      <c r="A15" s="4" t="s">
        <v>709</v>
      </c>
      <c r="B15" s="5" t="n">
        <v>11229</v>
      </c>
      <c r="D15" s="5" t="n">
        <v>11540</v>
      </c>
    </row>
    <row r="16" spans="1:4">
      <c r="A16" s="4" t="s">
        <v>710</v>
      </c>
      <c r="B16" s="5" t="n">
        <v>3656</v>
      </c>
      <c r="C16" s="6" t="n">
        <v>2983</v>
      </c>
    </row>
    <row r="17" spans="1:4">
      <c r="A17" s="4" t="s">
        <v>713</v>
      </c>
    </row>
    <row r="18" spans="1:4">
      <c r="A18" s="3" t="s">
        <v>708</v>
      </c>
    </row>
    <row r="19" spans="1:4">
      <c r="A19" s="4" t="s">
        <v>709</v>
      </c>
      <c r="B19" s="5" t="n">
        <v>4589</v>
      </c>
      <c r="D19" s="5" t="n">
        <v>4090</v>
      </c>
    </row>
    <row r="20" spans="1:4">
      <c r="A20" s="4" t="s">
        <v>714</v>
      </c>
    </row>
    <row r="21" spans="1:4">
      <c r="A21" s="3" t="s">
        <v>708</v>
      </c>
    </row>
    <row r="22" spans="1:4">
      <c r="A22" s="4" t="s">
        <v>709</v>
      </c>
      <c r="B22" s="6" t="n">
        <v>6640</v>
      </c>
      <c r="D22" s="6" t="n">
        <v>74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04</v>
      </c>
    </row>
    <row r="2" spans="1:3">
      <c r="A2" s="3" t="s">
        <v>563</v>
      </c>
    </row>
    <row r="3" spans="1:3">
      <c r="A3" s="4" t="s">
        <v>716</v>
      </c>
      <c r="B3" s="6" t="n">
        <v>2255</v>
      </c>
      <c r="C3" s="6" t="n">
        <v>1896</v>
      </c>
    </row>
    <row r="4" spans="1:3">
      <c r="A4" s="4" t="s">
        <v>717</v>
      </c>
      <c r="B4" s="6" t="n">
        <v>6886</v>
      </c>
      <c r="C4" s="6" t="n">
        <v>68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18</v>
      </c>
      <c r="B1" s="2" t="s">
        <v>150</v>
      </c>
      <c r="F1" s="2" t="s">
        <v>1</v>
      </c>
      <c r="H1" s="2" t="s">
        <v>448</v>
      </c>
    </row>
    <row r="2" spans="1:9">
      <c r="B2" s="2" t="s">
        <v>2</v>
      </c>
      <c r="C2" s="2" t="s">
        <v>719</v>
      </c>
      <c r="D2" s="2" t="s">
        <v>720</v>
      </c>
      <c r="E2" s="2" t="s">
        <v>151</v>
      </c>
      <c r="F2" s="2" t="s">
        <v>2</v>
      </c>
      <c r="G2" s="2" t="s">
        <v>151</v>
      </c>
      <c r="H2" s="2" t="s">
        <v>721</v>
      </c>
      <c r="I2" s="2" t="s">
        <v>204</v>
      </c>
    </row>
    <row r="3" spans="1:9">
      <c r="A3" s="3" t="s">
        <v>722</v>
      </c>
    </row>
    <row r="4" spans="1:9">
      <c r="A4" s="4" t="s">
        <v>723</v>
      </c>
      <c r="B4" s="6" t="n">
        <v>1888</v>
      </c>
      <c r="C4" s="6" t="n">
        <v>1699</v>
      </c>
      <c r="D4" s="6" t="n">
        <v>432</v>
      </c>
      <c r="F4" s="6" t="n">
        <v>-4048</v>
      </c>
      <c r="G4" s="6" t="n">
        <v>2726</v>
      </c>
    </row>
    <row r="5" spans="1:9">
      <c r="A5" s="4" t="s">
        <v>724</v>
      </c>
    </row>
    <row r="6" spans="1:9">
      <c r="A6" s="3" t="s">
        <v>722</v>
      </c>
    </row>
    <row r="7" spans="1:9">
      <c r="A7" s="4" t="s">
        <v>725</v>
      </c>
      <c r="B7" s="4" t="s">
        <v>726</v>
      </c>
      <c r="F7" s="4" t="s">
        <v>726</v>
      </c>
      <c r="I7" s="4" t="s">
        <v>727</v>
      </c>
    </row>
    <row r="8" spans="1:9">
      <c r="A8" s="4" t="s">
        <v>728</v>
      </c>
      <c r="B8" s="4" t="s">
        <v>729</v>
      </c>
      <c r="C8" s="4" t="s">
        <v>729</v>
      </c>
      <c r="D8" s="4" t="s">
        <v>729</v>
      </c>
    </row>
    <row r="9" spans="1:9">
      <c r="A9" s="4" t="s">
        <v>730</v>
      </c>
      <c r="F9" s="4" t="s">
        <v>731</v>
      </c>
    </row>
    <row r="10" spans="1:9">
      <c r="A10" s="4" t="s">
        <v>732</v>
      </c>
    </row>
    <row r="11" spans="1:9">
      <c r="A11" s="3" t="s">
        <v>722</v>
      </c>
    </row>
    <row r="12" spans="1:9">
      <c r="A12" s="4" t="s">
        <v>733</v>
      </c>
      <c r="H12" s="4" t="s">
        <v>734</v>
      </c>
    </row>
    <row r="13" spans="1:9">
      <c r="A13" s="4" t="s">
        <v>735</v>
      </c>
    </row>
    <row r="14" spans="1:9">
      <c r="A14" s="3" t="s">
        <v>722</v>
      </c>
    </row>
    <row r="15" spans="1:9">
      <c r="A15" s="4" t="s">
        <v>736</v>
      </c>
      <c r="F15" s="6" t="n">
        <v>81</v>
      </c>
    </row>
    <row r="16" spans="1:9">
      <c r="A16" s="4" t="s">
        <v>737</v>
      </c>
    </row>
    <row r="17" spans="1:9">
      <c r="A17" s="3" t="s">
        <v>722</v>
      </c>
    </row>
    <row r="18" spans="1:9">
      <c r="A18" s="4" t="s">
        <v>723</v>
      </c>
      <c r="B18" s="6" t="n">
        <v>-29</v>
      </c>
    </row>
    <row r="19" spans="1:9">
      <c r="A19" s="4" t="s">
        <v>738</v>
      </c>
      <c r="B19" s="6" t="n">
        <v>24</v>
      </c>
      <c r="E19" s="6" t="n">
        <v>24</v>
      </c>
      <c r="F19" s="6" t="n">
        <v>74</v>
      </c>
      <c r="G19" s="6" t="n">
        <v>65</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39</v>
      </c>
      <c r="B1" s="2" t="s">
        <v>150</v>
      </c>
      <c r="F1" s="2" t="s">
        <v>1</v>
      </c>
    </row>
    <row r="2" spans="1:7">
      <c r="B2" s="2" t="s">
        <v>2</v>
      </c>
      <c r="C2" s="2" t="s">
        <v>719</v>
      </c>
      <c r="D2" s="2" t="s">
        <v>720</v>
      </c>
      <c r="E2" s="2" t="s">
        <v>151</v>
      </c>
      <c r="F2" s="2" t="s">
        <v>2</v>
      </c>
      <c r="G2" s="2" t="s">
        <v>151</v>
      </c>
    </row>
    <row r="3" spans="1:7">
      <c r="A3" s="3" t="s">
        <v>722</v>
      </c>
    </row>
    <row r="4" spans="1:7">
      <c r="A4" s="4" t="s">
        <v>740</v>
      </c>
      <c r="B4" s="6" t="n">
        <v>-1888</v>
      </c>
      <c r="C4" s="6" t="n">
        <v>-1699</v>
      </c>
      <c r="D4" s="6" t="n">
        <v>-432</v>
      </c>
      <c r="F4" s="6" t="n">
        <v>4048</v>
      </c>
      <c r="G4" s="6" t="n">
        <v>-2726</v>
      </c>
    </row>
    <row r="5" spans="1:7">
      <c r="A5" s="4" t="s">
        <v>741</v>
      </c>
    </row>
    <row r="6" spans="1:7">
      <c r="A6" s="3" t="s">
        <v>722</v>
      </c>
    </row>
    <row r="7" spans="1:7">
      <c r="A7" s="4" t="s">
        <v>742</v>
      </c>
      <c r="B7" s="5" t="n">
        <v>1400</v>
      </c>
      <c r="E7" s="6" t="n">
        <v>-233</v>
      </c>
      <c r="F7" s="5" t="n">
        <v>2727</v>
      </c>
      <c r="G7" s="5" t="n">
        <v>-3488</v>
      </c>
    </row>
    <row r="8" spans="1:7">
      <c r="A8" s="4" t="s">
        <v>743</v>
      </c>
    </row>
    <row r="9" spans="1:7">
      <c r="A9" s="3" t="s">
        <v>722</v>
      </c>
    </row>
    <row r="10" spans="1:7">
      <c r="A10" s="4" t="s">
        <v>744</v>
      </c>
      <c r="B10" s="5" t="n">
        <v>260</v>
      </c>
      <c r="E10" s="5" t="n">
        <v>270</v>
      </c>
      <c r="F10" s="5" t="n">
        <v>743</v>
      </c>
      <c r="G10" s="5" t="n">
        <v>845</v>
      </c>
    </row>
    <row r="11" spans="1:7">
      <c r="A11" s="4" t="s">
        <v>745</v>
      </c>
      <c r="B11" s="5" t="n">
        <v>463</v>
      </c>
      <c r="E11" s="5" t="n">
        <v>551</v>
      </c>
      <c r="F11" s="5" t="n">
        <v>1520</v>
      </c>
      <c r="G11" s="5" t="n">
        <v>1542</v>
      </c>
    </row>
    <row r="12" spans="1:7">
      <c r="A12" s="4" t="s">
        <v>746</v>
      </c>
      <c r="B12" s="5" t="n">
        <v>-905</v>
      </c>
      <c r="E12" s="5" t="n">
        <v>-761</v>
      </c>
      <c r="F12" s="5" t="n">
        <v>-2636</v>
      </c>
      <c r="G12" s="5" t="n">
        <v>-2276</v>
      </c>
    </row>
    <row r="13" spans="1:7">
      <c r="A13" s="4" t="s">
        <v>747</v>
      </c>
      <c r="B13" s="5" t="n">
        <v>-28</v>
      </c>
      <c r="E13" s="5" t="n">
        <v>-28</v>
      </c>
      <c r="F13" s="5" t="n">
        <v>-85</v>
      </c>
      <c r="G13" s="5" t="n">
        <v>-87</v>
      </c>
    </row>
    <row r="14" spans="1:7">
      <c r="A14" s="4" t="s">
        <v>740</v>
      </c>
      <c r="B14" s="5" t="n">
        <v>1888</v>
      </c>
      <c r="E14" s="5" t="n">
        <v>0</v>
      </c>
      <c r="F14" s="5" t="n">
        <v>4019</v>
      </c>
      <c r="G14" s="5" t="n">
        <v>-1796</v>
      </c>
    </row>
    <row r="15" spans="1:7">
      <c r="A15" s="4" t="s">
        <v>742</v>
      </c>
      <c r="B15" s="5" t="n">
        <v>1678</v>
      </c>
      <c r="E15" s="5" t="n">
        <v>32</v>
      </c>
      <c r="F15" s="5" t="n">
        <v>3561</v>
      </c>
      <c r="G15" s="5" t="n">
        <v>-1772</v>
      </c>
    </row>
    <row r="16" spans="1:7">
      <c r="A16" s="4" t="s">
        <v>748</v>
      </c>
    </row>
    <row r="17" spans="1:7">
      <c r="A17" s="3" t="s">
        <v>722</v>
      </c>
    </row>
    <row r="18" spans="1:7">
      <c r="A18" s="4" t="s">
        <v>744</v>
      </c>
      <c r="B18" s="5" t="n">
        <v>19</v>
      </c>
      <c r="E18" s="5" t="n">
        <v>27</v>
      </c>
      <c r="F18" s="5" t="n">
        <v>55</v>
      </c>
      <c r="G18" s="5" t="n">
        <v>82</v>
      </c>
    </row>
    <row r="19" spans="1:7">
      <c r="A19" s="4" t="s">
        <v>745</v>
      </c>
      <c r="B19" s="5" t="n">
        <v>185</v>
      </c>
      <c r="E19" s="5" t="n">
        <v>196</v>
      </c>
      <c r="F19" s="5" t="n">
        <v>557</v>
      </c>
      <c r="G19" s="5" t="n">
        <v>582</v>
      </c>
    </row>
    <row r="20" spans="1:7">
      <c r="A20" s="4" t="s">
        <v>746</v>
      </c>
      <c r="B20" s="5" t="n">
        <v>-57</v>
      </c>
      <c r="E20" s="5" t="n">
        <v>-76</v>
      </c>
      <c r="F20" s="5" t="n">
        <v>-169</v>
      </c>
      <c r="G20" s="5" t="n">
        <v>-228</v>
      </c>
    </row>
    <row r="21" spans="1:7">
      <c r="A21" s="4" t="s">
        <v>747</v>
      </c>
      <c r="B21" s="5" t="n">
        <v>-425</v>
      </c>
      <c r="E21" s="5" t="n">
        <v>-412</v>
      </c>
      <c r="F21" s="5" t="n">
        <v>-1277</v>
      </c>
      <c r="G21" s="5" t="n">
        <v>-1222</v>
      </c>
    </row>
    <row r="22" spans="1:7">
      <c r="A22" s="4" t="s">
        <v>740</v>
      </c>
      <c r="B22" s="5" t="n">
        <v>0</v>
      </c>
      <c r="E22" s="5" t="n">
        <v>0</v>
      </c>
      <c r="F22" s="5" t="n">
        <v>0</v>
      </c>
      <c r="G22" s="5" t="n">
        <v>-930</v>
      </c>
    </row>
    <row r="23" spans="1:7">
      <c r="A23" s="4" t="s">
        <v>742</v>
      </c>
      <c r="B23" s="6" t="n">
        <v>-278</v>
      </c>
      <c r="E23" s="6" t="n">
        <v>-265</v>
      </c>
      <c r="F23" s="6" t="n">
        <v>-834</v>
      </c>
      <c r="G23" s="6" t="n">
        <v>-171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9</v>
      </c>
      <c r="B1" s="2" t="s">
        <v>150</v>
      </c>
      <c r="C1" s="2" t="s">
        <v>1</v>
      </c>
    </row>
    <row r="2" spans="1:6">
      <c r="B2" s="2" t="s">
        <v>505</v>
      </c>
      <c r="C2" s="2" t="s">
        <v>505</v>
      </c>
      <c r="D2" s="2" t="s">
        <v>750</v>
      </c>
      <c r="E2" s="2" t="s">
        <v>505</v>
      </c>
      <c r="F2" s="2" t="s">
        <v>751</v>
      </c>
    </row>
    <row r="3" spans="1:6">
      <c r="A3" s="3" t="s">
        <v>752</v>
      </c>
    </row>
    <row r="4" spans="1:6">
      <c r="A4" s="4" t="s">
        <v>753</v>
      </c>
      <c r="E4" s="6" t="n">
        <v>38</v>
      </c>
      <c r="F4" s="6" t="n">
        <v>103</v>
      </c>
    </row>
    <row r="5" spans="1:6">
      <c r="A5" s="4" t="s">
        <v>754</v>
      </c>
      <c r="E5" s="5" t="n">
        <v>407</v>
      </c>
      <c r="F5" s="5" t="n">
        <v>1675</v>
      </c>
    </row>
    <row r="6" spans="1:6">
      <c r="A6" s="4" t="s">
        <v>755</v>
      </c>
      <c r="E6" s="5" t="n">
        <v>122</v>
      </c>
    </row>
    <row r="7" spans="1:6">
      <c r="A7" s="4" t="s">
        <v>756</v>
      </c>
      <c r="E7" s="5" t="n">
        <v>1380</v>
      </c>
      <c r="F7" s="6" t="n">
        <v>870</v>
      </c>
    </row>
    <row r="8" spans="1:6">
      <c r="A8" s="4" t="s">
        <v>757</v>
      </c>
      <c r="E8" s="5" t="n">
        <v>102</v>
      </c>
    </row>
    <row r="9" spans="1:6">
      <c r="A9" s="4" t="s">
        <v>758</v>
      </c>
      <c r="E9" s="5" t="n">
        <v>177</v>
      </c>
    </row>
    <row r="10" spans="1:6">
      <c r="A10" s="4" t="s">
        <v>759</v>
      </c>
      <c r="E10" s="5" t="n">
        <v>164</v>
      </c>
    </row>
    <row r="11" spans="1:6">
      <c r="A11" s="4" t="s">
        <v>760</v>
      </c>
      <c r="E11" s="5" t="n">
        <v>937</v>
      </c>
    </row>
    <row r="12" spans="1:6">
      <c r="A12" s="4" t="s">
        <v>761</v>
      </c>
      <c r="E12" s="5" t="n">
        <v>62</v>
      </c>
    </row>
    <row r="13" spans="1:6">
      <c r="A13" s="4" t="s">
        <v>762</v>
      </c>
      <c r="B13" s="6" t="n">
        <v>43</v>
      </c>
      <c r="C13" s="6" t="n">
        <v>43</v>
      </c>
    </row>
    <row r="14" spans="1:6">
      <c r="A14" s="4" t="s">
        <v>763</v>
      </c>
    </row>
    <row r="15" spans="1:6">
      <c r="A15" s="3" t="s">
        <v>752</v>
      </c>
    </row>
    <row r="16" spans="1:6">
      <c r="A16" s="4" t="s">
        <v>755</v>
      </c>
      <c r="E16" s="5" t="n">
        <v>4502</v>
      </c>
    </row>
    <row r="17" spans="1:6">
      <c r="A17" s="4" t="s">
        <v>764</v>
      </c>
    </row>
    <row r="18" spans="1:6">
      <c r="A18" s="3" t="s">
        <v>752</v>
      </c>
    </row>
    <row r="19" spans="1:6">
      <c r="A19" s="4" t="s">
        <v>765</v>
      </c>
      <c r="D19" s="8" t="n">
        <v>1450</v>
      </c>
    </row>
    <row r="20" spans="1:6">
      <c r="A20" s="4" t="s">
        <v>766</v>
      </c>
    </row>
    <row r="21" spans="1:6">
      <c r="A21" s="3" t="s">
        <v>752</v>
      </c>
    </row>
    <row r="22" spans="1:6">
      <c r="A22" s="4" t="s">
        <v>755</v>
      </c>
      <c r="E22" s="6" t="n">
        <v>288</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767</v>
      </c>
      <c r="C1" s="2" t="s">
        <v>2</v>
      </c>
      <c r="D1" s="2" t="s">
        <v>204</v>
      </c>
    </row>
    <row r="2" spans="1:4">
      <c r="A2" s="4" t="s">
        <v>768</v>
      </c>
    </row>
    <row r="3" spans="1:4">
      <c r="A3" s="3" t="s">
        <v>769</v>
      </c>
    </row>
    <row r="4" spans="1:4">
      <c r="A4" s="4" t="s">
        <v>770</v>
      </c>
      <c r="B4" s="4" t="s">
        <v>496</v>
      </c>
      <c r="C4" s="6" t="n">
        <v>160758</v>
      </c>
      <c r="D4" s="6" t="n">
        <v>171529</v>
      </c>
    </row>
    <row r="5" spans="1:4">
      <c r="A5" s="4" t="s">
        <v>771</v>
      </c>
      <c r="C5" s="5" t="n">
        <v>2439</v>
      </c>
      <c r="D5" s="5" t="n">
        <v>3048</v>
      </c>
    </row>
    <row r="6" spans="1:4">
      <c r="A6" s="4" t="s">
        <v>772</v>
      </c>
      <c r="C6" s="5" t="n">
        <v>4</v>
      </c>
      <c r="D6" s="5" t="n">
        <v>4</v>
      </c>
    </row>
    <row r="7" spans="1:4">
      <c r="A7" s="4" t="s">
        <v>773</v>
      </c>
      <c r="B7" s="4" t="s">
        <v>498</v>
      </c>
      <c r="C7" s="5" t="n">
        <v>3599</v>
      </c>
      <c r="D7" s="5" t="n">
        <v>3409</v>
      </c>
    </row>
    <row r="8" spans="1:4">
      <c r="A8" s="4" t="s">
        <v>774</v>
      </c>
    </row>
    <row r="9" spans="1:4">
      <c r="A9" s="3" t="s">
        <v>769</v>
      </c>
    </row>
    <row r="10" spans="1:4">
      <c r="A10" s="4" t="s">
        <v>771</v>
      </c>
      <c r="C10" s="5" t="n">
        <v>2439</v>
      </c>
      <c r="D10" s="5" t="n">
        <v>3048</v>
      </c>
    </row>
    <row r="11" spans="1:4">
      <c r="A11" s="4" t="s">
        <v>772</v>
      </c>
      <c r="C11" s="5" t="n">
        <v>4</v>
      </c>
      <c r="D11" s="5" t="n">
        <v>4</v>
      </c>
    </row>
    <row r="12" spans="1:4">
      <c r="A12" s="4" t="s">
        <v>773</v>
      </c>
      <c r="B12" s="4" t="s">
        <v>498</v>
      </c>
      <c r="C12" s="5" t="n">
        <v>3599</v>
      </c>
      <c r="D12" s="5" t="n">
        <v>3409</v>
      </c>
    </row>
    <row r="13" spans="1:4">
      <c r="A13" s="4" t="s">
        <v>775</v>
      </c>
    </row>
    <row r="14" spans="1:4">
      <c r="A14" s="3" t="s">
        <v>769</v>
      </c>
    </row>
    <row r="15" spans="1:4">
      <c r="A15" s="4" t="s">
        <v>770</v>
      </c>
      <c r="B15" s="4" t="s">
        <v>496</v>
      </c>
      <c r="C15" s="6" t="n">
        <v>180801</v>
      </c>
      <c r="D15" s="6" t="n">
        <v>172287</v>
      </c>
    </row>
    <row r="16" spans="1:4"/>
    <row r="17" spans="1:4">
      <c r="A17" s="4" t="s">
        <v>496</v>
      </c>
      <c r="B17" s="4" t="s">
        <v>776</v>
      </c>
    </row>
    <row r="18" spans="1:4">
      <c r="A18" s="4" t="s">
        <v>498</v>
      </c>
      <c r="B18" s="4" t="s">
        <v>777</v>
      </c>
    </row>
  </sheetData>
  <mergeCells count="4">
    <mergeCell ref="A1:B1"/>
    <mergeCell ref="A16:C16"/>
    <mergeCell ref="B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04</v>
      </c>
    </row>
    <row r="2" spans="1:3">
      <c r="A2" s="3" t="s">
        <v>779</v>
      </c>
    </row>
    <row r="3" spans="1:3">
      <c r="A3" s="4" t="s">
        <v>756</v>
      </c>
      <c r="B3" s="6" t="n">
        <v>1380</v>
      </c>
      <c r="C3" s="6" t="n">
        <v>870</v>
      </c>
    </row>
    <row r="4" spans="1:3">
      <c r="A4" s="4" t="s">
        <v>780</v>
      </c>
    </row>
    <row r="5" spans="1:3">
      <c r="A5" s="3" t="s">
        <v>779</v>
      </c>
    </row>
    <row r="6" spans="1:3">
      <c r="A6" s="4" t="s">
        <v>781</v>
      </c>
      <c r="B6" s="5" t="n">
        <v>781</v>
      </c>
      <c r="C6" s="5" t="n">
        <v>1061</v>
      </c>
    </row>
    <row r="7" spans="1:3">
      <c r="A7" s="4" t="s">
        <v>782</v>
      </c>
    </row>
    <row r="8" spans="1:3">
      <c r="A8" s="3" t="s">
        <v>779</v>
      </c>
    </row>
    <row r="9" spans="1:3">
      <c r="A9" s="4" t="s">
        <v>781</v>
      </c>
      <c r="B9" s="5" t="n">
        <v>171</v>
      </c>
      <c r="C9" s="5" t="n">
        <v>256</v>
      </c>
    </row>
    <row r="10" spans="1:3">
      <c r="A10" s="4" t="s">
        <v>783</v>
      </c>
    </row>
    <row r="11" spans="1:3">
      <c r="A11" s="3" t="s">
        <v>779</v>
      </c>
    </row>
    <row r="12" spans="1:3">
      <c r="A12" s="4" t="s">
        <v>781</v>
      </c>
      <c r="B12" s="5" t="n">
        <v>227</v>
      </c>
      <c r="C12" s="5" t="n">
        <v>172</v>
      </c>
    </row>
    <row r="13" spans="1:3">
      <c r="A13" s="4" t="s">
        <v>784</v>
      </c>
    </row>
    <row r="14" spans="1:3">
      <c r="A14" s="3" t="s">
        <v>779</v>
      </c>
    </row>
    <row r="15" spans="1:3">
      <c r="A15" s="4" t="s">
        <v>785</v>
      </c>
      <c r="B15" s="5" t="n">
        <v>2</v>
      </c>
    </row>
    <row r="16" spans="1:3">
      <c r="A16" s="4" t="s">
        <v>786</v>
      </c>
      <c r="C16" s="5" t="n">
        <v>-39</v>
      </c>
    </row>
    <row r="17" spans="1:3">
      <c r="A17" s="4" t="s">
        <v>787</v>
      </c>
    </row>
    <row r="18" spans="1:3">
      <c r="A18" s="3" t="s">
        <v>779</v>
      </c>
    </row>
    <row r="19" spans="1:3">
      <c r="A19" s="4" t="s">
        <v>785</v>
      </c>
      <c r="B19" s="5" t="n">
        <v>70</v>
      </c>
      <c r="C19" s="5" t="n">
        <v>472</v>
      </c>
    </row>
    <row r="20" spans="1:3">
      <c r="A20" s="4" t="s">
        <v>786</v>
      </c>
      <c r="B20" s="5" t="n">
        <v>-4553</v>
      </c>
      <c r="C20" s="5" t="n">
        <v>-2563</v>
      </c>
    </row>
    <row r="21" spans="1:3">
      <c r="A21" s="4" t="s">
        <v>788</v>
      </c>
    </row>
    <row r="22" spans="1:3">
      <c r="A22" s="3" t="s">
        <v>779</v>
      </c>
    </row>
    <row r="23" spans="1:3">
      <c r="A23" s="4" t="s">
        <v>786</v>
      </c>
      <c r="B23" s="5" t="n">
        <v>-225</v>
      </c>
    </row>
    <row r="24" spans="1:3">
      <c r="A24" s="4" t="s">
        <v>789</v>
      </c>
    </row>
    <row r="25" spans="1:3">
      <c r="A25" s="3" t="s">
        <v>779</v>
      </c>
    </row>
    <row r="26" spans="1:3">
      <c r="A26" s="4" t="s">
        <v>785</v>
      </c>
      <c r="B26" s="5" t="n">
        <v>81</v>
      </c>
      <c r="C26" s="5" t="n">
        <v>87</v>
      </c>
    </row>
    <row r="27" spans="1:3">
      <c r="A27" s="4" t="s">
        <v>786</v>
      </c>
      <c r="B27" s="5" t="n">
        <v>-2</v>
      </c>
      <c r="C27" s="5" t="n">
        <v>-2</v>
      </c>
    </row>
    <row r="28" spans="1:3">
      <c r="A28" s="4" t="s">
        <v>790</v>
      </c>
    </row>
    <row r="29" spans="1:3">
      <c r="A29" s="3" t="s">
        <v>779</v>
      </c>
    </row>
    <row r="30" spans="1:3">
      <c r="A30" s="4" t="s">
        <v>756</v>
      </c>
      <c r="B30" s="5" t="n">
        <v>0</v>
      </c>
      <c r="C30" s="5" t="n">
        <v>0</v>
      </c>
    </row>
    <row r="31" spans="1:3">
      <c r="A31" s="4" t="s">
        <v>791</v>
      </c>
    </row>
    <row r="32" spans="1:3">
      <c r="A32" s="3" t="s">
        <v>779</v>
      </c>
    </row>
    <row r="33" spans="1:3">
      <c r="A33" s="4" t="s">
        <v>781</v>
      </c>
      <c r="B33" s="5" t="n">
        <v>781</v>
      </c>
      <c r="C33" s="5" t="n">
        <v>1061</v>
      </c>
    </row>
    <row r="34" spans="1:3">
      <c r="A34" s="4" t="s">
        <v>792</v>
      </c>
    </row>
    <row r="35" spans="1:3">
      <c r="A35" s="3" t="s">
        <v>779</v>
      </c>
    </row>
    <row r="36" spans="1:3">
      <c r="A36" s="4" t="s">
        <v>781</v>
      </c>
      <c r="B36" s="5" t="n">
        <v>171</v>
      </c>
      <c r="C36" s="5" t="n">
        <v>256</v>
      </c>
    </row>
    <row r="37" spans="1:3">
      <c r="A37" s="4" t="s">
        <v>793</v>
      </c>
    </row>
    <row r="38" spans="1:3">
      <c r="A38" s="3" t="s">
        <v>779</v>
      </c>
    </row>
    <row r="39" spans="1:3">
      <c r="A39" s="4" t="s">
        <v>781</v>
      </c>
      <c r="B39" s="5" t="n">
        <v>227</v>
      </c>
      <c r="C39" s="5" t="n">
        <v>172</v>
      </c>
    </row>
    <row r="40" spans="1:3">
      <c r="A40" s="4" t="s">
        <v>794</v>
      </c>
    </row>
    <row r="41" spans="1:3">
      <c r="A41" s="3" t="s">
        <v>779</v>
      </c>
    </row>
    <row r="42" spans="1:3">
      <c r="A42" s="4" t="s">
        <v>785</v>
      </c>
      <c r="B42" s="5" t="n">
        <v>0</v>
      </c>
    </row>
    <row r="43" spans="1:3">
      <c r="A43" s="4" t="s">
        <v>786</v>
      </c>
      <c r="C43" s="5" t="n">
        <v>0</v>
      </c>
    </row>
    <row r="44" spans="1:3">
      <c r="A44" s="4" t="s">
        <v>795</v>
      </c>
    </row>
    <row r="45" spans="1:3">
      <c r="A45" s="3" t="s">
        <v>779</v>
      </c>
    </row>
    <row r="46" spans="1:3">
      <c r="A46" s="4" t="s">
        <v>785</v>
      </c>
      <c r="B46" s="5" t="n">
        <v>0</v>
      </c>
      <c r="C46" s="5" t="n">
        <v>0</v>
      </c>
    </row>
    <row r="47" spans="1:3">
      <c r="A47" s="4" t="s">
        <v>786</v>
      </c>
      <c r="B47" s="5" t="n">
        <v>0</v>
      </c>
      <c r="C47" s="5" t="n">
        <v>0</v>
      </c>
    </row>
    <row r="48" spans="1:3">
      <c r="A48" s="4" t="s">
        <v>796</v>
      </c>
    </row>
    <row r="49" spans="1:3">
      <c r="A49" s="3" t="s">
        <v>779</v>
      </c>
    </row>
    <row r="50" spans="1:3">
      <c r="A50" s="4" t="s">
        <v>786</v>
      </c>
      <c r="B50" s="5" t="n">
        <v>0</v>
      </c>
    </row>
    <row r="51" spans="1:3">
      <c r="A51" s="4" t="s">
        <v>797</v>
      </c>
    </row>
    <row r="52" spans="1:3">
      <c r="A52" s="3" t="s">
        <v>779</v>
      </c>
    </row>
    <row r="53" spans="1:3">
      <c r="A53" s="4" t="s">
        <v>785</v>
      </c>
      <c r="B53" s="5" t="n">
        <v>0</v>
      </c>
      <c r="C53" s="5" t="n">
        <v>0</v>
      </c>
    </row>
    <row r="54" spans="1:3">
      <c r="A54" s="4" t="s">
        <v>786</v>
      </c>
      <c r="B54" s="5" t="n">
        <v>0</v>
      </c>
      <c r="C54" s="5" t="n">
        <v>0</v>
      </c>
    </row>
    <row r="55" spans="1:3">
      <c r="A55" s="4" t="s">
        <v>798</v>
      </c>
    </row>
    <row r="56" spans="1:3">
      <c r="A56" s="3" t="s">
        <v>779</v>
      </c>
    </row>
    <row r="57" spans="1:3">
      <c r="A57" s="4" t="s">
        <v>756</v>
      </c>
      <c r="B57" s="5" t="n">
        <v>1380</v>
      </c>
      <c r="C57" s="5" t="n">
        <v>870</v>
      </c>
    </row>
    <row r="58" spans="1:3">
      <c r="A58" s="4" t="s">
        <v>799</v>
      </c>
    </row>
    <row r="59" spans="1:3">
      <c r="A59" s="3" t="s">
        <v>779</v>
      </c>
    </row>
    <row r="60" spans="1:3">
      <c r="A60" s="4" t="s">
        <v>781</v>
      </c>
      <c r="B60" s="5" t="n">
        <v>0</v>
      </c>
      <c r="C60" s="5" t="n">
        <v>0</v>
      </c>
    </row>
    <row r="61" spans="1:3">
      <c r="A61" s="4" t="s">
        <v>800</v>
      </c>
    </row>
    <row r="62" spans="1:3">
      <c r="A62" s="3" t="s">
        <v>779</v>
      </c>
    </row>
    <row r="63" spans="1:3">
      <c r="A63" s="4" t="s">
        <v>781</v>
      </c>
      <c r="B63" s="5" t="n">
        <v>0</v>
      </c>
      <c r="C63" s="5" t="n">
        <v>0</v>
      </c>
    </row>
    <row r="64" spans="1:3">
      <c r="A64" s="4" t="s">
        <v>801</v>
      </c>
    </row>
    <row r="65" spans="1:3">
      <c r="A65" s="3" t="s">
        <v>779</v>
      </c>
    </row>
    <row r="66" spans="1:3">
      <c r="A66" s="4" t="s">
        <v>781</v>
      </c>
      <c r="B66" s="5" t="n">
        <v>0</v>
      </c>
      <c r="C66" s="5" t="n">
        <v>0</v>
      </c>
    </row>
    <row r="67" spans="1:3">
      <c r="A67" s="4" t="s">
        <v>802</v>
      </c>
    </row>
    <row r="68" spans="1:3">
      <c r="A68" s="3" t="s">
        <v>779</v>
      </c>
    </row>
    <row r="69" spans="1:3">
      <c r="A69" s="4" t="s">
        <v>785</v>
      </c>
      <c r="B69" s="5" t="n">
        <v>2</v>
      </c>
    </row>
    <row r="70" spans="1:3">
      <c r="A70" s="4" t="s">
        <v>786</v>
      </c>
      <c r="C70" s="5" t="n">
        <v>-39</v>
      </c>
    </row>
    <row r="71" spans="1:3">
      <c r="A71" s="4" t="s">
        <v>803</v>
      </c>
    </row>
    <row r="72" spans="1:3">
      <c r="A72" s="3" t="s">
        <v>779</v>
      </c>
    </row>
    <row r="73" spans="1:3">
      <c r="A73" s="4" t="s">
        <v>785</v>
      </c>
      <c r="B73" s="5" t="n">
        <v>70</v>
      </c>
      <c r="C73" s="5" t="n">
        <v>472</v>
      </c>
    </row>
    <row r="74" spans="1:3">
      <c r="A74" s="4" t="s">
        <v>786</v>
      </c>
      <c r="B74" s="5" t="n">
        <v>-4553</v>
      </c>
      <c r="C74" s="5" t="n">
        <v>-2563</v>
      </c>
    </row>
    <row r="75" spans="1:3">
      <c r="A75" s="4" t="s">
        <v>804</v>
      </c>
    </row>
    <row r="76" spans="1:3">
      <c r="A76" s="3" t="s">
        <v>779</v>
      </c>
    </row>
    <row r="77" spans="1:3">
      <c r="A77" s="4" t="s">
        <v>786</v>
      </c>
      <c r="B77" s="5" t="n">
        <v>-225</v>
      </c>
    </row>
    <row r="78" spans="1:3">
      <c r="A78" s="4" t="s">
        <v>805</v>
      </c>
    </row>
    <row r="79" spans="1:3">
      <c r="A79" s="3" t="s">
        <v>779</v>
      </c>
    </row>
    <row r="80" spans="1:3">
      <c r="A80" s="4" t="s">
        <v>785</v>
      </c>
      <c r="B80" s="5" t="n">
        <v>81</v>
      </c>
      <c r="C80" s="5" t="n">
        <v>87</v>
      </c>
    </row>
    <row r="81" spans="1:3">
      <c r="A81" s="4" t="s">
        <v>786</v>
      </c>
      <c r="B81" s="5" t="n">
        <v>-2</v>
      </c>
      <c r="C81" s="5" t="n">
        <v>-2</v>
      </c>
    </row>
    <row r="82" spans="1:3">
      <c r="A82" s="4" t="s">
        <v>806</v>
      </c>
    </row>
    <row r="83" spans="1:3">
      <c r="A83" s="3" t="s">
        <v>779</v>
      </c>
    </row>
    <row r="84" spans="1:3">
      <c r="A84" s="4" t="s">
        <v>756</v>
      </c>
      <c r="B84" s="5" t="n">
        <v>0</v>
      </c>
      <c r="C84" s="5" t="n">
        <v>0</v>
      </c>
    </row>
    <row r="85" spans="1:3">
      <c r="A85" s="4" t="s">
        <v>807</v>
      </c>
    </row>
    <row r="86" spans="1:3">
      <c r="A86" s="3" t="s">
        <v>779</v>
      </c>
    </row>
    <row r="87" spans="1:3">
      <c r="A87" s="4" t="s">
        <v>781</v>
      </c>
      <c r="B87" s="5" t="n">
        <v>0</v>
      </c>
      <c r="C87" s="5" t="n">
        <v>0</v>
      </c>
    </row>
    <row r="88" spans="1:3">
      <c r="A88" s="4" t="s">
        <v>808</v>
      </c>
    </row>
    <row r="89" spans="1:3">
      <c r="A89" s="3" t="s">
        <v>779</v>
      </c>
    </row>
    <row r="90" spans="1:3">
      <c r="A90" s="4" t="s">
        <v>781</v>
      </c>
      <c r="B90" s="5" t="n">
        <v>0</v>
      </c>
      <c r="C90" s="5" t="n">
        <v>0</v>
      </c>
    </row>
    <row r="91" spans="1:3">
      <c r="A91" s="4" t="s">
        <v>809</v>
      </c>
    </row>
    <row r="92" spans="1:3">
      <c r="A92" s="3" t="s">
        <v>779</v>
      </c>
    </row>
    <row r="93" spans="1:3">
      <c r="A93" s="4" t="s">
        <v>781</v>
      </c>
      <c r="B93" s="5" t="n">
        <v>0</v>
      </c>
      <c r="C93" s="5" t="n">
        <v>0</v>
      </c>
    </row>
    <row r="94" spans="1:3">
      <c r="A94" s="4" t="s">
        <v>810</v>
      </c>
    </row>
    <row r="95" spans="1:3">
      <c r="A95" s="3" t="s">
        <v>779</v>
      </c>
    </row>
    <row r="96" spans="1:3">
      <c r="A96" s="4" t="s">
        <v>785</v>
      </c>
      <c r="B96" s="5" t="n">
        <v>0</v>
      </c>
    </row>
    <row r="97" spans="1:3">
      <c r="A97" s="4" t="s">
        <v>786</v>
      </c>
      <c r="C97" s="5" t="n">
        <v>0</v>
      </c>
    </row>
    <row r="98" spans="1:3">
      <c r="A98" s="4" t="s">
        <v>811</v>
      </c>
    </row>
    <row r="99" spans="1:3">
      <c r="A99" s="3" t="s">
        <v>779</v>
      </c>
    </row>
    <row r="100" spans="1:3">
      <c r="A100" s="4" t="s">
        <v>785</v>
      </c>
      <c r="B100" s="5" t="n">
        <v>0</v>
      </c>
      <c r="C100" s="5" t="n">
        <v>0</v>
      </c>
    </row>
    <row r="101" spans="1:3">
      <c r="A101" s="4" t="s">
        <v>786</v>
      </c>
      <c r="B101" s="5" t="n">
        <v>0</v>
      </c>
      <c r="C101" s="5" t="n">
        <v>0</v>
      </c>
    </row>
    <row r="102" spans="1:3">
      <c r="A102" s="4" t="s">
        <v>812</v>
      </c>
    </row>
    <row r="103" spans="1:3">
      <c r="A103" s="3" t="s">
        <v>779</v>
      </c>
    </row>
    <row r="104" spans="1:3">
      <c r="A104" s="4" t="s">
        <v>786</v>
      </c>
      <c r="B104" s="5" t="n">
        <v>0</v>
      </c>
    </row>
    <row r="105" spans="1:3">
      <c r="A105" s="4" t="s">
        <v>813</v>
      </c>
    </row>
    <row r="106" spans="1:3">
      <c r="A106" s="3" t="s">
        <v>779</v>
      </c>
    </row>
    <row r="107" spans="1:3">
      <c r="A107" s="4" t="s">
        <v>785</v>
      </c>
      <c r="B107" s="5" t="n">
        <v>0</v>
      </c>
      <c r="C107" s="5" t="n">
        <v>0</v>
      </c>
    </row>
    <row r="108" spans="1:3">
      <c r="A108" s="4" t="s">
        <v>786</v>
      </c>
      <c r="B108" s="6" t="n">
        <v>0</v>
      </c>
      <c r="C10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04</v>
      </c>
    </row>
    <row r="2" spans="1:3">
      <c r="A2" s="3" t="s">
        <v>205</v>
      </c>
    </row>
    <row r="3" spans="1:3">
      <c r="A3" s="4" t="s">
        <v>206</v>
      </c>
      <c r="B3" s="6" t="n">
        <v>6588</v>
      </c>
      <c r="C3" s="6" t="n">
        <v>5204</v>
      </c>
    </row>
    <row r="4" spans="1:3">
      <c r="A4" s="4" t="s">
        <v>207</v>
      </c>
      <c r="B4" s="5" t="n">
        <v>22921</v>
      </c>
      <c r="C4" s="5" t="n">
        <v>26472</v>
      </c>
    </row>
    <row r="5" spans="1:3">
      <c r="A5" s="4" t="s">
        <v>208</v>
      </c>
      <c r="B5" s="5" t="n">
        <v>1493</v>
      </c>
      <c r="C5" s="5" t="n">
        <v>2047</v>
      </c>
    </row>
    <row r="6" spans="1:3">
      <c r="A6" s="4" t="s">
        <v>209</v>
      </c>
      <c r="B6" s="5" t="n">
        <v>19693</v>
      </c>
      <c r="C6" s="5" t="n">
        <v>17704</v>
      </c>
    </row>
    <row r="7" spans="1:3">
      <c r="A7" s="4" t="s">
        <v>210</v>
      </c>
      <c r="B7" s="5" t="n">
        <v>50695</v>
      </c>
      <c r="C7" s="5" t="n">
        <v>51427</v>
      </c>
    </row>
    <row r="8" spans="1:3">
      <c r="A8" s="4" t="s">
        <v>211</v>
      </c>
      <c r="B8" s="5" t="n">
        <v>12014</v>
      </c>
      <c r="C8" s="5" t="n">
        <v>7713</v>
      </c>
    </row>
    <row r="9" spans="1:3">
      <c r="A9" s="4" t="s">
        <v>212</v>
      </c>
      <c r="B9" s="5" t="n">
        <v>337240</v>
      </c>
      <c r="C9" s="5" t="n">
        <v>330690</v>
      </c>
    </row>
    <row r="10" spans="1:3">
      <c r="A10" s="4" t="s">
        <v>213</v>
      </c>
      <c r="B10" s="5" t="n">
        <v>-205924</v>
      </c>
      <c r="C10" s="5" t="n">
        <v>-199217</v>
      </c>
    </row>
    <row r="11" spans="1:3">
      <c r="A11" s="4" t="s">
        <v>214</v>
      </c>
      <c r="B11" s="5" t="n">
        <v>131316</v>
      </c>
      <c r="C11" s="5" t="n">
        <v>131473</v>
      </c>
    </row>
    <row r="12" spans="1:3">
      <c r="A12" s="4" t="s">
        <v>215</v>
      </c>
      <c r="B12" s="5" t="n">
        <v>146106</v>
      </c>
      <c r="C12" s="5" t="n">
        <v>146370</v>
      </c>
    </row>
    <row r="13" spans="1:3">
      <c r="A13" s="4" t="s">
        <v>216</v>
      </c>
      <c r="B13" s="5" t="n">
        <v>96026</v>
      </c>
      <c r="C13" s="5" t="n">
        <v>96144</v>
      </c>
    </row>
    <row r="14" spans="1:3">
      <c r="A14" s="4" t="s">
        <v>217</v>
      </c>
      <c r="B14" s="5" t="n">
        <v>23855</v>
      </c>
      <c r="C14" s="5" t="n">
        <v>24345</v>
      </c>
    </row>
    <row r="15" spans="1:3">
      <c r="A15" s="4" t="s">
        <v>218</v>
      </c>
      <c r="B15" s="5" t="n">
        <v>15806</v>
      </c>
      <c r="C15" s="5" t="n">
        <v>17069</v>
      </c>
    </row>
    <row r="16" spans="1:3">
      <c r="A16" s="4" t="s">
        <v>219</v>
      </c>
      <c r="B16" s="5" t="n">
        <v>22060</v>
      </c>
      <c r="C16" s="5" t="n">
        <v>26269</v>
      </c>
    </row>
    <row r="17" spans="1:3">
      <c r="A17" s="4" t="s">
        <v>220</v>
      </c>
      <c r="B17" s="5" t="n">
        <v>4137</v>
      </c>
      <c r="C17" s="5" t="n">
        <v>6245</v>
      </c>
    </row>
    <row r="18" spans="1:3">
      <c r="A18" s="4" t="s">
        <v>221</v>
      </c>
      <c r="B18" s="5" t="n">
        <v>24477</v>
      </c>
      <c r="C18" s="5" t="n">
        <v>0</v>
      </c>
    </row>
    <row r="19" spans="1:3">
      <c r="A19" s="4" t="s">
        <v>222</v>
      </c>
      <c r="B19" s="5" t="n">
        <v>22304</v>
      </c>
      <c r="C19" s="5" t="n">
        <v>24809</v>
      </c>
    </row>
    <row r="20" spans="1:3">
      <c r="A20" s="4" t="s">
        <v>223</v>
      </c>
      <c r="B20" s="5" t="n">
        <v>548796</v>
      </c>
      <c r="C20" s="5" t="n">
        <v>531864</v>
      </c>
    </row>
    <row r="21" spans="1:3">
      <c r="A21" s="3" t="s">
        <v>224</v>
      </c>
    </row>
    <row r="22" spans="1:3">
      <c r="A22" s="4" t="s">
        <v>225</v>
      </c>
      <c r="B22" s="5" t="n">
        <v>11608</v>
      </c>
      <c r="C22" s="5" t="n">
        <v>10255</v>
      </c>
    </row>
    <row r="23" spans="1:3">
      <c r="A23" s="4" t="s">
        <v>226</v>
      </c>
      <c r="B23" s="5" t="n">
        <v>43955</v>
      </c>
      <c r="C23" s="5" t="n">
        <v>43184</v>
      </c>
    </row>
    <row r="24" spans="1:3">
      <c r="A24" s="4" t="s">
        <v>227</v>
      </c>
      <c r="B24" s="5" t="n">
        <v>6097</v>
      </c>
      <c r="C24" s="5" t="n">
        <v>5948</v>
      </c>
    </row>
    <row r="25" spans="1:3">
      <c r="A25" s="4" t="s">
        <v>228</v>
      </c>
      <c r="B25" s="5" t="n">
        <v>2741</v>
      </c>
      <c r="C25" s="5" t="n">
        <v>1179</v>
      </c>
    </row>
    <row r="26" spans="1:3">
      <c r="A26" s="4" t="s">
        <v>229</v>
      </c>
      <c r="B26" s="5" t="n">
        <v>3725</v>
      </c>
      <c r="C26" s="5" t="n">
        <v>3854</v>
      </c>
    </row>
    <row r="27" spans="1:3">
      <c r="A27" s="4" t="s">
        <v>230</v>
      </c>
      <c r="B27" s="5" t="n">
        <v>68126</v>
      </c>
      <c r="C27" s="5" t="n">
        <v>64420</v>
      </c>
    </row>
    <row r="28" spans="1:3">
      <c r="A28" s="4" t="s">
        <v>231</v>
      </c>
      <c r="B28" s="5" t="n">
        <v>153568</v>
      </c>
      <c r="C28" s="5" t="n">
        <v>166250</v>
      </c>
    </row>
    <row r="29" spans="1:3">
      <c r="A29" s="3" t="s">
        <v>232</v>
      </c>
    </row>
    <row r="30" spans="1:3">
      <c r="A30" s="4" t="s">
        <v>233</v>
      </c>
      <c r="B30" s="5" t="n">
        <v>57786</v>
      </c>
      <c r="C30" s="5" t="n">
        <v>57859</v>
      </c>
    </row>
    <row r="31" spans="1:3">
      <c r="A31" s="4" t="s">
        <v>234</v>
      </c>
      <c r="B31" s="5" t="n">
        <v>22853</v>
      </c>
      <c r="C31" s="5" t="n">
        <v>19218</v>
      </c>
    </row>
    <row r="32" spans="1:3">
      <c r="A32" s="4" t="s">
        <v>235</v>
      </c>
      <c r="B32" s="5" t="n">
        <v>22288</v>
      </c>
      <c r="C32" s="5" t="n">
        <v>0</v>
      </c>
    </row>
    <row r="33" spans="1:3">
      <c r="A33" s="4" t="s">
        <v>236</v>
      </c>
      <c r="B33" s="5" t="n">
        <v>29848</v>
      </c>
      <c r="C33" s="5" t="n">
        <v>30233</v>
      </c>
    </row>
    <row r="34" spans="1:3">
      <c r="A34" s="4" t="s">
        <v>237</v>
      </c>
      <c r="B34" s="5" t="n">
        <v>132775</v>
      </c>
      <c r="C34" s="5" t="n">
        <v>107310</v>
      </c>
    </row>
    <row r="35" spans="1:3">
      <c r="A35" s="3" t="s">
        <v>238</v>
      </c>
    </row>
    <row r="36" spans="1:3">
      <c r="A36" s="4" t="s">
        <v>239</v>
      </c>
      <c r="B36" s="5" t="n">
        <v>7621</v>
      </c>
      <c r="C36" s="5" t="n">
        <v>7621</v>
      </c>
    </row>
    <row r="37" spans="1:3">
      <c r="A37" s="4" t="s">
        <v>240</v>
      </c>
      <c r="B37" s="5" t="n">
        <v>125139</v>
      </c>
      <c r="C37" s="5" t="n">
        <v>125525</v>
      </c>
    </row>
    <row r="38" spans="1:3">
      <c r="A38" s="4" t="s">
        <v>241</v>
      </c>
      <c r="B38" s="5" t="n">
        <v>59347</v>
      </c>
      <c r="C38" s="5" t="n">
        <v>58753</v>
      </c>
    </row>
    <row r="39" spans="1:3">
      <c r="A39" s="4" t="s">
        <v>242</v>
      </c>
      <c r="B39" s="5" t="n">
        <v>-11195</v>
      </c>
      <c r="C39" s="5" t="n">
        <v>-12059</v>
      </c>
    </row>
    <row r="40" spans="1:3">
      <c r="A40" s="4" t="s">
        <v>243</v>
      </c>
      <c r="B40" s="5" t="n">
        <v>2137</v>
      </c>
      <c r="C40" s="5" t="n">
        <v>4249</v>
      </c>
    </row>
    <row r="41" spans="1:3">
      <c r="A41" s="4" t="s">
        <v>244</v>
      </c>
      <c r="B41" s="5" t="n">
        <v>11278</v>
      </c>
      <c r="C41" s="5" t="n">
        <v>9795</v>
      </c>
    </row>
    <row r="42" spans="1:3">
      <c r="A42" s="4" t="s">
        <v>245</v>
      </c>
      <c r="B42" s="5" t="n">
        <v>194327</v>
      </c>
      <c r="C42" s="5" t="n">
        <v>193884</v>
      </c>
    </row>
    <row r="43" spans="1:3">
      <c r="A43" s="4" t="s">
        <v>246</v>
      </c>
      <c r="B43" s="6" t="n">
        <v>548796</v>
      </c>
      <c r="C43" s="6" t="n">
        <v>531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50</v>
      </c>
      <c r="D1" s="2" t="s">
        <v>1</v>
      </c>
    </row>
    <row r="2" spans="1:5">
      <c r="B2" s="2" t="s">
        <v>2</v>
      </c>
      <c r="C2" s="2" t="s">
        <v>151</v>
      </c>
      <c r="D2" s="2" t="s">
        <v>2</v>
      </c>
      <c r="E2" s="2" t="s">
        <v>151</v>
      </c>
    </row>
    <row r="3" spans="1:5">
      <c r="A3" s="3" t="s">
        <v>815</v>
      </c>
    </row>
    <row r="4" spans="1:5">
      <c r="A4" s="4" t="s">
        <v>816</v>
      </c>
      <c r="B4" s="6" t="n">
        <v>21</v>
      </c>
      <c r="C4" s="6" t="n">
        <v>80</v>
      </c>
      <c r="D4" s="6" t="n">
        <v>231</v>
      </c>
      <c r="E4" s="6" t="n">
        <v>88</v>
      </c>
    </row>
    <row r="5" spans="1:5">
      <c r="A5" s="4" t="s">
        <v>817</v>
      </c>
      <c r="B5" s="5" t="n">
        <v>8</v>
      </c>
      <c r="C5" s="5" t="n">
        <v>-2</v>
      </c>
      <c r="D5" s="5" t="n">
        <v>101</v>
      </c>
      <c r="E5" s="5" t="n">
        <v>-4</v>
      </c>
    </row>
    <row r="6" spans="1:5">
      <c r="A6" s="4" t="s">
        <v>818</v>
      </c>
      <c r="B6" s="6" t="n">
        <v>13</v>
      </c>
      <c r="C6" s="6" t="n">
        <v>82</v>
      </c>
      <c r="D6" s="6" t="n">
        <v>130</v>
      </c>
      <c r="E6" s="6" t="n">
        <v>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04</v>
      </c>
    </row>
    <row r="2" spans="1:3">
      <c r="A2" s="3" t="s">
        <v>820</v>
      </c>
    </row>
    <row r="3" spans="1:3">
      <c r="A3" s="4" t="s">
        <v>821</v>
      </c>
      <c r="B3" s="6" t="n">
        <v>47618</v>
      </c>
      <c r="C3" s="6" t="n">
        <v>47769</v>
      </c>
    </row>
    <row r="4" spans="1:3">
      <c r="A4" s="4" t="s">
        <v>784</v>
      </c>
    </row>
    <row r="5" spans="1:3">
      <c r="A5" s="3" t="s">
        <v>820</v>
      </c>
    </row>
    <row r="6" spans="1:3">
      <c r="A6" s="4" t="s">
        <v>821</v>
      </c>
      <c r="B6" s="5" t="n">
        <v>853</v>
      </c>
      <c r="C6" s="5" t="n">
        <v>3483</v>
      </c>
    </row>
    <row r="7" spans="1:3">
      <c r="A7" s="4" t="s">
        <v>787</v>
      </c>
    </row>
    <row r="8" spans="1:3">
      <c r="A8" s="3" t="s">
        <v>820</v>
      </c>
    </row>
    <row r="9" spans="1:3">
      <c r="A9" s="4" t="s">
        <v>821</v>
      </c>
      <c r="B9" s="5" t="n">
        <v>42792</v>
      </c>
      <c r="C9" s="5" t="n">
        <v>42192</v>
      </c>
    </row>
    <row r="10" spans="1:3">
      <c r="A10" s="4" t="s">
        <v>788</v>
      </c>
    </row>
    <row r="11" spans="1:3">
      <c r="A11" s="3" t="s">
        <v>820</v>
      </c>
    </row>
    <row r="12" spans="1:3">
      <c r="A12" s="4" t="s">
        <v>821</v>
      </c>
      <c r="B12" s="5" t="n">
        <v>3500</v>
      </c>
      <c r="C12" s="5" t="n">
        <v>0</v>
      </c>
    </row>
    <row r="13" spans="1:3">
      <c r="A13" s="4" t="s">
        <v>789</v>
      </c>
    </row>
    <row r="14" spans="1:3">
      <c r="A14" s="3" t="s">
        <v>820</v>
      </c>
    </row>
    <row r="15" spans="1:3">
      <c r="A15" s="4" t="s">
        <v>821</v>
      </c>
      <c r="B15" s="6" t="n">
        <v>473</v>
      </c>
      <c r="C15" s="6" t="n">
        <v>20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150</v>
      </c>
      <c r="D1" s="2" t="s">
        <v>1</v>
      </c>
    </row>
    <row r="2" spans="1:5">
      <c r="B2" s="2" t="s">
        <v>2</v>
      </c>
      <c r="C2" s="2" t="s">
        <v>151</v>
      </c>
      <c r="D2" s="2" t="s">
        <v>2</v>
      </c>
      <c r="E2" s="2" t="s">
        <v>151</v>
      </c>
    </row>
    <row r="3" spans="1:5">
      <c r="A3" s="4" t="s">
        <v>823</v>
      </c>
    </row>
    <row r="4" spans="1:5">
      <c r="A4" s="3" t="s">
        <v>824</v>
      </c>
    </row>
    <row r="5" spans="1:5">
      <c r="A5" s="4" t="s">
        <v>825</v>
      </c>
      <c r="B5" s="6" t="n">
        <v>0</v>
      </c>
      <c r="C5" s="6" t="n">
        <v>2</v>
      </c>
      <c r="D5" s="6" t="n">
        <v>59</v>
      </c>
      <c r="E5" s="6" t="n">
        <v>-60</v>
      </c>
    </row>
    <row r="6" spans="1:5">
      <c r="A6" s="4" t="s">
        <v>826</v>
      </c>
      <c r="B6" s="5" t="n">
        <v>0</v>
      </c>
      <c r="C6" s="5" t="n">
        <v>-2</v>
      </c>
      <c r="D6" s="5" t="n">
        <v>-59</v>
      </c>
      <c r="E6" s="5" t="n">
        <v>60</v>
      </c>
    </row>
    <row r="7" spans="1:5">
      <c r="A7" s="4" t="s">
        <v>827</v>
      </c>
    </row>
    <row r="8" spans="1:5">
      <c r="A8" s="3" t="s">
        <v>824</v>
      </c>
    </row>
    <row r="9" spans="1:5">
      <c r="A9" s="4" t="s">
        <v>828</v>
      </c>
      <c r="B9" s="5" t="n">
        <v>-487</v>
      </c>
      <c r="C9" s="5" t="n">
        <v>-13</v>
      </c>
      <c r="D9" s="5" t="n">
        <v>-1082</v>
      </c>
      <c r="E9" s="5" t="n">
        <v>308</v>
      </c>
    </row>
    <row r="10" spans="1:5">
      <c r="A10" s="4" t="s">
        <v>829</v>
      </c>
    </row>
    <row r="11" spans="1:5">
      <c r="A11" s="3" t="s">
        <v>824</v>
      </c>
    </row>
    <row r="12" spans="1:5">
      <c r="A12" s="4" t="s">
        <v>828</v>
      </c>
      <c r="B12" s="5" t="n">
        <v>-202</v>
      </c>
      <c r="C12" s="5" t="n">
        <v>0</v>
      </c>
      <c r="D12" s="5" t="n">
        <v>-225</v>
      </c>
      <c r="E12" s="5" t="n">
        <v>0</v>
      </c>
    </row>
    <row r="13" spans="1:5">
      <c r="A13" s="4" t="s">
        <v>830</v>
      </c>
    </row>
    <row r="14" spans="1:5">
      <c r="A14" s="3" t="s">
        <v>824</v>
      </c>
    </row>
    <row r="15" spans="1:5">
      <c r="A15" s="4" t="s">
        <v>831</v>
      </c>
      <c r="B15" s="5" t="n">
        <v>-15</v>
      </c>
      <c r="C15" s="5" t="n">
        <v>-15</v>
      </c>
      <c r="D15" s="5" t="n">
        <v>-47</v>
      </c>
      <c r="E15" s="5" t="n">
        <v>-44</v>
      </c>
    </row>
    <row r="16" spans="1:5">
      <c r="A16" s="4" t="s">
        <v>832</v>
      </c>
    </row>
    <row r="17" spans="1:5">
      <c r="A17" s="3" t="s">
        <v>824</v>
      </c>
    </row>
    <row r="18" spans="1:5">
      <c r="A18" s="4" t="s">
        <v>828</v>
      </c>
      <c r="B18" s="5" t="n">
        <v>5</v>
      </c>
      <c r="C18" s="5" t="n">
        <v>17</v>
      </c>
      <c r="D18" s="5" t="n">
        <v>2</v>
      </c>
      <c r="E18" s="5" t="n">
        <v>17</v>
      </c>
    </row>
    <row r="19" spans="1:5">
      <c r="A19" s="4" t="s">
        <v>833</v>
      </c>
    </row>
    <row r="20" spans="1:5">
      <c r="A20" s="3" t="s">
        <v>824</v>
      </c>
    </row>
    <row r="21" spans="1:5">
      <c r="A21" s="4" t="s">
        <v>831</v>
      </c>
      <c r="B21" s="6" t="n">
        <v>6</v>
      </c>
      <c r="C21" s="6" t="n">
        <v>0</v>
      </c>
      <c r="D21" s="6" t="n">
        <v>16</v>
      </c>
      <c r="E21"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834</v>
      </c>
      <c r="B1" s="2" t="s">
        <v>835</v>
      </c>
      <c r="E1" s="2" t="s">
        <v>1</v>
      </c>
      <c r="G1" s="2" t="s">
        <v>448</v>
      </c>
    </row>
    <row r="2" spans="1:7">
      <c r="B2" s="2" t="s">
        <v>719</v>
      </c>
      <c r="C2" s="2" t="s">
        <v>836</v>
      </c>
      <c r="D2" s="2" t="s">
        <v>837</v>
      </c>
      <c r="E2" s="2" t="s">
        <v>2</v>
      </c>
      <c r="F2" s="2" t="s">
        <v>151</v>
      </c>
      <c r="G2" s="2" t="s">
        <v>204</v>
      </c>
    </row>
    <row r="3" spans="1:7">
      <c r="A3" s="3" t="s">
        <v>458</v>
      </c>
    </row>
    <row r="4" spans="1:7">
      <c r="A4" s="4" t="s">
        <v>838</v>
      </c>
      <c r="E4" s="6" t="n">
        <v>1124</v>
      </c>
      <c r="F4" s="6" t="n">
        <v>43116</v>
      </c>
    </row>
    <row r="5" spans="1:7">
      <c r="A5" s="4" t="s">
        <v>839</v>
      </c>
      <c r="E5" s="6" t="n">
        <v>3775</v>
      </c>
      <c r="F5" s="6" t="n">
        <v>983</v>
      </c>
    </row>
    <row r="6" spans="1:7">
      <c r="A6" s="4" t="s">
        <v>840</v>
      </c>
    </row>
    <row r="7" spans="1:7">
      <c r="A7" s="3" t="s">
        <v>458</v>
      </c>
    </row>
    <row r="8" spans="1:7">
      <c r="A8" s="4" t="s">
        <v>841</v>
      </c>
      <c r="B8" s="4" t="s">
        <v>842</v>
      </c>
    </row>
    <row r="9" spans="1:7">
      <c r="A9" s="4" t="s">
        <v>839</v>
      </c>
      <c r="B9" s="6" t="n">
        <v>2081</v>
      </c>
    </row>
    <row r="10" spans="1:7">
      <c r="A10" s="4" t="s">
        <v>843</v>
      </c>
      <c r="B10" s="6" t="n">
        <v>-100</v>
      </c>
    </row>
    <row r="11" spans="1:7">
      <c r="A11" s="4" t="s">
        <v>457</v>
      </c>
    </row>
    <row r="12" spans="1:7">
      <c r="A12" s="3" t="s">
        <v>458</v>
      </c>
    </row>
    <row r="13" spans="1:7">
      <c r="A13" s="4" t="s">
        <v>459</v>
      </c>
      <c r="G13" s="4" t="s">
        <v>460</v>
      </c>
    </row>
    <row r="14" spans="1:7">
      <c r="A14" s="4" t="s">
        <v>844</v>
      </c>
    </row>
    <row r="15" spans="1:7">
      <c r="A15" s="3" t="s">
        <v>458</v>
      </c>
    </row>
    <row r="16" spans="1:7">
      <c r="A16" s="4" t="s">
        <v>838</v>
      </c>
      <c r="D16" s="6" t="n">
        <v>79358</v>
      </c>
    </row>
    <row r="17" spans="1:7">
      <c r="A17" s="4" t="s">
        <v>845</v>
      </c>
    </row>
    <row r="18" spans="1:7">
      <c r="A18" s="3" t="s">
        <v>458</v>
      </c>
    </row>
    <row r="19" spans="1:7">
      <c r="A19" s="4" t="s">
        <v>838</v>
      </c>
      <c r="D19" s="5" t="n">
        <v>42100</v>
      </c>
    </row>
    <row r="20" spans="1:7">
      <c r="A20" s="4" t="s">
        <v>846</v>
      </c>
    </row>
    <row r="21" spans="1:7">
      <c r="A21" s="3" t="s">
        <v>458</v>
      </c>
    </row>
    <row r="22" spans="1:7">
      <c r="A22" s="4" t="s">
        <v>838</v>
      </c>
      <c r="D22" s="6" t="n">
        <v>36599</v>
      </c>
    </row>
    <row r="23" spans="1:7">
      <c r="A23" s="4" t="s">
        <v>847</v>
      </c>
    </row>
    <row r="24" spans="1:7">
      <c r="A24" s="3" t="s">
        <v>458</v>
      </c>
    </row>
    <row r="25" spans="1:7">
      <c r="A25" s="4" t="s">
        <v>841</v>
      </c>
      <c r="C25" s="4" t="s">
        <v>848</v>
      </c>
    </row>
    <row r="26" spans="1:7">
      <c r="A26" s="4" t="s">
        <v>839</v>
      </c>
      <c r="C26" s="6" t="n">
        <v>1430</v>
      </c>
    </row>
    <row r="27" spans="1:7">
      <c r="A27" s="4" t="s">
        <v>843</v>
      </c>
      <c r="C27" s="6" t="n">
        <v>74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204</v>
      </c>
    </row>
    <row r="2" spans="1:3">
      <c r="A2" s="3" t="s">
        <v>850</v>
      </c>
    </row>
    <row r="3" spans="1:3">
      <c r="A3" s="4" t="s">
        <v>211</v>
      </c>
      <c r="B3" s="6" t="n">
        <v>12014</v>
      </c>
      <c r="C3" s="6" t="n">
        <v>7713</v>
      </c>
    </row>
    <row r="4" spans="1:3">
      <c r="A4" s="4" t="s">
        <v>215</v>
      </c>
      <c r="B4" s="5" t="n">
        <v>146106</v>
      </c>
      <c r="C4" s="5" t="n">
        <v>146370</v>
      </c>
    </row>
    <row r="5" spans="1:3">
      <c r="A5" s="3" t="s">
        <v>851</v>
      </c>
    </row>
    <row r="6" spans="1:3">
      <c r="A6" s="4" t="s">
        <v>225</v>
      </c>
      <c r="B6" s="5" t="n">
        <v>11608</v>
      </c>
      <c r="C6" s="6" t="n">
        <v>10255</v>
      </c>
    </row>
    <row r="7" spans="1:3">
      <c r="A7" s="4" t="s">
        <v>457</v>
      </c>
    </row>
    <row r="8" spans="1:3">
      <c r="A8" s="3" t="s">
        <v>850</v>
      </c>
    </row>
    <row r="9" spans="1:3">
      <c r="A9" s="4" t="s">
        <v>852</v>
      </c>
      <c r="B9" s="5" t="n">
        <v>1889</v>
      </c>
    </row>
    <row r="10" spans="1:3">
      <c r="A10" s="4" t="s">
        <v>853</v>
      </c>
      <c r="B10" s="5" t="n">
        <v>9020</v>
      </c>
    </row>
    <row r="11" spans="1:3">
      <c r="A11" s="4" t="s">
        <v>854</v>
      </c>
      <c r="B11" s="5" t="n">
        <v>2913</v>
      </c>
    </row>
    <row r="12" spans="1:3">
      <c r="A12" s="4" t="s">
        <v>211</v>
      </c>
      <c r="B12" s="5" t="n">
        <v>5591</v>
      </c>
    </row>
    <row r="13" spans="1:3">
      <c r="A13" s="4" t="s">
        <v>212</v>
      </c>
      <c r="B13" s="5" t="n">
        <v>4693</v>
      </c>
    </row>
    <row r="14" spans="1:3">
      <c r="A14" s="4" t="s">
        <v>855</v>
      </c>
      <c r="B14" s="5" t="n">
        <v>9438</v>
      </c>
    </row>
    <row r="15" spans="1:3">
      <c r="A15" s="4" t="s">
        <v>215</v>
      </c>
      <c r="B15" s="5" t="n">
        <v>38801</v>
      </c>
    </row>
    <row r="16" spans="1:3">
      <c r="A16" s="4" t="s">
        <v>856</v>
      </c>
      <c r="B16" s="5" t="n">
        <v>129572</v>
      </c>
    </row>
    <row r="17" spans="1:3">
      <c r="A17" s="3" t="s">
        <v>851</v>
      </c>
    </row>
    <row r="18" spans="1:3">
      <c r="A18" s="4" t="s">
        <v>857</v>
      </c>
      <c r="B18" s="5" t="n">
        <v>8294</v>
      </c>
    </row>
    <row r="19" spans="1:3">
      <c r="A19" s="4" t="s">
        <v>225</v>
      </c>
      <c r="B19" s="5" t="n">
        <v>4471</v>
      </c>
    </row>
    <row r="20" spans="1:3">
      <c r="A20" s="4" t="s">
        <v>858</v>
      </c>
      <c r="B20" s="5" t="n">
        <v>18394</v>
      </c>
    </row>
    <row r="21" spans="1:3">
      <c r="A21" s="4" t="s">
        <v>236</v>
      </c>
      <c r="B21" s="5" t="n">
        <v>19054</v>
      </c>
    </row>
    <row r="22" spans="1:3">
      <c r="A22" s="4" t="s">
        <v>859</v>
      </c>
      <c r="B22" s="5" t="n">
        <v>50213</v>
      </c>
    </row>
    <row r="23" spans="1:3">
      <c r="A23" s="4" t="s">
        <v>860</v>
      </c>
      <c r="B23" s="5" t="n">
        <v>79359</v>
      </c>
    </row>
    <row r="24" spans="1:3">
      <c r="A24" s="4" t="s">
        <v>244</v>
      </c>
      <c r="B24" s="5" t="n">
        <v>-1</v>
      </c>
    </row>
    <row r="25" spans="1:3">
      <c r="A25" s="4" t="s">
        <v>861</v>
      </c>
      <c r="B25" s="5" t="n">
        <v>79358</v>
      </c>
    </row>
    <row r="26" spans="1:3">
      <c r="A26" s="4" t="s">
        <v>862</v>
      </c>
    </row>
    <row r="27" spans="1:3">
      <c r="A27" s="3" t="s">
        <v>850</v>
      </c>
    </row>
    <row r="28" spans="1:3">
      <c r="A28" s="4" t="s">
        <v>863</v>
      </c>
      <c r="B28" s="5" t="n">
        <v>18040</v>
      </c>
    </row>
    <row r="29" spans="1:3">
      <c r="A29" s="4" t="s">
        <v>864</v>
      </c>
    </row>
    <row r="30" spans="1:3">
      <c r="A30" s="3" t="s">
        <v>850</v>
      </c>
    </row>
    <row r="31" spans="1:3">
      <c r="A31" s="4" t="s">
        <v>863</v>
      </c>
      <c r="B31" s="5" t="n">
        <v>10806</v>
      </c>
    </row>
    <row r="32" spans="1:3">
      <c r="A32" s="4" t="s">
        <v>865</v>
      </c>
    </row>
    <row r="33" spans="1:3">
      <c r="A33" s="3" t="s">
        <v>850</v>
      </c>
    </row>
    <row r="34" spans="1:3">
      <c r="A34" s="4" t="s">
        <v>863</v>
      </c>
      <c r="B34" s="5" t="n">
        <v>18081</v>
      </c>
    </row>
    <row r="35" spans="1:3">
      <c r="A35" s="4" t="s">
        <v>866</v>
      </c>
    </row>
    <row r="36" spans="1:3">
      <c r="A36" s="3" t="s">
        <v>850</v>
      </c>
    </row>
    <row r="37" spans="1:3">
      <c r="A37" s="4" t="s">
        <v>863</v>
      </c>
      <c r="B37" s="6" t="n">
        <v>10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7</v>
      </c>
      <c r="B1" s="2" t="s">
        <v>835</v>
      </c>
    </row>
    <row r="2" spans="1:3">
      <c r="B2" s="2" t="s">
        <v>3</v>
      </c>
      <c r="C2" s="2" t="s">
        <v>2</v>
      </c>
    </row>
    <row r="3" spans="1:3">
      <c r="A3" s="3" t="s">
        <v>868</v>
      </c>
    </row>
    <row r="4" spans="1:3">
      <c r="A4" s="4" t="s">
        <v>869</v>
      </c>
      <c r="C4" s="6" t="n">
        <v>1950</v>
      </c>
    </row>
    <row r="5" spans="1:3">
      <c r="A5" s="4" t="s">
        <v>870</v>
      </c>
    </row>
    <row r="6" spans="1:3">
      <c r="A6" s="3" t="s">
        <v>868</v>
      </c>
    </row>
    <row r="7" spans="1:3">
      <c r="A7" s="4" t="s">
        <v>871</v>
      </c>
      <c r="C7" s="5" t="n">
        <v>700</v>
      </c>
    </row>
    <row r="8" spans="1:3">
      <c r="A8" s="4" t="s">
        <v>215</v>
      </c>
      <c r="C8" s="5" t="n">
        <v>300</v>
      </c>
    </row>
    <row r="9" spans="1:3">
      <c r="A9" s="4" t="s">
        <v>872</v>
      </c>
    </row>
    <row r="10" spans="1:3">
      <c r="A10" s="3" t="s">
        <v>868</v>
      </c>
    </row>
    <row r="11" spans="1:3">
      <c r="A11" s="4" t="s">
        <v>873</v>
      </c>
      <c r="C11" s="5" t="n">
        <v>400</v>
      </c>
    </row>
    <row r="12" spans="1:3">
      <c r="A12" s="4" t="s">
        <v>874</v>
      </c>
    </row>
    <row r="13" spans="1:3">
      <c r="A13" s="3" t="s">
        <v>868</v>
      </c>
    </row>
    <row r="14" spans="1:3">
      <c r="A14" s="4" t="s">
        <v>875</v>
      </c>
      <c r="C14" s="6" t="n">
        <v>1100</v>
      </c>
    </row>
    <row r="15" spans="1:3">
      <c r="A15" s="4" t="s">
        <v>876</v>
      </c>
    </row>
    <row r="16" spans="1:3">
      <c r="A16" s="3" t="s">
        <v>868</v>
      </c>
    </row>
    <row r="17" spans="1:3">
      <c r="A17" s="4" t="s">
        <v>877</v>
      </c>
      <c r="B17" s="4" t="s">
        <v>878</v>
      </c>
    </row>
    <row r="18" spans="1:3">
      <c r="A18" s="4" t="s">
        <v>879</v>
      </c>
      <c r="B18" s="4" t="s">
        <v>8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881</v>
      </c>
      <c r="B1" s="2" t="s">
        <v>835</v>
      </c>
      <c r="D1" s="2" t="s">
        <v>150</v>
      </c>
      <c r="F1" s="2" t="s">
        <v>1</v>
      </c>
    </row>
    <row r="2" spans="1:8">
      <c r="B2" s="2" t="s">
        <v>719</v>
      </c>
      <c r="C2" s="2" t="s">
        <v>720</v>
      </c>
      <c r="D2" s="2" t="s">
        <v>2</v>
      </c>
      <c r="E2" s="2" t="s">
        <v>151</v>
      </c>
      <c r="F2" s="2" t="s">
        <v>2</v>
      </c>
      <c r="G2" s="2" t="s">
        <v>151</v>
      </c>
      <c r="H2" s="2" t="s">
        <v>204</v>
      </c>
    </row>
    <row r="3" spans="1:8">
      <c r="A3" s="3" t="s">
        <v>432</v>
      </c>
    </row>
    <row r="4" spans="1:8">
      <c r="A4" s="4" t="s">
        <v>882</v>
      </c>
      <c r="D4" s="6" t="n">
        <v>43955</v>
      </c>
      <c r="F4" s="6" t="n">
        <v>43955</v>
      </c>
      <c r="H4" s="6" t="n">
        <v>43184</v>
      </c>
    </row>
    <row r="5" spans="1:8">
      <c r="A5" s="4" t="s">
        <v>883</v>
      </c>
    </row>
    <row r="6" spans="1:8">
      <c r="A6" s="3" t="s">
        <v>432</v>
      </c>
    </row>
    <row r="7" spans="1:8">
      <c r="A7" s="4" t="s">
        <v>882</v>
      </c>
      <c r="D7" s="5" t="n">
        <v>152</v>
      </c>
      <c r="F7" s="5" t="n">
        <v>152</v>
      </c>
      <c r="H7" s="5" t="n">
        <v>196</v>
      </c>
    </row>
    <row r="8" spans="1:8">
      <c r="A8" s="4" t="s">
        <v>884</v>
      </c>
      <c r="D8" s="5" t="n">
        <v>427</v>
      </c>
      <c r="F8" s="5" t="n">
        <v>427</v>
      </c>
      <c r="H8" s="5" t="n">
        <v>439</v>
      </c>
    </row>
    <row r="9" spans="1:8">
      <c r="A9" s="4" t="s">
        <v>885</v>
      </c>
    </row>
    <row r="10" spans="1:8">
      <c r="A10" s="3" t="s">
        <v>432</v>
      </c>
    </row>
    <row r="11" spans="1:8">
      <c r="A11" s="4" t="s">
        <v>886</v>
      </c>
      <c r="D11" s="5" t="n">
        <v>352</v>
      </c>
      <c r="E11" s="6" t="n">
        <v>335</v>
      </c>
      <c r="F11" s="5" t="n">
        <v>922</v>
      </c>
      <c r="G11" s="6" t="n">
        <v>1161</v>
      </c>
    </row>
    <row r="12" spans="1:8">
      <c r="A12" s="4" t="s">
        <v>887</v>
      </c>
    </row>
    <row r="13" spans="1:8">
      <c r="A13" s="3" t="s">
        <v>432</v>
      </c>
    </row>
    <row r="14" spans="1:8">
      <c r="A14" s="4" t="s">
        <v>222</v>
      </c>
      <c r="D14" s="5" t="n">
        <v>2300</v>
      </c>
      <c r="F14" s="5" t="n">
        <v>2300</v>
      </c>
      <c r="H14" s="5" t="n">
        <v>2370</v>
      </c>
    </row>
    <row r="15" spans="1:8">
      <c r="A15" s="4" t="s">
        <v>888</v>
      </c>
    </row>
    <row r="16" spans="1:8">
      <c r="A16" s="3" t="s">
        <v>432</v>
      </c>
    </row>
    <row r="17" spans="1:8">
      <c r="A17" s="4" t="s">
        <v>222</v>
      </c>
      <c r="D17" s="5" t="n">
        <v>1605</v>
      </c>
      <c r="F17" s="5" t="n">
        <v>1605</v>
      </c>
      <c r="H17" s="6" t="n">
        <v>1448</v>
      </c>
    </row>
    <row r="18" spans="1:8">
      <c r="A18" s="4" t="s">
        <v>889</v>
      </c>
    </row>
    <row r="19" spans="1:8">
      <c r="A19" s="3" t="s">
        <v>432</v>
      </c>
    </row>
    <row r="20" spans="1:8">
      <c r="A20" s="4" t="s">
        <v>890</v>
      </c>
      <c r="B20" s="6" t="n">
        <v>2600</v>
      </c>
      <c r="C20" s="6" t="n">
        <v>1400</v>
      </c>
      <c r="F20" s="5" t="n">
        <v>4000</v>
      </c>
    </row>
    <row r="21" spans="1:8">
      <c r="A21" s="4" t="s">
        <v>891</v>
      </c>
      <c r="D21" s="5" t="n">
        <v>3456</v>
      </c>
      <c r="F21" s="5" t="n">
        <v>3456</v>
      </c>
    </row>
    <row r="22" spans="1:8">
      <c r="A22" s="4" t="s">
        <v>892</v>
      </c>
      <c r="D22" s="6" t="n">
        <v>3147</v>
      </c>
      <c r="F22" s="6" t="n">
        <v>3147</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3</v>
      </c>
      <c r="C1" s="2" t="s">
        <v>2</v>
      </c>
      <c r="D1" s="2" t="s">
        <v>204</v>
      </c>
    </row>
    <row r="2" spans="1:4">
      <c r="A2" s="3" t="s">
        <v>432</v>
      </c>
    </row>
    <row r="3" spans="1:4">
      <c r="A3" s="4" t="s">
        <v>894</v>
      </c>
      <c r="C3" s="6" t="n">
        <v>4425</v>
      </c>
      <c r="D3" s="6" t="n">
        <v>5994</v>
      </c>
    </row>
    <row r="4" spans="1:4">
      <c r="A4" s="4" t="s">
        <v>895</v>
      </c>
      <c r="C4" s="5" t="n">
        <v>9405</v>
      </c>
      <c r="D4" s="5" t="n">
        <v>9065</v>
      </c>
    </row>
    <row r="5" spans="1:4">
      <c r="A5" s="4" t="s">
        <v>896</v>
      </c>
      <c r="B5" s="4" t="s">
        <v>496</v>
      </c>
      <c r="C5" s="5" t="n">
        <v>6920</v>
      </c>
      <c r="D5" s="5" t="n">
        <v>6508</v>
      </c>
    </row>
    <row r="6" spans="1:4">
      <c r="A6" s="4" t="s">
        <v>897</v>
      </c>
    </row>
    <row r="7" spans="1:4">
      <c r="A7" s="3" t="s">
        <v>432</v>
      </c>
    </row>
    <row r="8" spans="1:4">
      <c r="A8" s="4" t="s">
        <v>898</v>
      </c>
      <c r="C8" s="5" t="n">
        <v>2528</v>
      </c>
      <c r="D8" s="5" t="n">
        <v>3457</v>
      </c>
    </row>
    <row r="9" spans="1:4">
      <c r="A9" s="4" t="s">
        <v>899</v>
      </c>
    </row>
    <row r="10" spans="1:4">
      <c r="A10" s="3" t="s">
        <v>432</v>
      </c>
    </row>
    <row r="11" spans="1:4">
      <c r="A11" s="4" t="s">
        <v>898</v>
      </c>
      <c r="C11" s="5" t="n">
        <v>460</v>
      </c>
      <c r="D11" s="5" t="n">
        <v>438</v>
      </c>
    </row>
    <row r="12" spans="1:4">
      <c r="A12" s="4" t="s">
        <v>900</v>
      </c>
    </row>
    <row r="13" spans="1:4">
      <c r="A13" s="3" t="s">
        <v>432</v>
      </c>
    </row>
    <row r="14" spans="1:4">
      <c r="A14" s="4" t="s">
        <v>894</v>
      </c>
      <c r="C14" s="5" t="n">
        <v>1437</v>
      </c>
      <c r="D14" s="5" t="n">
        <v>2099</v>
      </c>
    </row>
    <row r="15" spans="1:4">
      <c r="A15" s="4" t="s">
        <v>889</v>
      </c>
    </row>
    <row r="16" spans="1:4">
      <c r="A16" s="3" t="s">
        <v>432</v>
      </c>
    </row>
    <row r="17" spans="1:4">
      <c r="A17" s="4" t="s">
        <v>894</v>
      </c>
      <c r="C17" s="5" t="n">
        <v>3147</v>
      </c>
      <c r="D17" s="5" t="n">
        <v>0</v>
      </c>
    </row>
    <row r="18" spans="1:4">
      <c r="A18" s="4" t="s">
        <v>895</v>
      </c>
      <c r="C18" s="5" t="n">
        <v>3456</v>
      </c>
      <c r="D18" s="5" t="n">
        <v>0</v>
      </c>
    </row>
    <row r="19" spans="1:4">
      <c r="A19" s="4" t="s">
        <v>896</v>
      </c>
      <c r="B19" s="4" t="s">
        <v>496</v>
      </c>
      <c r="C19" s="5" t="n">
        <v>3456</v>
      </c>
      <c r="D19" s="5" t="n">
        <v>0</v>
      </c>
    </row>
    <row r="20" spans="1:4">
      <c r="A20" s="4" t="s">
        <v>901</v>
      </c>
    </row>
    <row r="21" spans="1:4">
      <c r="A21" s="3" t="s">
        <v>432</v>
      </c>
    </row>
    <row r="22" spans="1:4">
      <c r="A22" s="4" t="s">
        <v>898</v>
      </c>
      <c r="C22" s="5" t="n">
        <v>0</v>
      </c>
      <c r="D22" s="5" t="n">
        <v>0</v>
      </c>
    </row>
    <row r="23" spans="1:4">
      <c r="A23" s="4" t="s">
        <v>902</v>
      </c>
    </row>
    <row r="24" spans="1:4">
      <c r="A24" s="3" t="s">
        <v>432</v>
      </c>
    </row>
    <row r="25" spans="1:4">
      <c r="A25" s="4" t="s">
        <v>898</v>
      </c>
      <c r="C25" s="5" t="n">
        <v>2626</v>
      </c>
      <c r="D25" s="5" t="n">
        <v>0</v>
      </c>
    </row>
    <row r="26" spans="1:4">
      <c r="A26" s="4" t="s">
        <v>903</v>
      </c>
    </row>
    <row r="27" spans="1:4">
      <c r="A27" s="3" t="s">
        <v>432</v>
      </c>
    </row>
    <row r="28" spans="1:4">
      <c r="A28" s="4" t="s">
        <v>894</v>
      </c>
      <c r="C28" s="6" t="n">
        <v>521</v>
      </c>
      <c r="D28" s="6" t="n">
        <v>0</v>
      </c>
    </row>
    <row r="29" spans="1:4"/>
    <row r="30" spans="1:4">
      <c r="A30" s="4" t="s">
        <v>496</v>
      </c>
      <c r="B30" s="4" t="s">
        <v>904</v>
      </c>
    </row>
  </sheetData>
  <mergeCells count="3">
    <mergeCell ref="A1:B1"/>
    <mergeCell ref="A29:C29"/>
    <mergeCell ref="B30:C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5</v>
      </c>
      <c r="C1" s="2" t="s">
        <v>150</v>
      </c>
      <c r="E1" s="2" t="s">
        <v>1</v>
      </c>
    </row>
    <row r="2" spans="1:6">
      <c r="C2" s="2" t="s">
        <v>2</v>
      </c>
      <c r="D2" s="2" t="s">
        <v>151</v>
      </c>
      <c r="E2" s="2" t="s">
        <v>2</v>
      </c>
      <c r="F2" s="2" t="s">
        <v>151</v>
      </c>
    </row>
    <row r="3" spans="1:6">
      <c r="A3" s="3" t="s">
        <v>432</v>
      </c>
    </row>
    <row r="4" spans="1:6">
      <c r="A4" s="4" t="s">
        <v>906</v>
      </c>
      <c r="C4" s="6" t="n">
        <v>2098</v>
      </c>
      <c r="D4" s="6" t="n">
        <v>2161</v>
      </c>
      <c r="E4" s="6" t="n">
        <v>7043</v>
      </c>
      <c r="F4" s="6" t="n">
        <v>7077</v>
      </c>
    </row>
    <row r="5" spans="1:6">
      <c r="A5" s="4" t="s">
        <v>907</v>
      </c>
      <c r="B5" s="4" t="s">
        <v>496</v>
      </c>
      <c r="C5" s="5" t="n">
        <v>2014</v>
      </c>
      <c r="D5" s="5" t="n">
        <v>2064</v>
      </c>
      <c r="E5" s="5" t="n">
        <v>6693</v>
      </c>
      <c r="F5" s="5" t="n">
        <v>6670</v>
      </c>
    </row>
    <row r="6" spans="1:6">
      <c r="A6" s="4" t="s">
        <v>908</v>
      </c>
      <c r="C6" s="5" t="n">
        <v>1700</v>
      </c>
      <c r="D6" s="5" t="n">
        <v>1752</v>
      </c>
      <c r="E6" s="5" t="n">
        <v>5895</v>
      </c>
      <c r="F6" s="5" t="n">
        <v>5679</v>
      </c>
    </row>
    <row r="7" spans="1:6">
      <c r="A7" s="4" t="s">
        <v>909</v>
      </c>
      <c r="C7" s="5" t="n">
        <v>352</v>
      </c>
      <c r="D7" s="5" t="n">
        <v>335</v>
      </c>
      <c r="E7" s="5" t="n">
        <v>922</v>
      </c>
      <c r="F7" s="5" t="n">
        <v>1161</v>
      </c>
    </row>
    <row r="8" spans="1:6">
      <c r="A8" s="4" t="s">
        <v>910</v>
      </c>
      <c r="C8" s="6" t="n">
        <v>67</v>
      </c>
      <c r="D8" s="6" t="n">
        <v>75</v>
      </c>
      <c r="E8" s="6" t="n">
        <v>261</v>
      </c>
      <c r="F8" s="6" t="n">
        <v>270</v>
      </c>
    </row>
    <row r="9" spans="1:6"/>
    <row r="10" spans="1:6">
      <c r="A10" s="4" t="s">
        <v>496</v>
      </c>
      <c r="B10" s="4" t="s">
        <v>911</v>
      </c>
    </row>
  </sheetData>
  <mergeCells count="5">
    <mergeCell ref="A1:B2"/>
    <mergeCell ref="C1:D1"/>
    <mergeCell ref="E1:F1"/>
    <mergeCell ref="A9:E9"/>
    <mergeCell ref="B10:E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2</v>
      </c>
      <c r="C1" s="2" t="s">
        <v>150</v>
      </c>
      <c r="E1" s="2" t="s">
        <v>1</v>
      </c>
    </row>
    <row r="2" spans="1:6">
      <c r="C2" s="2" t="s">
        <v>2</v>
      </c>
      <c r="D2" s="2" t="s">
        <v>151</v>
      </c>
      <c r="E2" s="2" t="s">
        <v>2</v>
      </c>
      <c r="F2" s="2" t="s">
        <v>151</v>
      </c>
    </row>
    <row r="3" spans="1:6">
      <c r="A3" s="3" t="s">
        <v>432</v>
      </c>
    </row>
    <row r="4" spans="1:6">
      <c r="A4" s="4" t="s">
        <v>913</v>
      </c>
      <c r="C4" s="6" t="n">
        <v>268</v>
      </c>
      <c r="D4" s="6" t="n">
        <v>0</v>
      </c>
      <c r="E4" s="6" t="n">
        <v>926</v>
      </c>
      <c r="F4" s="6" t="n">
        <v>1481</v>
      </c>
    </row>
    <row r="5" spans="1:6">
      <c r="A5" s="4" t="s">
        <v>914</v>
      </c>
      <c r="C5" s="5" t="n">
        <v>259</v>
      </c>
      <c r="D5" s="5" t="n">
        <v>0</v>
      </c>
      <c r="E5" s="5" t="n">
        <v>891</v>
      </c>
      <c r="F5" s="5" t="n">
        <v>1393</v>
      </c>
    </row>
    <row r="6" spans="1:6">
      <c r="A6" s="4" t="s">
        <v>915</v>
      </c>
      <c r="B6" s="4" t="s">
        <v>496</v>
      </c>
      <c r="C6" s="6" t="n">
        <v>9</v>
      </c>
      <c r="D6" s="6" t="n">
        <v>0</v>
      </c>
      <c r="E6" s="6" t="n">
        <v>35</v>
      </c>
      <c r="F6" s="6" t="n">
        <v>88</v>
      </c>
    </row>
    <row r="7" spans="1:6"/>
    <row r="8" spans="1:6">
      <c r="A8" s="4" t="s">
        <v>496</v>
      </c>
      <c r="B8" s="4" t="s">
        <v>916</v>
      </c>
    </row>
  </sheetData>
  <mergeCells count="5">
    <mergeCell ref="A1:B2"/>
    <mergeCell ref="C1:D1"/>
    <mergeCell ref="E1:F1"/>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7</v>
      </c>
      <c r="B1" s="2" t="s">
        <v>2</v>
      </c>
      <c r="C1" s="2" t="s">
        <v>204</v>
      </c>
    </row>
    <row r="2" spans="1:3">
      <c r="A2" s="3" t="s">
        <v>248</v>
      </c>
    </row>
    <row r="3" spans="1:3">
      <c r="A3" s="4" t="s">
        <v>249</v>
      </c>
      <c r="B3" s="6" t="n">
        <v>1121</v>
      </c>
      <c r="C3" s="6" t="n">
        <v>907</v>
      </c>
    </row>
    <row r="4" spans="1:3">
      <c r="A4" s="4" t="s">
        <v>250</v>
      </c>
      <c r="B4" s="6" t="n">
        <v>1</v>
      </c>
      <c r="C4" s="6" t="n">
        <v>1</v>
      </c>
    </row>
    <row r="5" spans="1:3">
      <c r="A5" s="4" t="s">
        <v>251</v>
      </c>
      <c r="B5" s="5" t="n">
        <v>14000000000</v>
      </c>
      <c r="C5" s="5" t="n">
        <v>14000000000</v>
      </c>
    </row>
    <row r="6" spans="1:3">
      <c r="A6" s="4" t="s">
        <v>252</v>
      </c>
      <c r="B6" s="5" t="n">
        <v>7620748598</v>
      </c>
      <c r="C6" s="5" t="n">
        <v>7620748598</v>
      </c>
    </row>
    <row r="7" spans="1:3">
      <c r="A7" s="4" t="s">
        <v>253</v>
      </c>
      <c r="B7" s="5" t="n">
        <v>317374689</v>
      </c>
      <c r="C7" s="5" t="n">
        <v>3391200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7</v>
      </c>
      <c r="C1" s="2" t="s">
        <v>150</v>
      </c>
      <c r="E1" s="2" t="s">
        <v>1</v>
      </c>
    </row>
    <row r="2" spans="1:6">
      <c r="C2" s="2" t="s">
        <v>2</v>
      </c>
      <c r="D2" s="2" t="s">
        <v>151</v>
      </c>
      <c r="E2" s="2" t="s">
        <v>2</v>
      </c>
      <c r="F2" s="2" t="s">
        <v>151</v>
      </c>
    </row>
    <row r="3" spans="1:6">
      <c r="A3" s="3" t="s">
        <v>918</v>
      </c>
    </row>
    <row r="4" spans="1:6">
      <c r="A4" s="4" t="s">
        <v>919</v>
      </c>
      <c r="B4" s="4" t="s">
        <v>496</v>
      </c>
      <c r="C4" s="6" t="n">
        <v>2873</v>
      </c>
      <c r="D4" s="6" t="n">
        <v>0</v>
      </c>
      <c r="E4" s="6" t="n">
        <v>8725</v>
      </c>
      <c r="F4" s="6" t="n">
        <v>0</v>
      </c>
    </row>
    <row r="5" spans="1:6">
      <c r="A5" s="4" t="s">
        <v>920</v>
      </c>
      <c r="C5" s="5" t="n">
        <v>2873</v>
      </c>
      <c r="D5" s="5" t="n">
        <v>0</v>
      </c>
      <c r="E5" s="5" t="n">
        <v>5000</v>
      </c>
      <c r="F5" s="5" t="n">
        <v>0</v>
      </c>
    </row>
    <row r="6" spans="1:6">
      <c r="A6" s="4" t="s">
        <v>921</v>
      </c>
      <c r="C6" s="5" t="n">
        <v>269</v>
      </c>
      <c r="D6" s="5" t="n">
        <v>0</v>
      </c>
      <c r="E6" s="5" t="n">
        <v>269</v>
      </c>
      <c r="F6" s="5" t="n">
        <v>0</v>
      </c>
    </row>
    <row r="7" spans="1:6">
      <c r="A7" s="4" t="s">
        <v>922</v>
      </c>
      <c r="C7" s="5" t="n">
        <v>-269</v>
      </c>
      <c r="D7" s="5" t="n">
        <v>0</v>
      </c>
      <c r="E7" s="5" t="n">
        <v>3456</v>
      </c>
      <c r="F7" s="5" t="n">
        <v>0</v>
      </c>
    </row>
    <row r="8" spans="1:6">
      <c r="A8" s="4" t="s">
        <v>907</v>
      </c>
      <c r="B8" s="4" t="s">
        <v>498</v>
      </c>
      <c r="C8" s="5" t="n">
        <v>2864</v>
      </c>
      <c r="D8" s="5" t="n">
        <v>0</v>
      </c>
      <c r="E8" s="5" t="n">
        <v>8361</v>
      </c>
      <c r="F8" s="5" t="n">
        <v>0</v>
      </c>
    </row>
    <row r="9" spans="1:6">
      <c r="A9" s="4" t="s">
        <v>910</v>
      </c>
      <c r="C9" s="5" t="n">
        <v>39</v>
      </c>
      <c r="D9" s="6" t="n">
        <v>0</v>
      </c>
      <c r="E9" s="5" t="n">
        <v>475</v>
      </c>
      <c r="F9" s="6" t="n">
        <v>0</v>
      </c>
    </row>
    <row r="10" spans="1:6">
      <c r="A10" s="4" t="s">
        <v>923</v>
      </c>
      <c r="C10" s="6" t="n">
        <v>0</v>
      </c>
      <c r="E10" s="6" t="n">
        <v>3725</v>
      </c>
    </row>
    <row r="11" spans="1:6"/>
    <row r="12" spans="1:6">
      <c r="A12" s="4" t="s">
        <v>496</v>
      </c>
      <c r="B12" s="4" t="s">
        <v>924</v>
      </c>
    </row>
    <row r="13" spans="1:6">
      <c r="A13" s="4" t="s">
        <v>498</v>
      </c>
      <c r="B13" s="4" t="s">
        <v>925</v>
      </c>
    </row>
  </sheetData>
  <mergeCells count="6">
    <mergeCell ref="A1:B2"/>
    <mergeCell ref="C1:D1"/>
    <mergeCell ref="E1:F1"/>
    <mergeCell ref="A11:E11"/>
    <mergeCell ref="B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74"/>
  </cols>
  <sheetData>
    <row r="1" spans="1:2">
      <c r="A1" s="1" t="s">
        <v>926</v>
      </c>
      <c r="B1" s="2" t="s">
        <v>1</v>
      </c>
    </row>
    <row r="2" spans="1:2">
      <c r="B2" s="2" t="s">
        <v>2</v>
      </c>
    </row>
    <row r="3" spans="1:2">
      <c r="A3" s="3" t="s">
        <v>927</v>
      </c>
    </row>
    <row r="4" spans="1:2">
      <c r="A4" s="4" t="s">
        <v>928</v>
      </c>
      <c r="B4" s="4" t="s">
        <v>929</v>
      </c>
    </row>
    <row r="5" spans="1:2">
      <c r="A5" s="4" t="s">
        <v>930</v>
      </c>
      <c r="B5" s="4" t="s">
        <v>931</v>
      </c>
    </row>
    <row r="6" spans="1:2">
      <c r="A6" s="4" t="s">
        <v>932</v>
      </c>
    </row>
    <row r="7" spans="1:2">
      <c r="A7" s="3" t="s">
        <v>927</v>
      </c>
    </row>
    <row r="8" spans="1:2">
      <c r="A8" s="4" t="s">
        <v>933</v>
      </c>
      <c r="B8" s="4" t="s">
        <v>934</v>
      </c>
    </row>
    <row r="9" spans="1:2">
      <c r="A9" s="4" t="s">
        <v>935</v>
      </c>
      <c r="B9" s="4" t="s">
        <v>9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936</v>
      </c>
      <c r="B1" s="2" t="s">
        <v>150</v>
      </c>
      <c r="C1" s="2" t="s">
        <v>1</v>
      </c>
    </row>
    <row r="2" spans="1:3">
      <c r="B2" s="2" t="s">
        <v>2</v>
      </c>
      <c r="C2" s="2" t="s">
        <v>2</v>
      </c>
    </row>
    <row r="3" spans="1:3">
      <c r="A3" s="3" t="s">
        <v>937</v>
      </c>
    </row>
    <row r="4" spans="1:3">
      <c r="A4" s="4" t="s">
        <v>938</v>
      </c>
      <c r="B4" s="6" t="n">
        <v>1481</v>
      </c>
      <c r="C4" s="6" t="n">
        <v>4333</v>
      </c>
    </row>
    <row r="5" spans="1:3">
      <c r="A5" s="3" t="s">
        <v>939</v>
      </c>
    </row>
    <row r="6" spans="1:3">
      <c r="A6" s="4" t="s">
        <v>940</v>
      </c>
      <c r="B6" s="5" t="n">
        <v>67</v>
      </c>
      <c r="C6" s="5" t="n">
        <v>203</v>
      </c>
    </row>
    <row r="7" spans="1:3">
      <c r="A7" s="4" t="s">
        <v>941</v>
      </c>
      <c r="B7" s="5" t="n">
        <v>42</v>
      </c>
      <c r="C7" s="5" t="n">
        <v>126</v>
      </c>
    </row>
    <row r="8" spans="1:3">
      <c r="A8" s="4" t="s">
        <v>942</v>
      </c>
    </row>
    <row r="9" spans="1:3">
      <c r="A9" s="3" t="s">
        <v>939</v>
      </c>
    </row>
    <row r="10" spans="1:3">
      <c r="A10" s="4" t="s">
        <v>943</v>
      </c>
      <c r="B10" s="6" t="n">
        <v>109</v>
      </c>
      <c r="C10" s="6" t="n">
        <v>3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44</v>
      </c>
      <c r="B1" s="2" t="s">
        <v>2</v>
      </c>
      <c r="C1" s="2" t="s">
        <v>204</v>
      </c>
    </row>
    <row r="2" spans="1:3">
      <c r="A2" s="3" t="s">
        <v>937</v>
      </c>
    </row>
    <row r="3" spans="1:3">
      <c r="A3" s="4" t="s">
        <v>452</v>
      </c>
      <c r="B3" s="6" t="n">
        <v>24477</v>
      </c>
      <c r="C3" s="6" t="n">
        <v>0</v>
      </c>
    </row>
    <row r="4" spans="1:3">
      <c r="A4" s="4" t="s">
        <v>226</v>
      </c>
      <c r="B4" s="5" t="n">
        <v>43955</v>
      </c>
      <c r="C4" s="5" t="n">
        <v>43184</v>
      </c>
    </row>
    <row r="5" spans="1:3">
      <c r="A5" s="4" t="s">
        <v>235</v>
      </c>
      <c r="B5" s="5" t="n">
        <v>22288</v>
      </c>
      <c r="C5" s="5" t="n">
        <v>0</v>
      </c>
    </row>
    <row r="6" spans="1:3">
      <c r="A6" s="4" t="s">
        <v>300</v>
      </c>
      <c r="B6" s="5" t="n">
        <v>25741</v>
      </c>
    </row>
    <row r="7" spans="1:3">
      <c r="A7" s="3" t="s">
        <v>939</v>
      </c>
    </row>
    <row r="8" spans="1:3">
      <c r="A8" s="4" t="s">
        <v>945</v>
      </c>
      <c r="B8" s="5" t="n">
        <v>337240</v>
      </c>
      <c r="C8" s="5" t="n">
        <v>330690</v>
      </c>
    </row>
    <row r="9" spans="1:3">
      <c r="A9" s="4" t="s">
        <v>946</v>
      </c>
      <c r="B9" s="5" t="n">
        <v>-205924</v>
      </c>
      <c r="C9" s="5" t="n">
        <v>-199217</v>
      </c>
    </row>
    <row r="10" spans="1:3">
      <c r="A10" s="4" t="s">
        <v>871</v>
      </c>
      <c r="B10" s="5" t="n">
        <v>131316</v>
      </c>
      <c r="C10" s="6" t="n">
        <v>131473</v>
      </c>
    </row>
    <row r="11" spans="1:3">
      <c r="A11" s="4" t="s">
        <v>947</v>
      </c>
      <c r="B11" s="5" t="n">
        <v>153</v>
      </c>
    </row>
    <row r="12" spans="1:3">
      <c r="A12" s="4" t="s">
        <v>858</v>
      </c>
      <c r="B12" s="5" t="n">
        <v>1823</v>
      </c>
    </row>
    <row r="13" spans="1:3">
      <c r="A13" s="4" t="s">
        <v>948</v>
      </c>
      <c r="B13" s="6" t="n">
        <v>1976</v>
      </c>
    </row>
    <row r="14" spans="1:3">
      <c r="A14" s="4" t="s">
        <v>949</v>
      </c>
      <c r="B14" s="4" t="s">
        <v>950</v>
      </c>
    </row>
    <row r="15" spans="1:3">
      <c r="A15" s="4" t="s">
        <v>951</v>
      </c>
      <c r="B15" s="4" t="s">
        <v>952</v>
      </c>
    </row>
    <row r="16" spans="1:3">
      <c r="A16" s="4" t="s">
        <v>953</v>
      </c>
      <c r="B16" s="4" t="s">
        <v>954</v>
      </c>
    </row>
    <row r="17" spans="1:3">
      <c r="A17" s="4" t="s">
        <v>955</v>
      </c>
      <c r="B17" s="4" t="s">
        <v>956</v>
      </c>
    </row>
    <row r="18" spans="1:3">
      <c r="A18" s="4" t="s">
        <v>957</v>
      </c>
    </row>
    <row r="19" spans="1:3">
      <c r="A19" s="3" t="s">
        <v>937</v>
      </c>
    </row>
    <row r="20" spans="1:3">
      <c r="A20" s="4" t="s">
        <v>226</v>
      </c>
      <c r="B20" s="6" t="n">
        <v>3453</v>
      </c>
    </row>
    <row r="21" spans="1:3">
      <c r="A21" s="4" t="s">
        <v>958</v>
      </c>
    </row>
    <row r="22" spans="1:3">
      <c r="A22" s="3" t="s">
        <v>939</v>
      </c>
    </row>
    <row r="23" spans="1:3">
      <c r="A23" s="4" t="s">
        <v>945</v>
      </c>
      <c r="B23" s="5" t="n">
        <v>3438</v>
      </c>
    </row>
    <row r="24" spans="1:3">
      <c r="A24" s="4" t="s">
        <v>946</v>
      </c>
      <c r="B24" s="5" t="n">
        <v>-1215</v>
      </c>
    </row>
    <row r="25" spans="1:3">
      <c r="A25" s="4" t="s">
        <v>871</v>
      </c>
      <c r="B25" s="6" t="n">
        <v>22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505</v>
      </c>
    </row>
    <row r="2" spans="1:2">
      <c r="A2" s="3" t="s">
        <v>960</v>
      </c>
    </row>
    <row r="3" spans="1:2">
      <c r="A3" s="4" t="s">
        <v>961</v>
      </c>
      <c r="B3" s="6" t="n">
        <v>1168</v>
      </c>
    </row>
    <row r="4" spans="1:2">
      <c r="A4" s="4" t="s">
        <v>962</v>
      </c>
      <c r="B4" s="5" t="n">
        <v>4643</v>
      </c>
    </row>
    <row r="5" spans="1:2">
      <c r="A5" s="4" t="s">
        <v>963</v>
      </c>
      <c r="B5" s="5" t="n">
        <v>4258</v>
      </c>
    </row>
    <row r="6" spans="1:2">
      <c r="A6" s="4" t="s">
        <v>964</v>
      </c>
      <c r="B6" s="5" t="n">
        <v>3993</v>
      </c>
    </row>
    <row r="7" spans="1:2">
      <c r="A7" s="4" t="s">
        <v>965</v>
      </c>
      <c r="B7" s="5" t="n">
        <v>3609</v>
      </c>
    </row>
    <row r="8" spans="1:2">
      <c r="A8" s="4" t="s">
        <v>966</v>
      </c>
      <c r="B8" s="5" t="n">
        <v>2923</v>
      </c>
    </row>
    <row r="9" spans="1:2">
      <c r="A9" s="4" t="s">
        <v>967</v>
      </c>
      <c r="B9" s="5" t="n">
        <v>11706</v>
      </c>
    </row>
    <row r="10" spans="1:2">
      <c r="A10" s="4" t="s">
        <v>968</v>
      </c>
      <c r="B10" s="5" t="n">
        <v>32300</v>
      </c>
    </row>
    <row r="11" spans="1:2">
      <c r="A11" s="4" t="s">
        <v>969</v>
      </c>
      <c r="B11" s="5" t="n">
        <v>-6559</v>
      </c>
    </row>
    <row r="12" spans="1:2">
      <c r="A12" s="4" t="s">
        <v>300</v>
      </c>
      <c r="B12" s="5" t="n">
        <v>25741</v>
      </c>
    </row>
    <row r="13" spans="1:2">
      <c r="A13" s="3" t="s">
        <v>970</v>
      </c>
    </row>
    <row r="14" spans="1:2">
      <c r="A14" s="4" t="s">
        <v>961</v>
      </c>
      <c r="B14" s="5" t="n">
        <v>100</v>
      </c>
    </row>
    <row r="15" spans="1:2">
      <c r="A15" s="4" t="s">
        <v>962</v>
      </c>
      <c r="B15" s="5" t="n">
        <v>306</v>
      </c>
    </row>
    <row r="16" spans="1:2">
      <c r="A16" s="4" t="s">
        <v>963</v>
      </c>
      <c r="B16" s="5" t="n">
        <v>287</v>
      </c>
    </row>
    <row r="17" spans="1:2">
      <c r="A17" s="4" t="s">
        <v>964</v>
      </c>
      <c r="B17" s="5" t="n">
        <v>276</v>
      </c>
    </row>
    <row r="18" spans="1:2">
      <c r="A18" s="4" t="s">
        <v>965</v>
      </c>
      <c r="B18" s="5" t="n">
        <v>264</v>
      </c>
    </row>
    <row r="19" spans="1:2">
      <c r="A19" s="4" t="s">
        <v>966</v>
      </c>
      <c r="B19" s="5" t="n">
        <v>247</v>
      </c>
    </row>
    <row r="20" spans="1:2">
      <c r="A20" s="4" t="s">
        <v>967</v>
      </c>
      <c r="B20" s="5" t="n">
        <v>1591</v>
      </c>
    </row>
    <row r="21" spans="1:2">
      <c r="A21" s="4" t="s">
        <v>968</v>
      </c>
      <c r="B21" s="5" t="n">
        <v>3071</v>
      </c>
    </row>
    <row r="22" spans="1:2">
      <c r="A22" s="4" t="s">
        <v>971</v>
      </c>
      <c r="B22" s="5" t="n">
        <v>-1095</v>
      </c>
    </row>
    <row r="23" spans="1:2">
      <c r="A23" s="4" t="s">
        <v>300</v>
      </c>
      <c r="B23" s="6" t="n">
        <v>19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72</v>
      </c>
      <c r="B1" s="2" t="s">
        <v>1</v>
      </c>
    </row>
    <row r="2" spans="1:5">
      <c r="B2" s="2" t="s">
        <v>2</v>
      </c>
      <c r="C2" s="2" t="s">
        <v>151</v>
      </c>
      <c r="D2" s="2" t="s">
        <v>204</v>
      </c>
      <c r="E2" s="2" t="s">
        <v>973</v>
      </c>
    </row>
    <row r="3" spans="1:5">
      <c r="A3" s="3" t="s">
        <v>974</v>
      </c>
    </row>
    <row r="4" spans="1:5">
      <c r="A4" s="4" t="s">
        <v>206</v>
      </c>
      <c r="B4" s="6" t="n">
        <v>6588</v>
      </c>
      <c r="C4" s="6" t="n">
        <v>8657</v>
      </c>
      <c r="D4" s="6" t="n">
        <v>5204</v>
      </c>
      <c r="E4" s="6" t="n">
        <v>50498</v>
      </c>
    </row>
    <row r="5" spans="1:5">
      <c r="A5" s="4" t="s">
        <v>975</v>
      </c>
      <c r="B5" s="5" t="n">
        <v>15</v>
      </c>
      <c r="C5" s="5" t="n">
        <v>56</v>
      </c>
      <c r="D5" s="5" t="n">
        <v>61</v>
      </c>
      <c r="E5" s="5" t="n">
        <v>6</v>
      </c>
    </row>
    <row r="6" spans="1:5">
      <c r="A6" s="4" t="s">
        <v>976</v>
      </c>
      <c r="B6" s="5" t="n">
        <v>179</v>
      </c>
      <c r="C6" s="5" t="n">
        <v>75</v>
      </c>
      <c r="D6" s="5" t="n">
        <v>135</v>
      </c>
      <c r="E6" s="5" t="n">
        <v>428</v>
      </c>
    </row>
    <row r="7" spans="1:5">
      <c r="A7" s="4" t="s">
        <v>977</v>
      </c>
      <c r="B7" s="5" t="n">
        <v>6782</v>
      </c>
      <c r="C7" s="5" t="n">
        <v>8788</v>
      </c>
      <c r="D7" s="6" t="n">
        <v>5400</v>
      </c>
      <c r="E7" s="6" t="n">
        <v>50932</v>
      </c>
    </row>
    <row r="8" spans="1:5">
      <c r="A8" s="3" t="s">
        <v>978</v>
      </c>
    </row>
    <row r="9" spans="1:5">
      <c r="A9" s="4" t="s">
        <v>979</v>
      </c>
      <c r="B9" s="5" t="n">
        <v>3338</v>
      </c>
      <c r="C9" s="5" t="n">
        <v>3694</v>
      </c>
    </row>
    <row r="10" spans="1:5">
      <c r="A10" s="4" t="s">
        <v>980</v>
      </c>
      <c r="B10" s="5" t="n">
        <v>7068</v>
      </c>
      <c r="C10" s="5" t="n">
        <v>0</v>
      </c>
    </row>
    <row r="11" spans="1:5">
      <c r="A11" s="3" t="s">
        <v>981</v>
      </c>
    </row>
    <row r="12" spans="1:5">
      <c r="A12" s="4" t="s">
        <v>982</v>
      </c>
      <c r="B12" s="5" t="n">
        <v>6938</v>
      </c>
      <c r="C12" s="5" t="n">
        <v>6943</v>
      </c>
    </row>
    <row r="13" spans="1:5">
      <c r="A13" s="4" t="s">
        <v>983</v>
      </c>
      <c r="B13" s="6" t="n">
        <v>420</v>
      </c>
      <c r="C13" s="6" t="n">
        <v>-5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984</v>
      </c>
      <c r="B1" s="2" t="s">
        <v>835</v>
      </c>
      <c r="C1" s="2" t="s">
        <v>1</v>
      </c>
    </row>
    <row r="2" spans="1:4">
      <c r="B2" s="2" t="s">
        <v>2</v>
      </c>
      <c r="C2" s="2" t="s">
        <v>2</v>
      </c>
      <c r="D2" s="2" t="s">
        <v>151</v>
      </c>
    </row>
    <row r="3" spans="1:4">
      <c r="A3" s="3" t="s">
        <v>985</v>
      </c>
    </row>
    <row r="4" spans="1:4">
      <c r="A4" s="4" t="s">
        <v>289</v>
      </c>
      <c r="C4" s="6" t="n">
        <v>2601</v>
      </c>
      <c r="D4" s="6" t="n">
        <v>347</v>
      </c>
    </row>
    <row r="5" spans="1:4">
      <c r="A5" s="4" t="s">
        <v>986</v>
      </c>
    </row>
    <row r="6" spans="1:4">
      <c r="A6" s="3" t="s">
        <v>985</v>
      </c>
    </row>
    <row r="7" spans="1:4">
      <c r="A7" s="4" t="s">
        <v>987</v>
      </c>
      <c r="B7" s="6" t="n">
        <v>1500</v>
      </c>
    </row>
    <row r="8" spans="1:4">
      <c r="A8" s="4" t="s">
        <v>988</v>
      </c>
      <c r="B8" s="4" t="s">
        <v>989</v>
      </c>
    </row>
    <row r="9" spans="1:4">
      <c r="A9" s="4" t="s">
        <v>990</v>
      </c>
    </row>
    <row r="10" spans="1:4">
      <c r="A10" s="3" t="s">
        <v>985</v>
      </c>
    </row>
    <row r="11" spans="1:4">
      <c r="A11" s="4" t="s">
        <v>991</v>
      </c>
      <c r="C11" s="5" t="n">
        <v>1920</v>
      </c>
    </row>
    <row r="12" spans="1:4">
      <c r="A12" s="4" t="s">
        <v>289</v>
      </c>
      <c r="C12" s="6" t="n">
        <v>260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67"/>
    <col customWidth="1" max="3" min="3" width="11"/>
  </cols>
  <sheetData>
    <row r="1" spans="1:3">
      <c r="A1" s="1" t="s">
        <v>992</v>
      </c>
      <c r="B1" s="1" t="s">
        <v>993</v>
      </c>
      <c r="C1" s="2" t="s">
        <v>994</v>
      </c>
    </row>
    <row r="2" spans="1:3">
      <c r="A2" s="4" t="s">
        <v>305</v>
      </c>
    </row>
    <row r="3" spans="1:3">
      <c r="A3" s="4" t="s">
        <v>995</v>
      </c>
      <c r="B3" s="4" t="s">
        <v>996</v>
      </c>
      <c r="C3" s="6" t="n">
        <v>0</v>
      </c>
    </row>
    <row r="4" spans="1:3">
      <c r="A4" s="4" t="s">
        <v>995</v>
      </c>
      <c r="B4" s="4" t="s">
        <v>996</v>
      </c>
      <c r="C4" s="5" t="n">
        <v>0</v>
      </c>
    </row>
    <row r="5" spans="1:3">
      <c r="A5" s="4" t="s">
        <v>995</v>
      </c>
      <c r="B5" s="4" t="s">
        <v>996</v>
      </c>
      <c r="C5" s="5" t="n">
        <v>35000000</v>
      </c>
    </row>
    <row r="6" spans="1:3">
      <c r="A6" s="4" t="s">
        <v>995</v>
      </c>
      <c r="B6" s="4" t="s">
        <v>996</v>
      </c>
      <c r="C6" s="5" t="n">
        <v>29000000</v>
      </c>
    </row>
    <row r="7" spans="1:3">
      <c r="A7" s="4" t="s">
        <v>302</v>
      </c>
    </row>
    <row r="8" spans="1:3">
      <c r="A8" s="4" t="s">
        <v>995</v>
      </c>
      <c r="B8" s="4" t="s">
        <v>996</v>
      </c>
      <c r="C8" s="5" t="n">
        <v>3000000000</v>
      </c>
    </row>
    <row r="9" spans="1:3">
      <c r="A9" s="4" t="s">
        <v>995</v>
      </c>
      <c r="B9" s="4" t="s">
        <v>996</v>
      </c>
      <c r="C9" s="5" t="n">
        <v>0</v>
      </c>
    </row>
    <row r="10" spans="1:3">
      <c r="A10" s="4" t="s">
        <v>995</v>
      </c>
      <c r="B10" s="4" t="s">
        <v>996</v>
      </c>
      <c r="C10" s="5" t="n">
        <v>316000000</v>
      </c>
    </row>
    <row r="11" spans="1:3">
      <c r="A11" s="4" t="s">
        <v>995</v>
      </c>
      <c r="B11" s="4" t="s">
        <v>996</v>
      </c>
      <c r="C1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151</v>
      </c>
    </row>
    <row r="3" spans="1:3">
      <c r="A3" s="3" t="s">
        <v>255</v>
      </c>
    </row>
    <row r="4" spans="1:3">
      <c r="A4" s="4" t="s">
        <v>180</v>
      </c>
      <c r="B4" s="6" t="n">
        <v>12271</v>
      </c>
      <c r="C4" s="6" t="n">
        <v>14823</v>
      </c>
    </row>
    <row r="5" spans="1:3">
      <c r="A5" s="3" t="s">
        <v>256</v>
      </c>
    </row>
    <row r="6" spans="1:3">
      <c r="A6" s="4" t="s">
        <v>159</v>
      </c>
      <c r="B6" s="5" t="n">
        <v>21256</v>
      </c>
      <c r="C6" s="5" t="n">
        <v>20538</v>
      </c>
    </row>
    <row r="7" spans="1:3">
      <c r="A7" s="4" t="s">
        <v>257</v>
      </c>
      <c r="B7" s="5" t="n">
        <v>7059</v>
      </c>
      <c r="C7" s="5" t="n">
        <v>1608</v>
      </c>
    </row>
    <row r="8" spans="1:3">
      <c r="A8" s="4" t="s">
        <v>258</v>
      </c>
      <c r="B8" s="5" t="n">
        <v>81</v>
      </c>
      <c r="C8" s="5" t="n">
        <v>312</v>
      </c>
    </row>
    <row r="9" spans="1:3">
      <c r="A9" s="4" t="s">
        <v>259</v>
      </c>
      <c r="B9" s="5" t="n">
        <v>1855</v>
      </c>
      <c r="C9" s="5" t="n">
        <v>1240</v>
      </c>
    </row>
    <row r="10" spans="1:3">
      <c r="A10" s="4" t="s">
        <v>260</v>
      </c>
      <c r="B10" s="5" t="n">
        <v>1039</v>
      </c>
      <c r="C10" s="5" t="n">
        <v>4337</v>
      </c>
    </row>
    <row r="11" spans="1:3">
      <c r="A11" s="4" t="s">
        <v>261</v>
      </c>
      <c r="B11" s="5" t="n">
        <v>-1014</v>
      </c>
      <c r="C11" s="5" t="n">
        <v>-501</v>
      </c>
    </row>
    <row r="12" spans="1:3">
      <c r="A12" s="4" t="s">
        <v>262</v>
      </c>
      <c r="B12" s="5" t="n">
        <v>-1297</v>
      </c>
      <c r="C12" s="5" t="n">
        <v>-762</v>
      </c>
    </row>
    <row r="13" spans="1:3">
      <c r="A13" s="4" t="s">
        <v>263</v>
      </c>
      <c r="B13" s="5" t="n">
        <v>4048</v>
      </c>
      <c r="C13" s="5" t="n">
        <v>-2726</v>
      </c>
    </row>
    <row r="14" spans="1:3">
      <c r="A14" s="3" t="s">
        <v>264</v>
      </c>
    </row>
    <row r="15" spans="1:3">
      <c r="A15" s="4" t="s">
        <v>265</v>
      </c>
      <c r="B15" s="5" t="n">
        <v>2503</v>
      </c>
      <c r="C15" s="5" t="n">
        <v>-1268</v>
      </c>
    </row>
    <row r="16" spans="1:3">
      <c r="A16" s="4" t="s">
        <v>266</v>
      </c>
      <c r="B16" s="5" t="n">
        <v>-9337</v>
      </c>
      <c r="C16" s="5" t="n">
        <v>-2729</v>
      </c>
    </row>
    <row r="17" spans="1:3">
      <c r="A17" s="4" t="s">
        <v>267</v>
      </c>
      <c r="B17" s="5" t="n">
        <v>-936</v>
      </c>
      <c r="C17" s="5" t="n">
        <v>-1385</v>
      </c>
    </row>
    <row r="18" spans="1:3">
      <c r="A18" s="4" t="s">
        <v>268</v>
      </c>
      <c r="B18" s="5" t="n">
        <v>848</v>
      </c>
      <c r="C18" s="5" t="n">
        <v>220</v>
      </c>
    </row>
    <row r="19" spans="1:3">
      <c r="A19" s="4" t="s">
        <v>269</v>
      </c>
      <c r="B19" s="5" t="n">
        <v>-796</v>
      </c>
      <c r="C19" s="5" t="n">
        <v>-2657</v>
      </c>
    </row>
    <row r="20" spans="1:3">
      <c r="A20" s="4" t="s">
        <v>270</v>
      </c>
      <c r="B20" s="5" t="n">
        <v>-635</v>
      </c>
      <c r="C20" s="5" t="n">
        <v>-630</v>
      </c>
    </row>
    <row r="21" spans="1:3">
      <c r="A21" s="4" t="s">
        <v>271</v>
      </c>
      <c r="B21" s="5" t="n">
        <v>-220</v>
      </c>
      <c r="C21" s="5" t="n">
        <v>1102</v>
      </c>
    </row>
    <row r="22" spans="1:3">
      <c r="A22" s="4" t="s">
        <v>272</v>
      </c>
      <c r="B22" s="5" t="n">
        <v>24454</v>
      </c>
      <c r="C22" s="5" t="n">
        <v>16699</v>
      </c>
    </row>
    <row r="23" spans="1:3">
      <c r="A23" s="4" t="s">
        <v>273</v>
      </c>
      <c r="B23" s="5" t="n">
        <v>36725</v>
      </c>
      <c r="C23" s="5" t="n">
        <v>31522</v>
      </c>
    </row>
    <row r="24" spans="1:3">
      <c r="A24" s="3" t="s">
        <v>274</v>
      </c>
    </row>
    <row r="25" spans="1:3">
      <c r="A25" s="4" t="s">
        <v>275</v>
      </c>
      <c r="B25" s="5" t="n">
        <v>-15683</v>
      </c>
      <c r="C25" s="5" t="n">
        <v>-16695</v>
      </c>
    </row>
    <row r="26" spans="1:3">
      <c r="A26" s="4" t="s">
        <v>276</v>
      </c>
      <c r="B26" s="5" t="n">
        <v>-160</v>
      </c>
      <c r="C26" s="5" t="n">
        <v>-404</v>
      </c>
    </row>
    <row r="27" spans="1:3">
      <c r="A27" s="4" t="s">
        <v>277</v>
      </c>
      <c r="B27" s="5" t="n">
        <v>-1124</v>
      </c>
      <c r="C27" s="5" t="n">
        <v>-43116</v>
      </c>
    </row>
    <row r="28" spans="1:3">
      <c r="A28" s="4" t="s">
        <v>278</v>
      </c>
      <c r="B28" s="5" t="n">
        <v>3775</v>
      </c>
      <c r="C28" s="5" t="n">
        <v>983</v>
      </c>
    </row>
    <row r="29" spans="1:3">
      <c r="A29" s="4" t="s">
        <v>279</v>
      </c>
      <c r="B29" s="5" t="n">
        <v>523</v>
      </c>
      <c r="C29" s="5" t="n">
        <v>-234</v>
      </c>
    </row>
    <row r="30" spans="1:3">
      <c r="A30" s="4" t="s">
        <v>280</v>
      </c>
      <c r="B30" s="5" t="n">
        <v>-333</v>
      </c>
      <c r="C30" s="5" t="n">
        <v>-1021</v>
      </c>
    </row>
    <row r="31" spans="1:3">
      <c r="A31" s="4" t="s">
        <v>281</v>
      </c>
      <c r="B31" s="5" t="n">
        <v>0</v>
      </c>
      <c r="C31" s="5" t="n">
        <v>500</v>
      </c>
    </row>
    <row r="32" spans="1:3">
      <c r="A32" s="4" t="s">
        <v>282</v>
      </c>
      <c r="B32" s="5" t="n">
        <v>-13002</v>
      </c>
      <c r="C32" s="5" t="n">
        <v>-59987</v>
      </c>
    </row>
    <row r="33" spans="1:3">
      <c r="A33" s="3" t="s">
        <v>283</v>
      </c>
    </row>
    <row r="34" spans="1:3">
      <c r="A34" s="4" t="s">
        <v>284</v>
      </c>
      <c r="B34" s="5" t="n">
        <v>-22</v>
      </c>
      <c r="C34" s="5" t="n">
        <v>-1071</v>
      </c>
    </row>
    <row r="35" spans="1:3">
      <c r="A35" s="4" t="s">
        <v>285</v>
      </c>
      <c r="B35" s="5" t="n">
        <v>4012</v>
      </c>
      <c r="C35" s="5" t="n">
        <v>4852</v>
      </c>
    </row>
    <row r="36" spans="1:3">
      <c r="A36" s="4" t="s">
        <v>286</v>
      </c>
      <c r="B36" s="5" t="n">
        <v>-4702</v>
      </c>
      <c r="C36" s="5" t="n">
        <v>-1075</v>
      </c>
    </row>
    <row r="37" spans="1:3">
      <c r="A37" s="4" t="s">
        <v>287</v>
      </c>
      <c r="B37" s="5" t="n">
        <v>15034</v>
      </c>
      <c r="C37" s="5" t="n">
        <v>38325</v>
      </c>
    </row>
    <row r="38" spans="1:3">
      <c r="A38" s="4" t="s">
        <v>288</v>
      </c>
      <c r="B38" s="5" t="n">
        <v>-24368</v>
      </c>
      <c r="C38" s="5" t="n">
        <v>-43579</v>
      </c>
    </row>
    <row r="39" spans="1:3">
      <c r="A39" s="4" t="s">
        <v>289</v>
      </c>
      <c r="B39" s="5" t="n">
        <v>-2601</v>
      </c>
      <c r="C39" s="5" t="n">
        <v>-347</v>
      </c>
    </row>
    <row r="40" spans="1:3">
      <c r="A40" s="4" t="s">
        <v>290</v>
      </c>
      <c r="B40" s="5" t="n">
        <v>-409</v>
      </c>
      <c r="C40" s="5" t="n">
        <v>-577</v>
      </c>
    </row>
    <row r="41" spans="1:3">
      <c r="A41" s="4" t="s">
        <v>291</v>
      </c>
      <c r="B41" s="5" t="n">
        <v>576</v>
      </c>
      <c r="C41" s="5" t="n">
        <v>359</v>
      </c>
    </row>
    <row r="42" spans="1:3">
      <c r="A42" s="4" t="s">
        <v>292</v>
      </c>
      <c r="B42" s="5" t="n">
        <v>1488</v>
      </c>
      <c r="C42" s="5" t="n">
        <v>0</v>
      </c>
    </row>
    <row r="43" spans="1:3">
      <c r="A43" s="4" t="s">
        <v>293</v>
      </c>
      <c r="B43" s="5" t="n">
        <v>-11162</v>
      </c>
      <c r="C43" s="5" t="n">
        <v>-9775</v>
      </c>
    </row>
    <row r="44" spans="1:3">
      <c r="A44" s="4" t="s">
        <v>294</v>
      </c>
      <c r="B44" s="5" t="n">
        <v>-187</v>
      </c>
      <c r="C44" s="5" t="n">
        <v>-791</v>
      </c>
    </row>
    <row r="45" spans="1:3">
      <c r="A45" s="4" t="s">
        <v>295</v>
      </c>
      <c r="B45" s="5" t="n">
        <v>-22341</v>
      </c>
      <c r="C45" s="5" t="n">
        <v>-13679</v>
      </c>
    </row>
    <row r="46" spans="1:3">
      <c r="A46" s="4" t="s">
        <v>296</v>
      </c>
      <c r="B46" s="5" t="n">
        <v>1382</v>
      </c>
      <c r="C46" s="5" t="n">
        <v>-42144</v>
      </c>
    </row>
    <row r="47" spans="1:3">
      <c r="A47" s="4" t="s">
        <v>297</v>
      </c>
      <c r="B47" s="5" t="n">
        <v>5400</v>
      </c>
      <c r="C47" s="5" t="n">
        <v>50932</v>
      </c>
    </row>
    <row r="48" spans="1:3">
      <c r="A48" s="4" t="s">
        <v>298</v>
      </c>
      <c r="B48" s="6" t="n">
        <v>6782</v>
      </c>
      <c r="C48" s="6" t="n">
        <v>87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r="1" spans="1:8">
      <c r="A1" s="1" t="s">
        <v>299</v>
      </c>
      <c r="B1" s="2" t="s">
        <v>300</v>
      </c>
      <c r="C1" s="2" t="s">
        <v>51</v>
      </c>
      <c r="D1" s="2" t="s">
        <v>301</v>
      </c>
      <c r="E1" s="2" t="s">
        <v>302</v>
      </c>
      <c r="F1" s="2" t="s">
        <v>303</v>
      </c>
      <c r="G1" s="2" t="s">
        <v>304</v>
      </c>
      <c r="H1" s="2" t="s">
        <v>305</v>
      </c>
    </row>
    <row r="2" spans="1:8">
      <c r="A2" s="4" t="s">
        <v>306</v>
      </c>
      <c r="B2" s="6" t="n">
        <v>142007</v>
      </c>
      <c r="C2" s="6" t="n">
        <v>6495</v>
      </c>
      <c r="D2" s="6" t="n">
        <v>89563</v>
      </c>
      <c r="E2" s="6" t="n">
        <v>50500</v>
      </c>
      <c r="F2" s="6" t="n">
        <v>-12714</v>
      </c>
      <c r="G2" s="6" t="n">
        <v>7017</v>
      </c>
      <c r="H2" s="6" t="n">
        <v>1146</v>
      </c>
    </row>
    <row r="3" spans="1:8">
      <c r="A3" s="4" t="s">
        <v>307</v>
      </c>
      <c r="C3" s="5" t="n">
        <v>6495</v>
      </c>
      <c r="F3" s="5" t="n">
        <v>-356</v>
      </c>
    </row>
    <row r="4" spans="1:8">
      <c r="A4" s="4" t="s">
        <v>308</v>
      </c>
      <c r="C4" s="6" t="n">
        <v>1126</v>
      </c>
      <c r="D4" s="5" t="n">
        <v>35473</v>
      </c>
    </row>
    <row r="5" spans="1:8">
      <c r="A5" s="4" t="s">
        <v>309</v>
      </c>
      <c r="C5" s="5" t="n">
        <v>1126</v>
      </c>
    </row>
    <row r="6" spans="1:8">
      <c r="A6" s="4" t="s">
        <v>310</v>
      </c>
      <c r="F6" s="6" t="n">
        <v>-641</v>
      </c>
    </row>
    <row r="7" spans="1:8">
      <c r="A7" s="4" t="s">
        <v>311</v>
      </c>
      <c r="F7" s="5" t="n">
        <v>-19</v>
      </c>
    </row>
    <row r="8" spans="1:8">
      <c r="A8" s="4" t="s">
        <v>291</v>
      </c>
      <c r="D8" s="5" t="n">
        <v>-49</v>
      </c>
      <c r="F8" s="6" t="n">
        <v>869</v>
      </c>
    </row>
    <row r="9" spans="1:8">
      <c r="A9" s="4" t="s">
        <v>312</v>
      </c>
      <c r="F9" s="5" t="n">
        <v>24</v>
      </c>
    </row>
    <row r="10" spans="1:8">
      <c r="A10" s="4" t="s">
        <v>313</v>
      </c>
      <c r="D10" s="5" t="n">
        <v>719</v>
      </c>
    </row>
    <row r="11" spans="1:8">
      <c r="A11" s="4" t="s">
        <v>314</v>
      </c>
      <c r="B11" s="5" t="n">
        <v>14512</v>
      </c>
      <c r="E11" s="5" t="n">
        <v>14512</v>
      </c>
    </row>
    <row r="12" spans="1:8">
      <c r="A12" s="4" t="s">
        <v>315</v>
      </c>
      <c r="E12" s="5" t="n">
        <v>-10388</v>
      </c>
    </row>
    <row r="13" spans="1:8">
      <c r="A13" s="4" t="s">
        <v>316</v>
      </c>
      <c r="G13" s="5" t="n">
        <v>-976</v>
      </c>
    </row>
    <row r="14" spans="1:8">
      <c r="A14" s="4" t="s">
        <v>317</v>
      </c>
      <c r="B14" s="5" t="n">
        <v>311</v>
      </c>
      <c r="H14" s="5" t="n">
        <v>311</v>
      </c>
    </row>
    <row r="15" spans="1:8">
      <c r="A15" s="4" t="s">
        <v>318</v>
      </c>
      <c r="H15" s="5" t="n">
        <v>8</v>
      </c>
    </row>
    <row r="16" spans="1:8">
      <c r="A16" s="4" t="s">
        <v>319</v>
      </c>
      <c r="H16" s="5" t="n">
        <v>-332</v>
      </c>
    </row>
    <row r="17" spans="1:8">
      <c r="A17" s="4" t="s">
        <v>320</v>
      </c>
      <c r="H17" s="5" t="n">
        <v>1</v>
      </c>
    </row>
    <row r="18" spans="1:8">
      <c r="A18" s="4" t="s">
        <v>321</v>
      </c>
      <c r="H18" s="5" t="n">
        <v>-9</v>
      </c>
    </row>
    <row r="19" spans="1:8">
      <c r="A19" s="4" t="s">
        <v>322</v>
      </c>
      <c r="B19" s="5" t="n">
        <v>184971</v>
      </c>
      <c r="C19" s="6" t="n">
        <v>7621</v>
      </c>
      <c r="D19" s="5" t="n">
        <v>125706</v>
      </c>
      <c r="E19" s="5" t="n">
        <v>57624</v>
      </c>
      <c r="F19" s="6" t="n">
        <v>-12486</v>
      </c>
      <c r="G19" s="5" t="n">
        <v>5383</v>
      </c>
      <c r="H19" s="5" t="n">
        <v>1123</v>
      </c>
    </row>
    <row r="20" spans="1:8">
      <c r="A20" s="4" t="s">
        <v>323</v>
      </c>
      <c r="B20" s="5" t="n">
        <v>-37</v>
      </c>
      <c r="H20" s="5" t="n">
        <v>-37</v>
      </c>
    </row>
    <row r="21" spans="1:8">
      <c r="A21" s="4" t="s">
        <v>324</v>
      </c>
      <c r="C21" s="5" t="n">
        <v>7621</v>
      </c>
      <c r="F21" s="5" t="n">
        <v>-351</v>
      </c>
    </row>
    <row r="22" spans="1:8">
      <c r="A22" s="4" t="s">
        <v>325</v>
      </c>
      <c r="B22" s="5" t="n">
        <v>184130</v>
      </c>
      <c r="C22" s="6" t="n">
        <v>7621</v>
      </c>
      <c r="D22" s="5" t="n">
        <v>125960</v>
      </c>
      <c r="E22" s="5" t="n">
        <v>56555</v>
      </c>
      <c r="F22" s="6" t="n">
        <v>-12872</v>
      </c>
      <c r="G22" s="5" t="n">
        <v>5716</v>
      </c>
      <c r="H22" s="5" t="n">
        <v>1150</v>
      </c>
    </row>
    <row r="23" spans="1:8">
      <c r="A23" s="4" t="s">
        <v>326</v>
      </c>
      <c r="C23" s="5" t="n">
        <v>7621</v>
      </c>
      <c r="F23" s="5" t="n">
        <v>-361</v>
      </c>
    </row>
    <row r="24" spans="1:8">
      <c r="A24" s="4" t="s">
        <v>308</v>
      </c>
      <c r="C24" s="6" t="n">
        <v>0</v>
      </c>
      <c r="D24" s="5" t="n">
        <v>0</v>
      </c>
    </row>
    <row r="25" spans="1:8">
      <c r="A25" s="4" t="s">
        <v>309</v>
      </c>
      <c r="C25" s="5" t="n">
        <v>0</v>
      </c>
    </row>
    <row r="26" spans="1:8">
      <c r="A26" s="4" t="s">
        <v>310</v>
      </c>
      <c r="F26" s="6" t="n">
        <v>-34</v>
      </c>
    </row>
    <row r="27" spans="1:8">
      <c r="A27" s="4" t="s">
        <v>311</v>
      </c>
      <c r="F27" s="5" t="n">
        <v>-1</v>
      </c>
    </row>
    <row r="28" spans="1:8">
      <c r="A28" s="4" t="s">
        <v>291</v>
      </c>
      <c r="D28" s="5" t="n">
        <v>-45</v>
      </c>
      <c r="F28" s="6" t="n">
        <v>420</v>
      </c>
    </row>
    <row r="29" spans="1:8">
      <c r="A29" s="4" t="s">
        <v>312</v>
      </c>
      <c r="F29" s="5" t="n">
        <v>11</v>
      </c>
    </row>
    <row r="30" spans="1:8">
      <c r="A30" s="4" t="s">
        <v>313</v>
      </c>
      <c r="D30" s="5" t="n">
        <v>-209</v>
      </c>
    </row>
    <row r="31" spans="1:8">
      <c r="A31" s="4" t="s">
        <v>314</v>
      </c>
      <c r="B31" s="5" t="n">
        <v>4718</v>
      </c>
      <c r="E31" s="5" t="n">
        <v>4718</v>
      </c>
    </row>
    <row r="32" spans="1:8">
      <c r="A32" s="4" t="s">
        <v>315</v>
      </c>
      <c r="E32" s="5" t="n">
        <v>-3649</v>
      </c>
    </row>
    <row r="33" spans="1:8">
      <c r="A33" s="4" t="s">
        <v>316</v>
      </c>
      <c r="G33" s="5" t="n">
        <v>-333</v>
      </c>
    </row>
    <row r="34" spans="1:8">
      <c r="A34" s="4" t="s">
        <v>317</v>
      </c>
      <c r="B34" s="5" t="n">
        <v>98</v>
      </c>
      <c r="H34" s="5" t="n">
        <v>98</v>
      </c>
    </row>
    <row r="35" spans="1:8">
      <c r="A35" s="4" t="s">
        <v>318</v>
      </c>
      <c r="H35" s="5" t="n">
        <v>0</v>
      </c>
    </row>
    <row r="36" spans="1:8">
      <c r="A36" s="4" t="s">
        <v>319</v>
      </c>
      <c r="H36" s="5" t="n">
        <v>-109</v>
      </c>
    </row>
    <row r="37" spans="1:8">
      <c r="A37" s="4" t="s">
        <v>320</v>
      </c>
      <c r="H37" s="5" t="n">
        <v>0</v>
      </c>
    </row>
    <row r="38" spans="1:8">
      <c r="A38" s="4" t="s">
        <v>321</v>
      </c>
      <c r="H38" s="5" t="n">
        <v>-9</v>
      </c>
    </row>
    <row r="39" spans="1:8">
      <c r="A39" s="4" t="s">
        <v>322</v>
      </c>
      <c r="B39" s="5" t="n">
        <v>184971</v>
      </c>
      <c r="C39" s="6" t="n">
        <v>7621</v>
      </c>
      <c r="D39" s="5" t="n">
        <v>125706</v>
      </c>
      <c r="E39" s="5" t="n">
        <v>57624</v>
      </c>
      <c r="F39" s="6" t="n">
        <v>-12486</v>
      </c>
      <c r="G39" s="5" t="n">
        <v>5383</v>
      </c>
      <c r="H39" s="5" t="n">
        <v>1123</v>
      </c>
    </row>
    <row r="40" spans="1:8">
      <c r="A40" s="4" t="s">
        <v>323</v>
      </c>
      <c r="B40" s="5" t="n">
        <v>-7</v>
      </c>
      <c r="H40" s="5" t="n">
        <v>-7</v>
      </c>
    </row>
    <row r="41" spans="1:8">
      <c r="A41" s="4" t="s">
        <v>324</v>
      </c>
      <c r="C41" s="5" t="n">
        <v>7621</v>
      </c>
      <c r="F41" s="5" t="n">
        <v>-351</v>
      </c>
    </row>
    <row r="42" spans="1:8">
      <c r="A42" s="4" t="s">
        <v>327</v>
      </c>
      <c r="B42" s="5" t="n">
        <v>193884</v>
      </c>
      <c r="C42" s="6" t="n">
        <v>7621</v>
      </c>
      <c r="D42" s="5" t="n">
        <v>125525</v>
      </c>
      <c r="E42" s="5" t="n">
        <v>58753</v>
      </c>
      <c r="F42" s="6" t="n">
        <v>-12059</v>
      </c>
      <c r="G42" s="5" t="n">
        <v>4249</v>
      </c>
      <c r="H42" s="5" t="n">
        <v>9795</v>
      </c>
    </row>
    <row r="43" spans="1:8">
      <c r="A43" s="4" t="s">
        <v>328</v>
      </c>
      <c r="C43" s="5" t="n">
        <v>7621</v>
      </c>
      <c r="F43" s="5" t="n">
        <v>-339</v>
      </c>
    </row>
    <row r="44" spans="1:8">
      <c r="A44" s="4" t="s">
        <v>308</v>
      </c>
      <c r="C44" s="6" t="n">
        <v>0</v>
      </c>
      <c r="D44" s="5" t="n">
        <v>0</v>
      </c>
    </row>
    <row r="45" spans="1:8">
      <c r="A45" s="4" t="s">
        <v>309</v>
      </c>
      <c r="C45" s="5" t="n">
        <v>0</v>
      </c>
    </row>
    <row r="46" spans="1:8">
      <c r="A46" s="4" t="s">
        <v>310</v>
      </c>
      <c r="F46" s="6" t="n">
        <v>-466</v>
      </c>
    </row>
    <row r="47" spans="1:8">
      <c r="A47" s="4" t="s">
        <v>311</v>
      </c>
      <c r="F47" s="5" t="n">
        <v>-14</v>
      </c>
    </row>
    <row r="48" spans="1:8">
      <c r="A48" s="4" t="s">
        <v>291</v>
      </c>
      <c r="D48" s="5" t="n">
        <v>-128</v>
      </c>
      <c r="F48" s="6" t="n">
        <v>1330</v>
      </c>
    </row>
    <row r="49" spans="1:8">
      <c r="A49" s="4" t="s">
        <v>312</v>
      </c>
      <c r="F49" s="5" t="n">
        <v>36</v>
      </c>
    </row>
    <row r="50" spans="1:8">
      <c r="A50" s="4" t="s">
        <v>313</v>
      </c>
      <c r="D50" s="5" t="n">
        <v>-258</v>
      </c>
    </row>
    <row r="51" spans="1:8">
      <c r="A51" s="4" t="s">
        <v>314</v>
      </c>
      <c r="B51" s="5" t="n">
        <v>11509</v>
      </c>
      <c r="E51" s="5" t="n">
        <v>11509</v>
      </c>
    </row>
    <row r="52" spans="1:8">
      <c r="A52" s="4" t="s">
        <v>315</v>
      </c>
      <c r="E52" s="5" t="n">
        <v>-11231</v>
      </c>
    </row>
    <row r="53" spans="1:8">
      <c r="A53" s="4" t="s">
        <v>316</v>
      </c>
      <c r="G53" s="5" t="n">
        <v>-2112</v>
      </c>
    </row>
    <row r="54" spans="1:8">
      <c r="A54" s="4" t="s">
        <v>317</v>
      </c>
      <c r="B54" s="5" t="n">
        <v>762</v>
      </c>
      <c r="H54" s="5" t="n">
        <v>762</v>
      </c>
    </row>
    <row r="55" spans="1:8">
      <c r="A55" s="4" t="s">
        <v>318</v>
      </c>
      <c r="H55" s="5" t="n">
        <v>1498</v>
      </c>
    </row>
    <row r="56" spans="1:8">
      <c r="A56" s="4" t="s">
        <v>319</v>
      </c>
      <c r="H56" s="5" t="n">
        <v>-791</v>
      </c>
    </row>
    <row r="57" spans="1:8">
      <c r="A57" s="4" t="s">
        <v>320</v>
      </c>
      <c r="H57" s="5" t="n">
        <v>0</v>
      </c>
    </row>
    <row r="58" spans="1:8">
      <c r="A58" s="4" t="s">
        <v>321</v>
      </c>
      <c r="H58" s="5" t="n">
        <v>0</v>
      </c>
    </row>
    <row r="59" spans="1:8">
      <c r="A59" s="4" t="s">
        <v>329</v>
      </c>
      <c r="B59" s="5" t="n">
        <v>194327</v>
      </c>
      <c r="C59" s="6" t="n">
        <v>7621</v>
      </c>
      <c r="D59" s="5" t="n">
        <v>125139</v>
      </c>
      <c r="E59" s="5" t="n">
        <v>59347</v>
      </c>
      <c r="F59" s="6" t="n">
        <v>-11195</v>
      </c>
      <c r="G59" s="5" t="n">
        <v>2137</v>
      </c>
      <c r="H59" s="5" t="n">
        <v>11278</v>
      </c>
    </row>
    <row r="60" spans="1:8">
      <c r="A60" s="4" t="s">
        <v>323</v>
      </c>
      <c r="B60" s="5" t="n">
        <v>-15</v>
      </c>
      <c r="H60" s="5" t="n">
        <v>-15</v>
      </c>
    </row>
    <row r="61" spans="1:8">
      <c r="A61" s="4" t="s">
        <v>330</v>
      </c>
      <c r="C61" s="5" t="n">
        <v>7621</v>
      </c>
      <c r="F61" s="5" t="n">
        <v>-317</v>
      </c>
    </row>
    <row r="62" spans="1:8">
      <c r="A62" s="4" t="s">
        <v>331</v>
      </c>
      <c r="B62" s="5" t="n">
        <v>194081</v>
      </c>
      <c r="C62" s="6" t="n">
        <v>7621</v>
      </c>
      <c r="D62" s="5" t="n">
        <v>125109</v>
      </c>
      <c r="E62" s="5" t="n">
        <v>59389</v>
      </c>
      <c r="F62" s="6" t="n">
        <v>-11151</v>
      </c>
      <c r="G62" s="5" t="n">
        <v>3289</v>
      </c>
      <c r="H62" s="5" t="n">
        <v>9824</v>
      </c>
    </row>
    <row r="63" spans="1:8">
      <c r="A63" s="4" t="s">
        <v>332</v>
      </c>
      <c r="C63" s="5" t="n">
        <v>7621</v>
      </c>
      <c r="F63" s="5" t="n">
        <v>-316</v>
      </c>
    </row>
    <row r="64" spans="1:8">
      <c r="A64" s="4" t="s">
        <v>308</v>
      </c>
      <c r="C64" s="6" t="n">
        <v>0</v>
      </c>
      <c r="D64" s="5" t="n">
        <v>0</v>
      </c>
    </row>
    <row r="65" spans="1:8">
      <c r="A65" s="4" t="s">
        <v>309</v>
      </c>
      <c r="C65" s="5" t="n">
        <v>0</v>
      </c>
    </row>
    <row r="66" spans="1:8">
      <c r="A66" s="4" t="s">
        <v>310</v>
      </c>
      <c r="F66" s="6" t="n">
        <v>-186</v>
      </c>
    </row>
    <row r="67" spans="1:8">
      <c r="A67" s="4" t="s">
        <v>311</v>
      </c>
      <c r="F67" s="5" t="n">
        <v>-5</v>
      </c>
    </row>
    <row r="68" spans="1:8">
      <c r="A68" s="4" t="s">
        <v>291</v>
      </c>
      <c r="D68" s="5" t="n">
        <v>-1</v>
      </c>
      <c r="F68" s="6" t="n">
        <v>142</v>
      </c>
    </row>
    <row r="69" spans="1:8">
      <c r="A69" s="4" t="s">
        <v>312</v>
      </c>
      <c r="F69" s="5" t="n">
        <v>4</v>
      </c>
    </row>
    <row r="70" spans="1:8">
      <c r="A70" s="4" t="s">
        <v>313</v>
      </c>
      <c r="D70" s="5" t="n">
        <v>31</v>
      </c>
    </row>
    <row r="71" spans="1:8">
      <c r="A71" s="4" t="s">
        <v>314</v>
      </c>
      <c r="B71" s="5" t="n">
        <v>3700</v>
      </c>
      <c r="E71" s="5" t="n">
        <v>3700</v>
      </c>
    </row>
    <row r="72" spans="1:8">
      <c r="A72" s="4" t="s">
        <v>315</v>
      </c>
      <c r="E72" s="5" t="n">
        <v>-3742</v>
      </c>
    </row>
    <row r="73" spans="1:8">
      <c r="A73" s="4" t="s">
        <v>316</v>
      </c>
      <c r="G73" s="5" t="n">
        <v>-1152</v>
      </c>
    </row>
    <row r="74" spans="1:8">
      <c r="A74" s="4" t="s">
        <v>317</v>
      </c>
      <c r="B74" s="5" t="n">
        <v>249</v>
      </c>
      <c r="H74" s="5" t="n">
        <v>249</v>
      </c>
    </row>
    <row r="75" spans="1:8">
      <c r="A75" s="4" t="s">
        <v>318</v>
      </c>
      <c r="H75" s="5" t="n">
        <v>1488</v>
      </c>
    </row>
    <row r="76" spans="1:8">
      <c r="A76" s="4" t="s">
        <v>319</v>
      </c>
      <c r="H76" s="5" t="n">
        <v>-266</v>
      </c>
    </row>
    <row r="77" spans="1:8">
      <c r="A77" s="4" t="s">
        <v>320</v>
      </c>
      <c r="H77" s="5" t="n">
        <v>0</v>
      </c>
    </row>
    <row r="78" spans="1:8">
      <c r="A78" s="4" t="s">
        <v>321</v>
      </c>
      <c r="H78" s="5" t="n">
        <v>0</v>
      </c>
    </row>
    <row r="79" spans="1:8">
      <c r="A79" s="4" t="s">
        <v>329</v>
      </c>
      <c r="B79" s="5" t="n">
        <v>194327</v>
      </c>
      <c r="C79" s="6" t="n">
        <v>7621</v>
      </c>
      <c r="D79" s="6" t="n">
        <v>125139</v>
      </c>
      <c r="E79" s="6" t="n">
        <v>59347</v>
      </c>
      <c r="F79" s="6" t="n">
        <v>-11195</v>
      </c>
      <c r="G79" s="6" t="n">
        <v>2137</v>
      </c>
      <c r="H79" s="5" t="n">
        <v>11278</v>
      </c>
    </row>
    <row r="80" spans="1:8">
      <c r="A80" s="4" t="s">
        <v>323</v>
      </c>
      <c r="B80" s="6" t="n">
        <v>-17</v>
      </c>
      <c r="H80" s="6" t="n">
        <v>-17</v>
      </c>
    </row>
    <row r="81" spans="1:8">
      <c r="A81" s="4" t="s">
        <v>330</v>
      </c>
      <c r="C81" s="5" t="n">
        <v>7621</v>
      </c>
      <c r="F81" s="5" t="n">
        <v>-3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150</v>
      </c>
      <c r="D1" s="2" t="s">
        <v>1</v>
      </c>
    </row>
    <row r="2" spans="1:5">
      <c r="B2" s="2" t="s">
        <v>2</v>
      </c>
      <c r="C2" s="2" t="s">
        <v>151</v>
      </c>
      <c r="D2" s="2" t="s">
        <v>2</v>
      </c>
      <c r="E2" s="2" t="s">
        <v>151</v>
      </c>
    </row>
    <row r="3" spans="1:5">
      <c r="A3" s="3" t="s">
        <v>334</v>
      </c>
    </row>
    <row r="4" spans="1:5">
      <c r="A4" s="4" t="s">
        <v>335</v>
      </c>
      <c r="B4" s="7" t="n">
        <v>0.5</v>
      </c>
      <c r="C4" s="7" t="n">
        <v>0.65</v>
      </c>
      <c r="D4" s="7" t="n">
        <v>1.57</v>
      </c>
      <c r="E4" s="7" t="n">
        <v>2.19</v>
      </c>
    </row>
    <row r="5" spans="1:5">
      <c r="A5" s="4" t="s">
        <v>336</v>
      </c>
      <c r="B5" s="7" t="n">
        <v>0.51</v>
      </c>
      <c r="C5" s="7" t="n">
        <v>0.5</v>
      </c>
      <c r="D5" s="7" t="n">
        <v>1.53</v>
      </c>
      <c r="E5" s="7" t="n">
        <v>1.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56:17Z</dcterms:created>
  <dcterms:modified xmlns:dcterms="http://purl.org/dc/terms/" xmlns:xsi="http://www.w3.org/2001/XMLSchema-instance" xsi:type="dcterms:W3CDTF">2019-11-04T17:56:17Z</dcterms:modified>
</cp:coreProperties>
</file>